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UNAUDITED CONSOLIDATED BALANCE " sheetId="2" state="visible" r:id="rId2"/>
    <sheet xmlns:r="http://schemas.openxmlformats.org/officeDocument/2006/relationships" name="UNAUDITED CONSOLIDATED BALANCE3" sheetId="3" state="visible" r:id="rId3"/>
    <sheet xmlns:r="http://schemas.openxmlformats.org/officeDocument/2006/relationships" name="UNAUDITED CONSOLIDATED STATEMEN" sheetId="4" state="visible" r:id="rId4"/>
    <sheet xmlns:r="http://schemas.openxmlformats.org/officeDocument/2006/relationships" name="UNAUDITED CONSOLIDATED STATEME5" sheetId="5" state="visible" r:id="rId5"/>
    <sheet xmlns:r="http://schemas.openxmlformats.org/officeDocument/2006/relationships" name="UNAUDITED CONSOLIDATED STATEME6" sheetId="6" state="visible" r:id="rId6"/>
    <sheet xmlns:r="http://schemas.openxmlformats.org/officeDocument/2006/relationships" name="UNAUDITED CONSOLIDATED STATEME7" sheetId="7" state="visible" r:id="rId7"/>
    <sheet xmlns:r="http://schemas.openxmlformats.org/officeDocument/2006/relationships" name="UNAUDITED CONSOLIDATED STATEME8" sheetId="8" state="visible" r:id="rId8"/>
    <sheet xmlns:r="http://schemas.openxmlformats.org/officeDocument/2006/relationships" name="UNAUDITED CONSOLIDATED STATEME9" sheetId="9" state="visible" r:id="rId9"/>
    <sheet xmlns:r="http://schemas.openxmlformats.org/officeDocument/2006/relationships" name="UNAUDITED CONSOLIDATED STATEM10" sheetId="10" state="visible" r:id="rId10"/>
    <sheet xmlns:r="http://schemas.openxmlformats.org/officeDocument/2006/relationships" name="BASIS OF PRESENTATION" sheetId="11" state="visible" r:id="rId11"/>
    <sheet xmlns:r="http://schemas.openxmlformats.org/officeDocument/2006/relationships" name="REVENUE RECOGNITION" sheetId="12" state="visible" r:id="rId12"/>
    <sheet xmlns:r="http://schemas.openxmlformats.org/officeDocument/2006/relationships" name="STOCK-BASED EMPLOYEE COMPENSATI" sheetId="13" state="visible" r:id="rId13"/>
    <sheet xmlns:r="http://schemas.openxmlformats.org/officeDocument/2006/relationships" name="NET INCOME PER SHARE" sheetId="14" state="visible" r:id="rId14"/>
    <sheet xmlns:r="http://schemas.openxmlformats.org/officeDocument/2006/relationships" name="INVESTMENTS" sheetId="15" state="visible" r:id="rId15"/>
    <sheet xmlns:r="http://schemas.openxmlformats.org/officeDocument/2006/relationships" name="FAIR VALUE MEASUREMENTS" sheetId="16" state="visible" r:id="rId16"/>
    <sheet xmlns:r="http://schemas.openxmlformats.org/officeDocument/2006/relationships" name="INTANGIBLE ASSETS AND GOODWILL" sheetId="17" state="visible" r:id="rId17"/>
    <sheet xmlns:r="http://schemas.openxmlformats.org/officeDocument/2006/relationships" name="DEBT" sheetId="18" state="visible" r:id="rId18"/>
    <sheet xmlns:r="http://schemas.openxmlformats.org/officeDocument/2006/relationships" name="TREASURY STOCK" sheetId="19" state="visible" r:id="rId19"/>
    <sheet xmlns:r="http://schemas.openxmlformats.org/officeDocument/2006/relationships" name="INCOME TAXES" sheetId="20" state="visible" r:id="rId20"/>
    <sheet xmlns:r="http://schemas.openxmlformats.org/officeDocument/2006/relationships" name="ACCUMULATED OTHER COMPREHENSIVE" sheetId="21" state="visible" r:id="rId21"/>
    <sheet xmlns:r="http://schemas.openxmlformats.org/officeDocument/2006/relationships" name="COMMITMENTS AND CONTINGENCIES" sheetId="22" state="visible" r:id="rId22"/>
    <sheet xmlns:r="http://schemas.openxmlformats.org/officeDocument/2006/relationships" name="BASIS OF PRESENTATION (Policies" sheetId="23" state="visible" r:id="rId23"/>
    <sheet xmlns:r="http://schemas.openxmlformats.org/officeDocument/2006/relationships" name="REVENUE RECOGNITION (Policies)" sheetId="24" state="visible" r:id="rId24"/>
    <sheet xmlns:r="http://schemas.openxmlformats.org/officeDocument/2006/relationships" name="BASIS OF PRESENTATION (Tables)" sheetId="25" state="visible" r:id="rId25"/>
    <sheet xmlns:r="http://schemas.openxmlformats.org/officeDocument/2006/relationships" name="REVENUE RECOGNITION (Tables)" sheetId="26" state="visible" r:id="rId26"/>
    <sheet xmlns:r="http://schemas.openxmlformats.org/officeDocument/2006/relationships" name="STOCK-BASED EMPLOYEE COMPENSA27" sheetId="27" state="visible" r:id="rId27"/>
    <sheet xmlns:r="http://schemas.openxmlformats.org/officeDocument/2006/relationships" name="NET INCOME PER SHARE (Tables)" sheetId="28" state="visible" r:id="rId28"/>
    <sheet xmlns:r="http://schemas.openxmlformats.org/officeDocument/2006/relationships" name="INVESTMENTS (Tables)" sheetId="29" state="visible" r:id="rId29"/>
    <sheet xmlns:r="http://schemas.openxmlformats.org/officeDocument/2006/relationships" name="FAIR VALUE MEASUREMENTS (Tables" sheetId="30" state="visible" r:id="rId30"/>
    <sheet xmlns:r="http://schemas.openxmlformats.org/officeDocument/2006/relationships" name="INTANGIBLE ASSETS AND GOODWILL " sheetId="31" state="visible" r:id="rId31"/>
    <sheet xmlns:r="http://schemas.openxmlformats.org/officeDocument/2006/relationships" name="DEBT (Tables)" sheetId="32" state="visible" r:id="rId32"/>
    <sheet xmlns:r="http://schemas.openxmlformats.org/officeDocument/2006/relationships" name="ACCUMULATED OTHER COMPREHENSI33" sheetId="33" state="visible" r:id="rId33"/>
    <sheet xmlns:r="http://schemas.openxmlformats.org/officeDocument/2006/relationships" name="BASIS OF PRESENTATION Basis of " sheetId="34" state="visible" r:id="rId34"/>
    <sheet xmlns:r="http://schemas.openxmlformats.org/officeDocument/2006/relationships" name="REVENUE RECOGNITION - Narrative" sheetId="35" state="visible" r:id="rId35"/>
    <sheet xmlns:r="http://schemas.openxmlformats.org/officeDocument/2006/relationships" name="REVENUE RECOGNITION - Cumulativ" sheetId="36" state="visible" r:id="rId36"/>
    <sheet xmlns:r="http://schemas.openxmlformats.org/officeDocument/2006/relationships" name="REVENUE RECOGNITION - Impacts o" sheetId="37" state="visible" r:id="rId37"/>
    <sheet xmlns:r="http://schemas.openxmlformats.org/officeDocument/2006/relationships" name="REVENUE RECOGNITION - Geographi" sheetId="38" state="visible" r:id="rId38"/>
    <sheet xmlns:r="http://schemas.openxmlformats.org/officeDocument/2006/relationships" name="STOCK-BASED EMPLOYEE COMPENSA39" sheetId="39" state="visible" r:id="rId39"/>
    <sheet xmlns:r="http://schemas.openxmlformats.org/officeDocument/2006/relationships" name="STOCK-BASED EMPLOYEE COMPENSA40" sheetId="40" state="visible" r:id="rId40"/>
    <sheet xmlns:r="http://schemas.openxmlformats.org/officeDocument/2006/relationships" name="STOCK-BASED EMPLOYEE COMPENSA41" sheetId="41" state="visible" r:id="rId41"/>
    <sheet xmlns:r="http://schemas.openxmlformats.org/officeDocument/2006/relationships" name="NET INCOME PER SHARE (Details)" sheetId="42" state="visible" r:id="rId42"/>
    <sheet xmlns:r="http://schemas.openxmlformats.org/officeDocument/2006/relationships" name="INVESTMENTS (Details)" sheetId="43" state="visible" r:id="rId43"/>
    <sheet xmlns:r="http://schemas.openxmlformats.org/officeDocument/2006/relationships" name="FAIR VALUE MEASUREMENTS Fair va" sheetId="44" state="visible" r:id="rId44"/>
    <sheet xmlns:r="http://schemas.openxmlformats.org/officeDocument/2006/relationships" name="FAIR VALUE MEASUREMENTS Equity " sheetId="45" state="visible" r:id="rId45"/>
    <sheet xmlns:r="http://schemas.openxmlformats.org/officeDocument/2006/relationships" name="INTANGIBLE ASSETS AND GOODWIL46" sheetId="46" state="visible" r:id="rId46"/>
    <sheet xmlns:r="http://schemas.openxmlformats.org/officeDocument/2006/relationships" name="DEBT (Revolving Credit Facility" sheetId="47" state="visible" r:id="rId47"/>
    <sheet xmlns:r="http://schemas.openxmlformats.org/officeDocument/2006/relationships" name="DEBT (Outstanding Debt) (Detail" sheetId="48" state="visible" r:id="rId48"/>
    <sheet xmlns:r="http://schemas.openxmlformats.org/officeDocument/2006/relationships" name="TREASURY STOCK (Details)" sheetId="49" state="visible" r:id="rId49"/>
    <sheet xmlns:r="http://schemas.openxmlformats.org/officeDocument/2006/relationships" name="INCOME TAXES (Details)" sheetId="50" state="visible" r:id="rId50"/>
    <sheet xmlns:r="http://schemas.openxmlformats.org/officeDocument/2006/relationships" name="ACCUMULATED OTHER COMPREHENSI51" sheetId="51" state="visible" r:id="rId51"/>
    <sheet xmlns:r="http://schemas.openxmlformats.org/officeDocument/2006/relationships" name="COMMITMENTS AND CONTINGENCIES (" sheetId="52" state="visible" r:id="rId52"/>
  </sheets>
  <definedNames/>
  <calcPr calcId="124519" fullCalcOnLoad="1"/>
</workbook>
</file>

<file path=xl/sharedStrings.xml><?xml version="1.0" encoding="utf-8"?>
<sst xmlns="http://schemas.openxmlformats.org/spreadsheetml/2006/main" uniqueCount="738">
  <si>
    <t>Document and Entity Information - shares</t>
  </si>
  <si>
    <t>6 Months Ended</t>
  </si>
  <si>
    <t>Jun. 30, 2018</t>
  </si>
  <si>
    <t>Aug. 01, 2018</t>
  </si>
  <si>
    <t>Document and Entity Information [Abstract]</t>
  </si>
  <si>
    <t>Entity Registrant Name</t>
  </si>
  <si>
    <t>Booking Holdings Inc.</t>
  </si>
  <si>
    <t>Entity Central Index Key</t>
  </si>
  <si>
    <t>Current Fiscal Year End Date</t>
  </si>
  <si>
    <t>--12-31</t>
  </si>
  <si>
    <t>Entity Filer Category</t>
  </si>
  <si>
    <t>Large Accelerated Filer</t>
  </si>
  <si>
    <t>Document Type</t>
  </si>
  <si>
    <t>10-Q</t>
  </si>
  <si>
    <t>Document Period End Date</t>
  </si>
  <si>
    <t>Jun. 30,
		2018</t>
  </si>
  <si>
    <t>Document Fiscal Year Focus</t>
  </si>
  <si>
    <t>Document Fiscal Period Focus</t>
  </si>
  <si>
    <t>Q2</t>
  </si>
  <si>
    <t>Amendment Flag</t>
  </si>
  <si>
    <t>false</t>
  </si>
  <si>
    <t>Entity Common Stock, Shares Outstanding</t>
  </si>
  <si>
    <t>UNAUDITED CONSOLIDATED BALANCE SHEETS - USD ($) $ in Thousands</t>
  </si>
  <si>
    <t>Dec. 31, 2017</t>
  </si>
  <si>
    <t>Current assets:</t>
  </si>
  <si>
    <t>Cash and cash equivalents</t>
  </si>
  <si>
    <t>Short-term investments in marketable securities</t>
  </si>
  <si>
    <t>Accounts receivable, net of allowance for doubtful accounts of $47,258 and $39,282, respectively</t>
  </si>
  <si>
    <t>Prepaid expenses and other current assets</t>
  </si>
  <si>
    <t>Total current assets</t>
  </si>
  <si>
    <t>Property and equipment, net</t>
  </si>
  <si>
    <t>Intangible assets, net</t>
  </si>
  <si>
    <t>Goodwill</t>
  </si>
  <si>
    <t>Long-term Investments</t>
  </si>
  <si>
    <t>Other assets</t>
  </si>
  <si>
    <t>Total assets</t>
  </si>
  <si>
    <t>Current liabilities:</t>
  </si>
  <si>
    <t>Accounts payable</t>
  </si>
  <si>
    <t>Accrued expenses and other current liabilities</t>
  </si>
  <si>
    <t>Deferred merchant bookings</t>
  </si>
  <si>
    <t>Convertible debt</t>
  </si>
  <si>
    <t>Total current liabilities</t>
  </si>
  <si>
    <t>Deferred income taxes</t>
  </si>
  <si>
    <t>Long-term U.S. transition tax liability</t>
  </si>
  <si>
    <t>Other long-term liabilities</t>
  </si>
  <si>
    <t>Long-term debt</t>
  </si>
  <si>
    <t>Total liabilities</t>
  </si>
  <si>
    <t>Stockholders' equity:</t>
  </si>
  <si>
    <t>Common stock, $0.008 par value; authorized 1,000,000,000 shares, 62,926,877 and 62,689,097 shares issued, respectively</t>
  </si>
  <si>
    <t>Treasury stock, 15,162,512 and 14,216,819 shares, respectively</t>
  </si>
  <si>
    <t>Additional paid-in capital</t>
  </si>
  <si>
    <t>Retained earnings</t>
  </si>
  <si>
    <t>Accumulated other comprehensive income (loss)</t>
  </si>
  <si>
    <t>Total stockholders' equity</t>
  </si>
  <si>
    <t>Total liabilities and stockholders' equity</t>
  </si>
  <si>
    <t>UNAUDITED CONSOLIDATED BALANCE SHEETS (Parenthetical) - USD ($) $ in Thousands</t>
  </si>
  <si>
    <t>Statement of Financial Position [Abstract]</t>
  </si>
  <si>
    <t>Accounts receivable, allowance for doubtful accounts</t>
  </si>
  <si>
    <t>Common stock, par value (in dollars per share)</t>
  </si>
  <si>
    <t>Common stock, authorized shares (in shares)</t>
  </si>
  <si>
    <t>Common stock, shares issued (in shares)</t>
  </si>
  <si>
    <t>Treasury stock, shares (in shares)</t>
  </si>
  <si>
    <t>UNAUDITED CONSOLIDATED STATEMENTS OF OPERATIONS - USD ($) shares in Thousands, $ in Thousands</t>
  </si>
  <si>
    <t>3 Months Ended</t>
  </si>
  <si>
    <t>Jun. 30, 2017</t>
  </si>
  <si>
    <t>Income Statement [Abstract]</t>
  </si>
  <si>
    <t>Agency revenues</t>
  </si>
  <si>
    <t>Merchant revenues</t>
  </si>
  <si>
    <t>Advertising and other revenues</t>
  </si>
  <si>
    <t>Total revenues</t>
  </si>
  <si>
    <t>Cost of revenues</t>
  </si>
  <si>
    <t>Gross profit</t>
  </si>
  <si>
    <t>Operating expenses:</t>
  </si>
  <si>
    <t>Performance marketing</t>
  </si>
  <si>
    <t>Brand marketing</t>
  </si>
  <si>
    <t>Sales and other expenses</t>
  </si>
  <si>
    <t>Personnel, including stock-based compensation of $74,540, $66,879, $145,945 and $125,827, respectively</t>
  </si>
  <si>
    <t>General and administrative</t>
  </si>
  <si>
    <t>Information technology</t>
  </si>
  <si>
    <t>Depreciation and amortization</t>
  </si>
  <si>
    <t>Total operating expenses</t>
  </si>
  <si>
    <t>Operating income</t>
  </si>
  <si>
    <t>Other (expense) income:</t>
  </si>
  <si>
    <t>Interest income</t>
  </si>
  <si>
    <t>Interest expense</t>
  </si>
  <si>
    <t>Net unrealized gains on marketable equity securities</t>
  </si>
  <si>
    <t>Foreign currency transactions and other</t>
  </si>
  <si>
    <t>Total other (expense) income</t>
  </si>
  <si>
    <t>Earnings before income taxes</t>
  </si>
  <si>
    <t>Income tax expense</t>
  </si>
  <si>
    <t>Net income</t>
  </si>
  <si>
    <t>Net income applicable to common stockholders per basic common share</t>
  </si>
  <si>
    <t>Weighted-average number of basic common shares outstanding</t>
  </si>
  <si>
    <t>Net income applicable to common stockholders per diluted common share</t>
  </si>
  <si>
    <t>Weighted-average number of diluted common shares outstanding</t>
  </si>
  <si>
    <t>UNAUDITED CONSOLIDATED STATEMENTS OF OPERATIONS (Parenthetical) - USD ($) $ in Thousands</t>
  </si>
  <si>
    <t>Stock-based compensation expense</t>
  </si>
  <si>
    <t>UNAUDITED CONSOLIDATED STATEMENTS OF COMPREHENSIVE INCOME - USD ($) $ in Thousands</t>
  </si>
  <si>
    <t>Comprehensive Income (Loss), Net of Tax, Attributable to Parent [Abstract]</t>
  </si>
  <si>
    <t>Other comprehensive income, net of tax</t>
  </si>
  <si>
    <t>Foreign currency translation adjustments, net of tax charge of $36,381, tax benefit of $100,608, tax charge of $20,358 and tax benefit of $120,341, respectively</t>
  </si>
  <si>
    <t>[1]</t>
  </si>
  <si>
    <t>Reclassification of net unrealized gains on marketable equity securities to retained earnings, net of tax charge of $57,597</t>
  </si>
  <si>
    <t>[2]</t>
  </si>
  <si>
    <t>Net unrealized (losses) gains on marketable securities, net of tax charge of $430 and $8,076, tax benefit of $998 and tax charge of $15,931, respectively</t>
  </si>
  <si>
    <t>[3]</t>
  </si>
  <si>
    <t>Comprehensive income</t>
  </si>
  <si>
    <t>(1) Foreign currency translation adjustments result from currency fluctuations on the translation of the Company's international non-U.S. Dollar denominated net assets. Foreign currency translation adjustments were unfavorable for the three and six months ended June 30, 2018 compared to the three and six months ended June 30, 2017 because the U.S. Dollar strengthened against certain currencies in which the Company's net assets are denominated. During the three and six months ended June 30, 2018, the Company recorded deferred tax benefits of $21.0 million and $10.5 million, respectively, related to foreign currency translation adjustments to its one-time deemed repatriation tax liability recorded at December 31, 2017 and current year foreign earnings subject to U.S. federal and state income tax, resulting from the introduction of the U.S. Tax Cuts and Jobs Act (the "Tax Act"). Prior to January 1, 2018, foreign currency translation adjustments excluded U.S. federal and state income taxes as a result of the Company's intention to indefinitely reinvest the earnings of its international subsidiaries outside of the United States. Foreign currency translation adjustments also include tax charges of $57.3 million and $30.8 million for the three and six months ended June 30, 2018, respectively, and tax benefits of $100.6 million and $120.3 million for the three and six months ended June 30, 2017, respectively, associated with the Company's Euro-denominated debt, which is designated as a net investment hedge against the impact of currency fluctuations of the Company's Euro-denominated net assets (see Note 8).</t>
  </si>
  <si>
    <t>(2) Changes in the fair value of the Company's investment in Ctrip.com International Ltd. ("Ctrip") equity securities for periods beginning after December 31, 2017 are recognized in net income pursuant to the adoption of the accounting update on financial instruments in the first quarter of 2018 (see Note 1). Net unrealized gains, net of tax, on marketable equity securities at December 31, 2017 have been reclassified from accumulated other comprehensive income to retained earnings.</t>
  </si>
  <si>
    <t>(3) Net unrealized (losses) gains on marketable securities for the three and six months ended June 30, 2018 include net unrealized losses of $4.3 million and $6.1 million before tax, respectively, of which net unrealized losses of $15.6 million and net unrealized gains of $16.8 million, respectively, were exempt from tax in the Netherlands. Net unrealized gains of $11.3 million and net unrealized losses of $22.9 million for the three and six months ended June 30, 2018, respectively, were taxable at a 25% tax rate in the Netherlands, resulting in a tax charge of $2.8 million and a tax benefit of $5.7 million, respectively. The Company also recorded a U.S. tax benefit of $2.4 million and a U.S. tax charge of $4.7 million for the three and six months ended June 30, 2018, respectively, related to these investments. Net unrealized (losses) gains on marketable securities for the three and six months ended June 30, 2017 include net unrealized gains of $195.0 million and $548.8 million before tax, respectively, of which net unrealized gains of $161.4 million and $485.1 million, respectively, were exempt from tax in the Netherlands. Net unrealized gains of $33.6 million and $63.7 million for the three and six months ended June 30, 2017, respectively, were taxable at a 25% tax rate in the Netherlands, resulting in tax charges of $8.0 million and $15.9 million, respectively.</t>
  </si>
  <si>
    <t>UNAUDITED CONSOLIDATED STATEMENTS OF COMPREHENSIVE INCOME (Parenthetical) - USD ($) $ in Thousands</t>
  </si>
  <si>
    <t>Tax (benefit) associated with gain (loss) on components of foreign currency translation</t>
  </si>
  <si>
    <t>Reclassification of net unrealized gains on marketable equity securities to retained earnings, tax/(benefit)</t>
  </si>
  <si>
    <t>Tax (benefit) associated with gain (loss) on marketable securities</t>
  </si>
  <si>
    <t>Net unrealized (losses) gains on marketable securities, before tax</t>
  </si>
  <si>
    <t>Tax exempt net unrealized (losses) gains on marketable securities, before tax, in the Netherlands</t>
  </si>
  <si>
    <t>Taxable net unrealized (losses) gains on marketable securities, before tax</t>
  </si>
  <si>
    <t>Tax and Customs Administration, Netherlands</t>
  </si>
  <si>
    <t>Domestic Tax Authority [Member]</t>
  </si>
  <si>
    <t>Currency translation adjustment on deemed repatriation tax liability [Member]</t>
  </si>
  <si>
    <t>Net Investment Hedging</t>
  </si>
  <si>
    <t>UNAUDITED CONSOLIDATED STATEMENT OF CHANGES IN STOCKHOLDERS' EQUITY - 6 months ended Jun. 30, 2018 - USD ($) $ in Thousands</t>
  </si>
  <si>
    <t>Total</t>
  </si>
  <si>
    <t>Common Stock</t>
  </si>
  <si>
    <t>Treasury Stock</t>
  </si>
  <si>
    <t>Additional Paid-In Capital</t>
  </si>
  <si>
    <t>Retained Earnings</t>
  </si>
  <si>
    <t>Accumulated Other Comprehensive Income (Loss)</t>
  </si>
  <si>
    <t>Balance at Dec. 31, 2017</t>
  </si>
  <si>
    <t>Balance (in shares) at Dec. 31, 2017</t>
  </si>
  <si>
    <t>Increase (Decrease) in Stockholders' Equity</t>
  </si>
  <si>
    <t>Foreign currency translation adjustments, net of tax charge of $20,358</t>
  </si>
  <si>
    <t>Net unrealized losses on marketable securities, net of tax benefit of $998</t>
  </si>
  <si>
    <t>Reclassification adjustment for convertible debt in mezzanine</t>
  </si>
  <si>
    <t>Exercise of stock options and vesting of restricted stock units and/or performance share units</t>
  </si>
  <si>
    <t>Exercise of stock options and vesting of restricted stock units and/or performance share units (in shares)</t>
  </si>
  <si>
    <t>Repurchase of common stock</t>
  </si>
  <si>
    <t>Repurchase of common stock (in shares)</t>
  </si>
  <si>
    <t>Stock-based compensation and other stock-based payments</t>
  </si>
  <si>
    <t>Conversion of debt</t>
  </si>
  <si>
    <t>Common stock issued in an acquisition</t>
  </si>
  <si>
    <t>Common stock issued in an acquisition (in shares)</t>
  </si>
  <si>
    <t>Balance (in shares) at Jun. 30, 2018</t>
  </si>
  <si>
    <t>Balance at Jun. 30, 2018</t>
  </si>
  <si>
    <t>Cumulative effect of adoption of accounting standard updates</t>
  </si>
  <si>
    <t>UNAUDITED CONSOLIDATED STATEMENT OF CHANGES IN STOCKHOLDERS' EQUITY (Parenthetical) - USD ($) $ in Thousands</t>
  </si>
  <si>
    <t>Statement of Stockholders' Equity [Abstract]</t>
  </si>
  <si>
    <t>UNAUDITED CONSOLIDATED STATEMENTS OF CASH FLOWS - USD ($) $ in Thousands</t>
  </si>
  <si>
    <t>OPERATING ACTIVITIES:</t>
  </si>
  <si>
    <t>Adjustments to reconcile net income to net cash provided by operating activities:</t>
  </si>
  <si>
    <t>Depreciation</t>
  </si>
  <si>
    <t>Amortization</t>
  </si>
  <si>
    <t>Provision for uncollectible accounts</t>
  </si>
  <si>
    <t>Deferred income tax benefit</t>
  </si>
  <si>
    <t>Stock-based compensation expense and other stock-based payments</t>
  </si>
  <si>
    <t>Amortization of debt issuance costs</t>
  </si>
  <si>
    <t>Amortization of debt discount</t>
  </si>
  <si>
    <t>Loss on early extinguishment of debt</t>
  </si>
  <si>
    <t>Changes in assets and liabilities, net of effects of an acquisition:</t>
  </si>
  <si>
    <t>Accounts receivable</t>
  </si>
  <si>
    <t>Accounts payable, accrued expenses and other current liabilities</t>
  </si>
  <si>
    <t>Other long-term assets and liabilities</t>
  </si>
  <si>
    <t>Net cash provided by operating activities</t>
  </si>
  <si>
    <t>INVESTING ACTIVITIES:</t>
  </si>
  <si>
    <t>Purchase of investments</t>
  </si>
  <si>
    <t>Proceeds from sale of investments</t>
  </si>
  <si>
    <t>Additions to property and equipment</t>
  </si>
  <si>
    <t>Acquisitions and other investments, net of cash acquired</t>
  </si>
  <si>
    <t>Net cash provided by (used in) investing activities</t>
  </si>
  <si>
    <t>FINANCING ACTIVITIES:</t>
  </si>
  <si>
    <t>Proceeds from short-term borrowing</t>
  </si>
  <si>
    <t>Proceeds from the issuance of long-term debt</t>
  </si>
  <si>
    <t>Payments for conversion of senior notes</t>
  </si>
  <si>
    <t>Payment of debt</t>
  </si>
  <si>
    <t>Payments for repurchase of common stock</t>
  </si>
  <si>
    <t>Proceeds from exercise of stock options</t>
  </si>
  <si>
    <t>Net cash (used in) provided by financing activities</t>
  </si>
  <si>
    <t>Effect of exchange rate changes on cash, cash equivalents and restricted cash and cash equivalents</t>
  </si>
  <si>
    <t>Net increase in cash, cash equivalents and restricted cash and cash equivalents</t>
  </si>
  <si>
    <t>Cash, cash equivalents and restricted cash and cash equivalents, beginning of period</t>
  </si>
  <si>
    <t>Cash, cash equivalents and restricted cash and cash equivalents, end of period</t>
  </si>
  <si>
    <t>SUPPLEMENTAL CASH FLOW INFORMATION:</t>
  </si>
  <si>
    <t>Cash paid during the period for income taxes</t>
  </si>
  <si>
    <t>Cash paid during the period for interest</t>
  </si>
  <si>
    <t>Non-cash financing activity for loan forgiveness</t>
  </si>
  <si>
    <t>Non-cash operating and financing activity for an acquisition (see Note 7)</t>
  </si>
  <si>
    <t>Non-cash investing and financing activity for an acquisition (see Note 7)</t>
  </si>
  <si>
    <t>BASIS OF PRESENTATION</t>
  </si>
  <si>
    <t>Organization, Consolidation and Presentation of Financial Statements [Abstract]</t>
  </si>
  <si>
    <t>BASIS OF PRESENTATION Management of Booking Holdings Inc. (the "Company") is responsible for the Unaudited Consolidated Financial Statements included in this document. The Unaudited Consolidated Financial Statements have been prepared in accordance with accounting principles generally accepted in the United States of America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for interim reporting. As permitted under those rules, the Company condensed or omitted certain footnotes or other financial information that are normally required by GAAP for annual financial statements. These statements should be read in combination with the Consolidated Financial Statements in the Company's Annual Report on Form 10-K for the year ended December 31, 2017 . The Unaudited Consolidated Financial Statements include the accounts of the Company and its wholly-owned subsidiaries, including its primary brands of Booking.com, priceline, KAYAK, agoda.com, Rentalcars.com and OpenTable. All inter-company accounts and transactions have been eliminated in consolidation. The functional currency of the Company's foreign subsidiaries is generally the respective local currency. Assets and liabilities are translated into U.S. Dollars at the rate of exchange existing at the balance sheet date. Income statement amounts are translated at the average exchange rates for the period. Translation gains and losses are included as a component of " Accumulated other comprehensive income (loss) " in the accompanying Unaudited Consolidated Balance Sheets. Foreign currency transaction gains and losses are included in "Foreign currency transactions and other" in the Unaudited Consolidated Statements of Operations. Revenues, expenses, assets and liabilities can vary during each quarter of the year. Therefore, the results and trends in these interim financial statements may not be the same as those for any subsequent quarter or the full year. Change in Presentation In the first quarter of 2018, the Company changed the presentation of "Performance advertising", "Brand advertising", and "Sales and marketing" to "Performance marketing", "Brand marketing" and "Sales and other expenses" in the Unaudited Consolidated Statements of Operations. The descriptions of these new lines are as follows: "Performance marketing" expenses are marketing expenses generally measured by return on investment or an increase in bookings over a specified time period. These expenses consist primarily of the costs of: (1) search engine keyword purchases; (2) referrals from meta-search and travel research websites; (3) affiliate programs; and (4) other performance-based advertisements, including certain incentive programs. "Brand marketing" expenses are marketing expenses to build brand awareness over a specified time period. These expenses consist primarily of television advertising, online video advertising (including the airing of our television advertising online) and online display advertising, as well as other marketing expenses such as public relations, trade shows and sponsorships. "Sales and other expenses" are generally variable in nature and consist primarily of: (1) credit cards and other payment processing fees associated with merchant transactions; (2) fees paid to third parties that provide call center, website content translations and other services; (3) provisions for customer chargebacks associated with merchant transactions; (4) customer relations costs; (5) provisions for bad debt, primarily related to agency accommodation commission receivables; and (6) insurance claim costs. Reclassification In conjunction with the adoption of the current revenue standard effective January 1, 2018, the Company reclassified certain expenses from "Cost of revenues" to "Sales and other expenses" or "General and administrative" expenses in its Unaudited Consolidated Statement of Operations for the three and six months ended June 30, 2017 to conform to the current period presentation. The change in presentation and the reclassification for the three and six months ended June 30, 2017 had no impact on operating income or net income and are summarized below (in thousands): Previously Reported Three Months Ended Six Months Ended Cost of revenues $ 72,742 $ 157,911 Performance advertising 1,147,589 2,128,362 Brand advertising 121,187 194,199 Sales and marketing 131,734 245,770 General and administrative 141,634 277,181 Current Presentation Three Months Ended Six Months Ended Cost of revenues $ 67,425 $ 147,826 Performance marketing 1,151,343 2,133,515 Brand marketing 130,321 211,139 Sales and other expenses 121,915 231,514 General and administrative 143,882 279,429 Balance Sheet Reclassification In the second quarter of 2018, the Company changed the presentation of "Long-term investments" to include investments in private companies, which were previously included in "Other assets" in the Unaudited Consolidated Balance Sheets. Therefore, the Company reclassified $450.9 million for investments in private companies to conform its Consolidated Balance Sheet at December 31, 2017 to this current period presentation. See the section "Long-term Equity Investments without Readily Determinable Fair Value" within Note 5 for more detail. Restricted Cash and Cash Equivalents: Restricted cash and cash equivalents at June 30, 2018 and December 31, 2017 principally relates to the minimum cash requirement for Rentalcars.com's insurance business established in the fourth quarter of 2017. The following table reconciles cash, cash equivalents and restricted cash and cash equivalents reported in the Unaudited Consolidated Balance Sheets to the total amount shown in the Unaudited Consolidated Statements of Cash Flows (in thousands): June 30, December 31, As included in the Unaudited Consolidated Balance Sheets: Cash and cash equivalents $ 3,186,665 $ 2,541,604 Restricted cash and cash equivalents included in prepaid expenses and other current assets 21,216 21,737 Total cash, cash equivalents and restricted cash and cash equivalents as shown in the Unaudited Consolidated Statements of Cash Flows $ 3,207,881 $ 2,563,341 Recent Accounting Pronouncements Adopted Improvements to Non-employee Share-Based Payment Accounting In June 2018, the Financial Accounting Standards Board (“FASB”) issued a new accounting update which amends the guidance on share-based payments granted to non-employees for goods and services to align it with the guidance for share-based payments to employees. Under this new guidance, share-based awards to non-employees will be generally measured at fair value on the grant date of the awards and entities will need to assess the probability of satisfying performance conditions, if any are present, to determine expense to be recognized. This update is effective for fiscal years beginning after December 15, 2018, including interim periods within those fiscal years, with early adoption allowed. The Company early adopted this new standard in the second quarter of 2018 and applied this update as of January 1, 2018. The adoption of this update did not have a material impact to the Unaudited Consolidated Financial Statements. Recognition and Measurement of Financial Instruments In January 2016, the FASB issued a new accounting update which amends the guidance on the recognition and measurement of financial instruments. The update (1) requires an entity to measure equity investments (except those accounted for under the equity method or those that result in consolidation of the investee) at fair value with changes in fair value recognized in net income rather than accumulated other comprehensive income, (2) allows an entity to elect to measure those equity investments that do not have a readily determinable fair value at cost less impairment, if any, plus or minus changes resulting from observable price changes in orderly transactions for the identical or a similar investment of the same issuer, (3) simplifies the impairment assessment of equity investments without readily determinable fair values by requiring a qualitative assessment to identify impairment, and (4) clarifies that an entity should evaluate the need for a valuation allowance on a deferred tax asset related to available-for-sale securities in combination with the entity’s evaluation of their other deferred tax assets. This update is effective for fiscal years beginning after December 15, 2017, including interim periods within those fiscal years. The Company adopted this update in the first quarter of 2018. The Company recorded an increase of $241.1 million to retained earnings for the net unrealized gain, net of tax, related to its investment in Ctrip equity securities, with an offsetting adjustment to accumulated other comprehensive income as of January 1, 2018. Changes in fair value of the Company's investment in Ctrip equity securities subsequent to January 1, 2018 are recognized in net income (see Note 5 ). In addition, the Company elected to continue to use the cost method of accounting for equity investments without a readily determinable fair value. Revenue from Contracts with Customers In May 2014, the FASB issued a new accounting standard on the recognition of revenue from contracts with customers that was designed to create greater comparability for financial statement users across industries and jurisdictions. The core principle of this new standard is that an "entity recognizes revenue to depict the transfer of promised goods or services to customers in an amount that reflects the consideration to which the entity expects to be entitled in exchange for those goods or services." This new standard also requires enhanced disclosures on the nature, amount, timing and uncertainty of revenue from contracts with customers. Since May 2014, the FASB has issued several amendments to this new standard, including additional guidance, and deferred the effective date for public business entities to annual and interim periods beginning after December 15, 2017. The Company adopted this new standard on January 1, 2018. The Company recorded a net increase to its retained earnings of $188.5 million , net of tax, as of January 1, 2018, due to the cumulative impact of adopting the new standard, with substantially all of the impact related to the Company’s travel reservation services. See Note 2 for more information on the effects of the adoption of this standard. Other Recent Accounting Pronouncements Premium Amortization on Purchased Callable Debt Securities In March 2017, the FASB issued a new accounting update to shorten the premium amortization period of purchased callable debt securities with non-contingent call features that are callable at fixed prices and on preset dates from their contractual maturity to the earliest call date. For public business entities, this update is effective for fiscal years beginning after December 15, 2018, including interim periods within those fiscal years. Early adoption is permitted. Entities are required to apply this update on a modified retrospective basis with a cumulative-effect adjustment to retained earnings as of the beginning of the period of adoption. The adoption of this update will not have a material impact to the Company's Consolidated Financial Statements as almost all of the Company's investments in callable debt securities include a make-whole provision, which is excluded from the scope of this update. Simplifying the Test for Goodwill Impairment In January 2017, the FASB issued a new accounting update to simplify the test for goodwill impairment by eliminating Step 2, which measures a goodwill impairment loss by comparing the implied fair value of a reporting unit's goodwill, which requires a hypothetical purchase price allocation, with the carrying amount of that reporting unit's goodwill. Under this update, an entity would perform its quantitative annual or interim goodwill impairment test using the current Step 1 test and recognize an impairment charge for the excess of the carrying value of a reporting unit over its fair value. For public business entities, this update is effective for their annual or any interim goodwill impairment tests in fiscal years beginning after December 15, 2019. Early adoption is permitted for interim or annual goodwill impairment tests occurring after January 1, 2017. The update will be applied prospectively. The Company has not early adopted this update. Measurement of Credit Losses on Financial Instruments In June 2016, the FASB issued a new accounting update on the measurement of credit losses for financial assets measured at amortized cost, which includes accounts receivable and available-for-sale debt securities. For financial assets measured at amortized cost, this updat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updat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is update is effective for public business entities for fiscal years beginning after December 15, 2019, including interim periods within those fiscal years. Early adoption is permitted for fiscal years beginning after December 15, 2018, including interim periods within those fiscal years. Entities are required to apply this update on a modified retrospective basis with a cumulative-effect adjustment to retained earnings as of the beginning of the period of adoption. The Company is currently evaluating the impact to its Consolidated Financial Statements of adopting this update and does not expect there to be a material impact. Leases In February 2016, the FASB issued a new accounting standard intended to improve the financial reporting of lease transactions. The new accounting standard requires lessees to recognize an asset and a liability on the balance sheet for the rights and obligations created by entering into a lease transaction. The new standard retains the dual-model concept by requiring entities to determine if a lease is an operating or financing lease. The lessor accounting model remains largely unchanged. The new standard expands qualitative and quantitative disclosures for lessees. The standard is effective for public business entities for fiscal years, and interim periods within those fiscal years, beginning after December 15, 2018 using a modified retrospective approach applied to the earliest comparative period in the financial statements. In July 2018, the FASB approved a new transition method that would permit issuers to apply the standard as of January 1, 2019. Early adoption is permitted. The Company will adopt this standard in the first quarter of 2019 and apply it as of January 1, 2019. The Company is in the process of implementing a software platform to facilitate compliance with the new accounting and disclosure requirements. The most significant change will be related to the recognition of right-of-use assets and lease liabilities in the Company's balance sheet for real estate operating leases.</t>
  </si>
  <si>
    <t>REVENUE RECOGNITION</t>
  </si>
  <si>
    <t>Revenue from Contract with Customer [Abstract]</t>
  </si>
  <si>
    <t>REVENUE RECOGNITION Adoption of ASC Topic 606, Revenues from Contracts with Customers On January 1, 2018, the Company adopted ASC 606, Revenue from Contracts with Customers , using a modified retrospective method applied to all contracts as of January 1, 2018. Therefore, for reporting periods beginning after December 31, 2017, the financial statements are prepared in accordance with the current revenue standard and the financial statements for all periods prior to January 1, 2018 are presented under the previous revenue standard. For periods beginning after December 31, 2017, the Company recognizes revenue for travel reservation services when the travel begins rather than when the travel is completed. For example, revenues for accommodation reservation services, which were principally recognized at check-out under the previous revenue standard, are now recognized at check-in under the current revenue standard. The Company currently expects that this timing change will not have a significant impact to its annual revenues and net income, although the effects on quarterly revenues and net income are expected to be more significant. In addition, revenues from priceline's Name Your Own Price ® ("NYOP") transactions were previously presented on a gross basis with the amount remitted to the travel service providers reported as cost of revenues. Under the current revenue standard, NYOP revenues are reported on a net basis with the amount remitted to the travel service providers recorded as an offset in merchant revenues. Therefore, for periods beginning after December 31, 2017, the Company no longer presents "Cost of revenues" or "Gross profit" in its Consolidated Statements of Operations. Total revenues reported in 2018 are comparable to gross profit reported in previous years. Billing and cash collections remain unchanged and, therefore, "Net cash provided by operating activities" as presented in the Consolidated Statements of Cash Flows is not impacted. The Company recorded a net increase to its retained earnings of $188.5 million , net of tax, as of January 1, 2018, due to the cumulative impact of adopting the current revenue standard, with substantially all of the impact related to the Company’s travel reservation services. In addition, since the Company is using the modified retrospective method of adopting the current revenue standard, the Company is required to disclose the financial impacts to its Consolidated Balance Sheets and Consolidated Statements of Operations for all 2018 reporting periods (refer to the disclosures below for this additional information). The cumulative effects of the revenue accounting changes on the Company's Unaudited Consolidated Balance Sheet as of January 1, 2018 were as follows (in thousands): Balance at December 31, 2017 Adjustments Balance at January 1, 2018 ASSETS Current assets: Accounts receivable, net $ 1,217,801 $ 205,324 $ 1,423,125 LIABILITIES AND STOCKHOLDERS' EQUITY Current liabilities: Accounts payable $ 667,523 $ 171,644 $ 839,167 Accrued expenses and other current liabilities 1,138,980 44,374 1,183,354 Deferred merchant bookings 980,455 (201,647 ) 778,808 Deferred income taxes 481,139 2,414 483,553 Stockholders' equity: Retained earnings 13,938,869 188,539 14,127,408 The following tables summarize the impacts of adopting the current revenue standard (in thousands, except per share data): Unaudited Consolidated Balance Sheets at June 30, 2018 : As reported (current revenue standard) Current period adjustments As adjusted (previous revenue standard) ASSETS Current assets: Accounts receivable, net $ 1,715,055 $ (148,982 ) $ 1,566,073 Prepaid expenses and other current assets 985,901 37,573 1,023,474 LIABILITIES AND STOCKHOLDERS' EQUITY Current liabilities: Accounts payable $ 1,053,509 $ (110,170 ) $ 943,339 Accrued expenses and other current liabilities 1,418,603 (8,883 ) 1,409,720 Deferred merchant bookings 1,802,182 145,297 1,947,479 Deferred income taxes 502,581 (285 ) 502,296 Stockholders' equity: Retained earnings 15,953,078 (139,366 ) 15,813,712 Accumulated other comprehensive income (loss) (76,283 ) 1,998 (74,285 ) Unaudited Consolidated Statements of Operations for the Three Months Ended June 30, 2018 : As reported (current revenue standard) Current period adjustments As adjusted (previous revenue standard) Agency revenues $ 2,566,293 $ (3,309 ) $ 2,562,984 Merchant revenues 709,864 40,137 750,001 Advertising and other revenues 260,937 13 260,950 Cost of revenues 44,290 44,290 Operating expenses: Performance marketing 1,141,893 (1,390 ) 1,140,503 Sales and other expenses 203,593 (205 ) 203,388 General and administrative 158,753 233 158,986 Foreign currency transactions and other (15,046 ) (1,066 ) (16,112 ) Income tax expense 231,539 (1,011 ) 230,528 Net income 977,372 (6,142 ) 971,230 Net income applicable to common stockholders per basic common share 20.34 (0.13 ) 20.21 Net income applicable to common stockholders per diluted common share 20.13 (0.13 ) 20.00 Unaudited Consolidated Statements of Operations for the Six Months Ended June 30, 2018 : As reported (current revenue standard) Current period adjustments As adjusted (previous revenue standard) Agency revenues $ 4,679,632 $ 52,678 $ 4,732,310 Merchant revenues 1,236,331 101,677 1,338,008 Advertising and other revenues 549,332 104 549,436 Cost of revenues 89,950 89,950 Operating expenses: Performance marketing 2,248,100 1,004 2,249,104 Sales and other expenses 369,393 — 369,393 General and administrative 320,892 1,034 321,926 Foreign currency transactions and other (23,102 ) 789 (22,313 ) Income tax expense 377,666 14,087 391,753 Net income 1,584,582 49,173 (1) 1,633,755 Net income applicable to common stockholders per basic common share 32.87 1.02 33.89 Net income applicable to common stockholders per diluted common share 32.42 1.01 33.43 (1) The current period adjustment represents the net income recorded directly to retained earnings on January 1, 2018 of $188.5 million that would have been recognized in the first quarter of 2018 under the previous revenue standard, partially offset by $139.4 million that would have been recognized in the third quarter of 2018 under the previous revenue standard. Revenue Recognition Online travel reservation services For periods beginning after December 31, 2017, the Company recognizes revenue for travel reservation services when the travel begins rather than when the travel is completed. Substantially all of the Company's revenues are generated by providing online travel reservation services, which principally allows travelers to book travel reservations (e.g., accommodation, rental car and airline ticket reservations) with travel service providers (i.e., a hotel or other accommodation, rental car company or airline) through the Company’s websites and mobile apps. While the Company generally refers to a consumer that books travel reservation services on the Company's platforms as its customer, for accounting purposes, the Company's "customers" are the travel service providers and, in certain merchant transactions, the travelers. The Company's contracts with the travel service providers give them the ability to market their reservation availability without transferring responsibility to deliver the travel service to the Company; therefore, the Company's revenues are presented on a net basis in the Consolidated Statements of Operations. These contracts include payment terms and establish the consideration to which the Company is entitled, which includes either a commission or a margin on the travel transaction. Revenue is measured based on the expected consideration specified in the contract with the travel service provider, considering the effects of sales incentives, "no show" cancellations (where the traveler has not cancelled the reservation and does not arrive on the scheduled reservation date) and "late" cancellations (where the travel service provider accepts a cancellation after its cancellation cut-off date). Estimates for cancellations are based on historical experience. Online travel reservation services are recorded at a point in time when the Company has completed its post-booking services and the travelers begin using the arranged travel services. These services are classified into two categories: • Agency revenues are derived from travel-related transactions where the Company does not receive payments from travelers for the travel reservation services provided. The Company invoices the travel service providers for its commissions in the month that travel is completed. Agency revenues consist almost entirely of travel reservation commissions, as well as certain global distribution fees ("GDS"), reservation booking fees and certain travel insurance fees. • Merchant revenues are derived from services where the Company receives payments from travelers for the travel reservation services provided, generally at the time of booking. The Company records cash collected from travelers, which includes the amounts owed to the travel service providers and the Company’s commission or margin and fees, as deferred merchant bookings until the arranged travel service begins. Merchant revenues include net revenues (i.e., the amount charged to travelers less the amount owed to travel service providers) and travel reservation commissions in connection with our accommodation reservations and rental car services; ancillary fees, including damage excess waiver insurance and certain travel insurance fees and certain GDS reservation booking fees; and customer processing fees. Substantially all merchant revenues are for merchant services derived from transactions where travelers book accommodations reservations or rental car reservations from travel service providers. Pursuant to the terms of the Company's merchant services, the travel service providers are permitted to bill the Company for the underlying cost of the services during a specified period of time. If the Company is not billed by the travel service providers within the specified period of time, the Company increases its revenue by the unbilled amounts. Tax Recovery Charge, Occupancy Taxes and State and Local Taxes For merchant transactions, the Company charges the traveler an amount intended to cover the taxes that the Company anticipates the travel service provider will remit to the local taxing authorities ("tax recovery charge"). Tax rate information for calculating the tax recovery charge is provided to the Company by the travel service providers. In certain taxing jurisdictions, the Company is required by statute, regulation or court order to collect and remit certain local occupancy tax, general excise and/or sales tax (“transaction-related taxes”) imposed upon its margin and/or service fees. In other taxing jurisdictions, the Company is required to collect from the traveler and remit directly to the taxing jurisdiction transaction-related taxes imposed on the full amount of the transaction, which includes taxes on the margin, service fees and the underlying rate provided by the travel service provider. The rate information for calculating these taxes is provided to the Company directly from the taxing jurisdictions. The taxes collected from travelers are reported on a net basis in Revenues in the Unaudited Consolidated Statements of Operations. Advertising and Other Revenues Advertising and other revenues are primarily recognized by KAYAK and OpenTable and to a lesser extent by priceline for advertising placements on its website and Booking.com's BookingSuite branded accommodation marketing and business analytics services. KAYAK recognizes advertising revenue primarily by sending referrals to online travel companies ("OTCs") and travel service providers and from advertising placements on its websites and mobile apps. Revenue related to referrals is recognized when a customer clicks on a referral placement or upon completion of the travel. Revenue for advertising placements is recognized based upon when a customer clicks on an advertisement or when KAYAK displays an advertisement. OpenTable recognizes reservation fees when diners are seated through its online restaurant reservation service and subscription fees for restaurant management services on a straight-line basis over the contractual period in accordance with how the service is provided. Loyalty Programs The Company provides various loyalty programs, where participating travelers or diners are awarded loyalty incentives on current transactions that can be redeemed for future qualifying reservations booked with the travel service provider through the Company's websites or mobile apps or, in the case of OpenTable, at participating restaurants. The estimated fair value of the incentives that are expected to be redeemed is recognized as a reduction of revenues at the time the incentives are granted. In the first quarter of 2018, OpenTable introduced a three-year time-based expiration for points earned by diners, which resulted in a reduction of a portion of the loyalty liability of approximately $27 million . At June 30, 2018 and December 31, 2017 , liabilities of $80.6 million and $104.7 million , respectively, for loyalty incentives were included in "Accrued expenses and other current liabilities" in the Unaudited Consolidated Balance Sheets. The Company uses the portfolio approach to account for its loyalty points as the rewards programs share similar characteristics within each program in relation to the value provided to the traveler or diner and their breakage patterns. Using this portfolio approach is not expected to differ materially from applying the guidance to individual contracts. Disaggregation of revenue Geographic Information The Company's international information consists of the results of Booking.com, Rentalcars.com (which began operating as part of Booking.com on January 1, 2018) and agoda.com and the results of the international businesses of KAYAK and OpenTable. This classification is independent of where the consumer resides, where the consumer is physically located while using the Company's services or the location of the travel service provider or restaurant. For example, a reservation made through Booking.com at a hotel in New York by a consumer in the United States is part of the Company's international results. The Company's geographic information is as follows (in thousands): International Total revenues for the Three Months Ended June 30, United States The Netherlands Other Total 2018 $ 423,267 (1) $ 2,706,702 $ 407,125 $ 3,537,094 (1) 2017 422,307 (2) 2,278,255 323,994 3,024,556 (2) (1) Total revenues have been reduced for cost of revenues for NYOP transactions of $44.3 million in 2018. (2) Total revenues have not been reduced for cost of revenues for NYOP transactions of $67.4 million in 2017. International Total revenues for the Six Months Ended June 30, United States The Netherlands Other Total 2018 $ 801,958 (1) $ 4,829,426 $ 833,911 $ 6,465,295 (1) 2017 821,492 (2) 3,965,558 656,910 5,443,960 (2) (1) Total revenues have been reduced for cost of revenues for NYOP transactions of $90.0 million in 2018. (2) Total revenues have not been reduced for the cost of revenues for NYOP transactions of $147.8 million in 2017. Revenue by Type of Service Approximately 86% of the Company's revenue for both the three and six months ended June 30, 2018 , respectively, relates to online accommodation reservation services. Revenue from all other sources of online travel reservation services or advertising and other revenues each represent less than 10% of the Company's total revenues. Deferred Revenue Cash payments received from travelers in advance of the Company completing its service obligations are included in "Deferred merchant bookings" in the Company's Unaudited Consolidated Balance Sheets and are comprised principally of amounts owed to the travel service providers as well as the Company's deferred revenue for its commission or margin and fees. At June 30, 2018 and December 31, 2017 , deferred merchant bookings includes deferred revenue of $293.0 million and $151.2 million , respectively. The Company expects to complete its service obligation within one year of booking. In the six months ended June 30, 2018 , the Company recognized revenue of $97.6 million and cancellations of $9.1 million related to the deferred revenue balance at December 31, 2017. In addition, the Company reduced the December 31, 2017 balance by $32.4 million for the impact of the adoption of the current revenue standard on January 1, 2018. The offsetting increase in the deferred revenue balance for the six months ended June 30, 2018 is principally driven by payments received from travelers, net of amounts payable to travel service providers, of $287.3 million for those online travel reservations in the current period.</t>
  </si>
  <si>
    <t>STOCK-BASED EMPLOYEE COMPENSATION</t>
  </si>
  <si>
    <t>Disclosure of Compensation Related Costs, Share-based Payments [Abstract]</t>
  </si>
  <si>
    <t>STOCK-BASED EMPLOYEE COMPENSATION Stock-based compensation expense included in personnel expenses in the Unaudited Consolidated Statements of Operations was approximately $74.5 million and $66.9 million for the three months ended June 30, 2018 and 2017 , respectively, and $145.9 million and $125.8 million for the six months ended June 30, 2018 and 2017 , respectively. Stock-based compensation expense is recognized in the financial statements based upon fair value. Fair value is recognized as an expense on a straight-line basis over the employee's requisite service period and forfeitures are accounted for when they occur. The fair value of performance share units and restricted stock units is determined based on the number of units granted and the quoted price of the Company's common stock as of the grant date. Stock-based compensation expense related to performance share units reflects the estimated probable outcome at the end of the performance period. The fair value of employee stock options assumed in acquisitions was determined using the Black-Scholes model and the market value of the Company's common stock at the respective acquisition dates. Restricted Stock Units and Performance Share Units The following table summarizes the activity of restricted stock units and performance share units ("share-based awards") during the six months ended June 30, 2018 : Share-Based Awards Shares Weighted-Average Grant Date Fair Value Unvested at December 31, 2017 524,696 $ 1,431.88 Granted 153,637 $ 2,035.68 Vested (184,648 ) $ 1,277.74 Performance Shares Adjustment 12,676 $ 1,587.94 Forfeited/Canceled (21,685 ) $ 1,649.68 Unvested at June 30, 2018 484,676 $ 1,676.34 At June 30, 2018 , there was $496.1 million of total future compensation cost related to unvested share-based awards to be recognized over a weighted-average period of 2.1 years. During the six months ended June 30, 2018 , the Company made broad-based grants of 103,916 restricted stock units that generally have a three -year vesting period, subject to certain exceptions for terminations other than for "cause," for "good reason" or on account of death or disability. These share-based awards had a total grant date fair value of $211.6 million based on a weighted-average grant date fair value per share of $2,036.58 . In addition, during the six months ended June 30, 2018 , the Company granted 49,721 performance share units to executives and certain other employees. The performance share units had a total grant date fair value of $101.1 million based on a weighted-average grant date fair value per share of $2,033.79 . The performance share units are payable in shares of the Company's common stock upon vesting. Subject to certain exceptions for terminations other than for "cause," for "good reason" or on account of death or disability, recipients of these performance share units generally must continue their service through the requisite service period in order to receive any shares. Stock-based compensation related to performance share units reflects the estimated probable outcome at the end of the performance period. The actual number of shares to be issued on the vesting date will be determined upon completion of the performance period, which generally ends December 31, 2020 , assuming there is no accelerated vesting for, among other things, a termination of employment under certain circumstances. At June 30, 2018 , the estimated number of probable shares to be issued is a total of 49,475 shares, net of performance share units that were forfeited or vested since the grant date. If the maximum performance thresholds are met at the end of the performance period, a maximum number of 98,950 total shares could be issued. If the minimum performance thresholds are not met, 38,165 shares would be issued at the end of the performance period. 2017 Performance Share Units During the year ended December 31, 2017 , the Company granted 73,893 performance share units with a grant date fair value of $128.2 million , based on a grant date fair value per share of $1,735.10 . The actual number of shares to be issued will be determined upon completion of the performance period which generally ends December 31, 2019 , assuming there is no accelerated vesting for, among other things, a termination of employment under certain circumstances. At June 30, 2018 , there were 64,769 unvested 2017 performance share units outstanding, net of performance share units that were forfeited or vested since the grant date. At June 30, 2018 , the number of shares estimated to be issued pursuant to these performance share units at the end of the performance period is a total of 84,507 shares. If the maximum performance thresholds are met at the end of the performance period, a maximum of 129,538 total shares could be issued pursuant to these performance share units. If the minimum performance thresholds are not met, 51,512 shares would be issued at the end of the performance period. 2016 Performance Share Units During the year ended December 31, 2016, the Company granted 85,735 performance share units with a grant date fair value of $111.7 million , based on a weighted-average grant date fair value per share of $1,302.25 . The actual number of shares to be issued will be determined upon completion of the performance period which generally ends December 31, 2018 . At June 30, 2018 , there were 66,270 unvested 2016 performance share units outstanding, net of performance share units that were forfeited or vested since the grant date. At June 30, 2018 , the number of shares estimated to be issued pursuant to these performance share units at the end of the performance period is a total of 111,196 shares. If the maximum thresholds are met at the end of the performance period, a maximum of 148,953 total shares could be issued pursuant to these performance share units. If the minimum performance thresholds are not met, 39,498 shares would be issued at the end of the performance period. Stock Options All outstanding employee stock options were assumed in acquisitions. The following table summarizes the activity for stock options during the six months ended June 30, 2018 : Employee Stock Options Number of Shares Weighted-Average Aggregate Intrinsic Value (in thousands) Weighted-Average Remaining Contractual Term Balance, December 31, 2017 30,675 $ 401.61 $ 40,986 3.9 Exercised (2,770 ) $ 480.63 Forfeited (13 ) $ 241.83 Balance, June 30, 2018 27,892 $ 393.92 $ 45,552 3.3 Vested and exercisable at June 30, 2018 27,819 $ 402.22 $ 45,492 3.3 Vested and exercisable at June 30, 2018 and expected to vest thereafter 27,892 $ 393.92 $ 45,552 3.3 The aggregate intrinsic value of employee stock options exercised during the six months ended June 30, 2018 and 2017 was $4.4 million and $16.8 million , respectively. During the six months ended June 30, 2018 and 2017 , stock options vested for 98 and 954 shares, respectively.</t>
  </si>
  <si>
    <t>NET INCOME PER SHARE</t>
  </si>
  <si>
    <t>Earnings Per Share [Abstract]</t>
  </si>
  <si>
    <t>NET INCOME PER SHARE The Company computes basic net income per share by dividing net income applicable to common shareholders by the weighted-average number of common shares outstanding during the period. Diluted net income per share is based upon the weighted-average number of common and common equivalent shares outstanding during the period. Common equivalent shares related to stock options, restricted stock units, and performance share units are calculated using the treasury stock method. Performance share units are included in the weighted-average common equivalent shares based on the number of shares that would be issued if the end of the reporting period were the end of the performance period, if the result would be dilutive. The Company's convertible notes have net share settlement features requiring the Company upon conversion to settle the principal amount of the debt for cash and the conversion premium for cash or shares of the Company's common stock, at the Company's option. The convertible notes are included in the calculation of diluted net income per share if their inclusion is dilutive under the treasury stock method. A reconciliation of the weighted-average number of shares outstanding used in calculating diluted earnings per share is as follows (in thousands): Three Months Ended Six Months Ended 2018 2017 2018 2017 Weighted-average number of basic common shares outstanding 48,055 49,131 48,202 49,161 Weighted-average dilutive stock options, restricted stock units and performance share units 198 206 240 221 Assumed conversion of Convertible Senior Notes 297 719 435 667 Weighted-average number of diluted common and common equivalent shares outstanding 48,550 50,056 48,877 50,049 Anti-dilutive potential common shares 1,431 2,075 1,410 2,118 Anti-dilutive potential common shares for the three and six months ended June 30, 2018 include approximately 1.0 million shares that could be issued under the Company's outstanding convertible notes. Under the treasury stock method, the convertible notes will generally have an anti-dilutive impact on net income per share if the conversion prices for the convertible notes exceed the Company's average stock price.</t>
  </si>
  <si>
    <t>INVESTMENTS</t>
  </si>
  <si>
    <t>Investments, Debt and Equity Securities [Abstract]</t>
  </si>
  <si>
    <t>INVESTMENTS Short-term and Long-term Investments in Marketable Securities The Company has classified its investments in marketable debt securities as available-for-sale securities. These securities are reported at estimated fair value with the aggregate unrealized gains and losses related to these investments, net of taxes, reflected as a part of " Accumulated other comprehensive income (loss) " in the Unaudited Consolidated Balance Sheets. Classification as short-term or long-term investment is based upon the maturity of the debt securities. As of June 30, 2018 , the Company does not consider any of its investments to be other-than-temporarily impaired. The Company's investments in marketable equity securities are reported at estimated fair value in the Unaudited Consolidated Balance Sheets. Pursuant to the adoption of the accounting update on financial instruments (see Note 1), for periods beginning after December 31, 2017, changes in fair value of the equity securities are recognized in net income rather than accumulated other comprehensive income. Therefore, the Company reclassified net unrealized gains of $298.7 million ( $241.1 million net of tax) as of January 1, 2018 from "Accumulated other comprehensive income (loss)" to "Retained earnings" in the Unaudited Consolidated Balance Sheet. For the three and six months ended June 30, 2018 , the Company recognized $21.8 million and $76.4 million , respectively, in "Net unrealized gains on marketable equity securities" in the Unaudited Consolidated Statements of Operations. The following table summarizes, by major security type, the Company's investments in marketable securities at June 30, 2018 (in thousands): Cost Gross Unrealized Gains Gross Unrealized Losses Fair Value Short-term investments in marketable securities: Debt securities: International government securities $ 409,205 $ 18 $ (341 ) $ 408,882 U.S. government securities 873,082 2 (3,875 ) 869,209 Corporate debt securities 2,837,177 236 (13,466 ) 2,823,947 U.S. government agency securities 4,926 — (20 ) 4,906 Commercial paper 37,808 — — 37,808 Certificate of deposit 1,001 — — 1,001 Total $ 4,163,199 $ 256 $ (17,702 ) $ 4,145,753 Long-term investments in marketable securities: Debt securities: International government securities $ 805,579 $ 3,903 $ (191 ) $ 809,291 U.S. government securities 467,280 7 (10,947 ) 456,340 Corporate debt securities 5,361,004 8,484 (67,317 ) 5,302,171 Investments in Ctrip: Convertible debt securities 1,275,000 125,538 (4,700 ) 1,395,838 Equity securities 655,311 375,048 — 1,030,359 Total $ 8,564,174 $ 512,980 $ (83,155 ) $ 8,993,999 The Company's investment policy seeks to preserve capital and maintain sufficient liquidity to meet operational and other needs of the business. At June 30, 2018 , the weighted-average life of the Company’s fixed income investment portfolio, excluding the Company's investment in Ctrip convertible debt securities, was approximately 1.4 years with an average credit quality of A+/A1/A+. The Company invests in international government securities with high credit quality. At June 30, 2018 , investments in international government securities principally included debt securities issued by the governments of the Netherlands, France, Austria, Germany, and Belgium. The following table summarizes, by major security type, the Company's investments in marketable securities at December 31, 2017 (in thousands): Cost Gross Unrealized Gains Gross Unrealized Losses Fair Value Short-term investments in marketable securities: Debt securities: International government securities $ 725,566 $ 246 $ (436 ) $ 725,376 U.S. government securities 996,112 5 (1,999 ) 994,118 Corporate debt securities 3,067,703 449 (4,837 ) 3,063,315 U.S. government agency securities 4,444 — (30 ) 4,414 Commercial paper 72,650 — — 72,650 Total $ 4,866,475 $ 700 $ (7,302 ) $ 4,859,873 Long-term investments in marketable securities: Debt securities: International government securities $ 607,000 $ 1,588 $ (678 ) $ 607,910 U.S. government securities 844,910 2 (10,636 ) 834,276 Corporate debt securities 6,689,747 8,399 (41,722 ) 6,656,424 U.S. government agency securities 500 — (6 ) 494 Investments in Ctrip: Convertible debt securities 1,275,000 103,100 (9,600 ) 1,368,500 Equity securities 655,311 299,697 (1,012 ) 953,996 Total $ 10,072,468 $ 412,786 $ (63,654 ) $ 10,421,600 Investments in Ctrip On May 26, 2015 and August 7, 2014, the Company invested $250 million and $500 million , respectively, in five -year senior convertible notes issued at par value by Ctrip. On December 11, 2015, the Company invested $500 million in a Ctrip ten -year senior convertible note issued at par value, which included a put option allowing the Company, at its option, to require a prepayment in cash from Ctrip at the end of the sixth year of the note. On September 12, 2016, the Company invested $25 million in a Ctrip six -year senior convertible note issued at par value, which included a put option allowing the Company, at its option, to require prepayment in cash from Ctrip at the end of the third year of the note. The Company determined that the economic characteristics and risks of the put option are clearly and closely related to the note, and therefore were not embedded derivatives. The Company evaluated the conversion features for all Ctrip senior convertible notes and only the conversion feature associated with the September 2016 investment met the definition of an embedded derivative (see Note 6 ). The Company monitors the conversion features of these notes to determine whether they meet the definition of an embedded derivative during each reporting period. The Ctrip convertible notes have been marked-to-market in accordance with the accounting guidance for available-for-sale securities. At June 30, 2018 , the Company had also invested $655.3 million in Ctrip American Depositary Shares ("ADSs"). In connection with the Company's investments in Ctrip's convertible notes, Ctrip granted the Company the right to appoint an observer to its board of directors and permission to acquire its shares (through the acquisition of Ctrip ADSs in the open market) so that combined with ADSs issuable upon conversion of the August 2014, May 2015 and September 2016 convertible notes, the Company could hold up to an aggregate of approximately 15% of Ctrip's outstanding equity plus any ADSs issuable upon the conversion of the December 2015 convertible notes. At June 30, 2018 , the Company did not have significant influence over Ctrip. Long-term Equity Investments without Readily Determinable Fair Value The Company holds investments in equity securities of private companies, which are typically at an early stage of development, of $450.9 million at June 30, 2018 and December 31, 2017 . In 2017, the Company invested $450 million in preferred shares of Meituan Dianping, the leading e-commerce platform for local services in China. These investments are measured at cost less impairment, if any, plus or minus changes resulting from observable price changes in orderly transactions for the identical or a similar investment of the same issuer and are included in "Long-term investments" in the Company's Unaudited Consolidated Balance Sheets. There were no identified events or changes in circumstances to indicate a change in the carrying value of these investments at June 30, 2018 . In July 2018, the Company invested $500 million in preferred shares of Didi Chuxing, the leading mobile transportation and ride-hailing platform in China.</t>
  </si>
  <si>
    <t>FAIR VALUE MEASUREMENTS</t>
  </si>
  <si>
    <t>Fair Value Disclosures [Abstract]</t>
  </si>
  <si>
    <t>FAIR VALUE MEASUREMENTS Financial assets and liabilities carried at fair value at June 30, 2018 are classified in the categories described in the tables below (in thousands): Level 1 Level 2 Total ASSETS: Cash and restricted cash equivalents: Money market funds $ 2,673,212 $ — $ 2,673,212 U.S. government securities — 9,973 9,973 Corporate debt securities — 5,268 5,268 Commercial paper — 28,490 28,490 U.S. government agency securities — 1,000 1,000 Time deposits 7,983 — 7,983 Short-term investments in marketable securities: International government securities — 408,882 408,882 U.S. government securities — 869,209 869,209 Corporate debt securities — 2,823,947 2,823,947 U.S. government agency securities — 4,906 4,906 Commercial paper — 37,808 37,808 Certificate of deposit 1,001 — 1,001 Long-term investments in marketable securities: International government securities — 809,291 809,291 U.S. government securities — 456,340 456,340 Corporate debt securities — 5,302,171 5,302,171 Ctrip convertible debt securities — 1,395,838 1,395,838 Ctrip equity securities 1,030,359 — 1,030,359 Derivatives: Currency exchange derivatives — 318 318 Total assets at fair value $ 3,712,555 $ 12,153,441 $ 15,865,996 Level 1 Level 2 Total LIABILITIES: Currency exchange derivatives $ — $ 2,036 $ 2,036 Financial assets and liabilities carried at fair value at December 31, 2017 are classified in the categories described in the tables below (in thousands): Level 1 Level 2 Total ASSETS: Cash and restricted cash equivalents: Money market funds $ 1,895,272 $ — $ 1,895,272 U.S. government securities — 22,265 22,265 Corporate debt securities — 6,674 6,674 Commercial paper — 96,321 96,321 Time deposits 17,896 — 17,896 Short-term investments in marketable securities: International government securities — 725,376 725,376 U.S. government securities — 994,118 994,118 Corporate debt securities — 3,063,315 3,063,315 U.S. government agency securities — 4,414 4,414 Commercial paper — 72,650 72,650 Long-term investments in marketable securities: International government securities — 607,910 607,910 U.S. government securities — 834,276 834,276 Corporate debt securities — 6,656,424 6,656,424 U.S. government agency securities — 494 494 Ctrip convertible debt securities — 1,368,500 1,368,500 Ctrip equity securities 953,996 — 953,996 Derivatives: Currency exchange derivatives — 1,767 1,767 Total assets at fair value $ 2,867,164 $ 14,454,504 $ 17,321,668 Level 1 Level 2 Total LIABILITIES: Currency exchange derivatives $ — $ 127 $ 127 There are three levels of inputs to measure fair value. The definition of each input is described below: Level 1 : Quoted prices in active markets that are accessible by the Company at the measurement date for identical assets and liabilities. Level 2 : Inputs that are observable, either directly or indirectly. Such prices may be based upon quoted prices for identical or comparable securities in active markets or inputs not quoted on active markets, but corroborated by market data. Level 3 : Unobservable inputs are used when little or no market data is available. Investments in corporate debt securities, U.S. and international government securities, commercial paper, government agency securities and convertible debt securities are considered "Level 2 " valuations because the Company has access to quoted prices, but does not have visibility into the volume and frequency of trading for all of these investments. For the Company's investments, a market approach is used for recurring fair value measurements and the valuation techniques use inputs that are observable, or can be corroborated by observable data, in an active marketplace. The Company's derivative instruments are valued using pricing models. Pricing models take into account the contract terms as well as multiple inputs where applicable, such as interest rate yield curves, option volatility and currency rates. Derivatives are considered "Level 2 " fair value measurements. The Company's derivative instruments are typically short-term in nature. At June 30, 2018 and December 31, 2017 , the Company's cash consisted of bank deposits. Other financial assets and liabilities, including restricted cash and cash equivalents, accounts receivable, accounts payable, accrued expenses and deferred merchant bookings, are carried at cost which approximates their fair value because of the short-term nature of these items. At June 30, 2018 and December 31, 2017 , the Company held investments in equity securities of private companies of $450.9 million and these investments are accounted for under the cost method of accounting (see Note 5 ). See Note 5 for information on the carrying value of the Company's investments in marketable securities, Note 8 for the estimated fair value of the Company's outstanding Senior Notes and Note 12 for the Company's contingent liabilities associated with business acquisitions. In the normal course of business, the Company is exposed to the impact of foreign currency fluctuations. The Company mitigates these risks by following established risk management policies and procedures, including the use of derivatives. The Company does not use derivatives for trading or speculative purposes. All derivative instruments are recognized in the Unaudited Consolidated Balance Sheets at fair value. Gains and losses resulting from changes in the fair value of derivative instruments that are not designated as hedging instruments for accounting purposes are recognized in the Unaudited Consolidated Statements of Operations in the period that the changes occur. Changes in the fair value of derivatives designated as net investment hedges were recorded as foreign currency translation adjustments to offset a portion of the foreign currency translation adjustment from Euro-denominated net assets held by certain subsidiaries and were recognized in the Unaudited Consolidated Balance Sheets in " Accumulated other comprehensive income (loss) ." Derivatives Not Designated as Hedging Instruments — The Company is exposed to adverse movements in currency exchange rates as the operating results of its international operations are translated from local currency into U.S. Dollars upon consolidation. The Company enters into average-rate derivative contracts to hedge translation risks from short-term currency exchange rate fluctuations for the Euro, British Pound Sterling and certain other currencies versus the U.S. Dollar. At June 30, 2018 and December 31, 2017 , there were no outstanding derivative contracts related to foreign currency translation risks. The Company also enters into foreign currency forward contracts to hedge its exposure to the impact of movements in currency exchange rates on its transactional balances denominated in currencies other than the functional currency. Derivative assets are included in "Prepaid expenses and other current assets" and derivative liabilities are included in "Accrued expenses and other current liabilities" in the Unaudited Consolidated Balance Sheets. Derivatives associated with these transaction risks resulted in foreign currency losses of $50.2 million and $29.6 million for the three and six months ended June 30, 2018 , respectively, compared to foreign currency gains of $20.8 million and $27.6 million for the three and six months ended June 30, 2017 , respectively. These mark-to-market adjustments on the derivative contracts, offset by the effect of changes in currency exchange rates on transactions denominated in currencies other than the functional currency, resulted in net losses of $11.8 million and $17.2 million for the three and six months ended June 30, 2018 , respectively, and net losses of $5.1 million and $11.0 million for the three and six months ended June 30, 2017 , respectively. The net impacts related to these derivatives are reported in "Foreign currency transactions and other" in the Unaudited Consolidated Statements of Operations. The settlement of derivative contracts not designated as hedging instruments resulted in net cash outflows of $30.2 million and net cash inflows of $23.1 million for the six months ended June 30, 2018 and 2017 , respectively, and are reported within " Net cash provided by operating activities " in the Unaudited Consolidated Statements of Cash Flows. Embedded Derivative — In September 2016, the Company invested $25 million in a Ctrip convertible note (see Note 5 ). The Company determined that the conversion option for this note met the definition of an embedded derivative. At June 30, 2018 and December 31, 2017 , the embedded derivative had an estimated fair value of $1.7 million and $1.8 million , respectively, and is reported in the Unaudited Consolidated Balance Sheets with its host contract in "Long-term investments." The embedded derivative is bifurcated for measurement purposes only. The mark-to-market adjustments are included in "Foreign currency transactions and other" in the Company's Unaudited Consolidated Statements of Operations.</t>
  </si>
  <si>
    <t>INTANGIBLE ASSETS AND GOODWILL</t>
  </si>
  <si>
    <t>Goodwill and Intangible Assets Disclosure [Abstract]</t>
  </si>
  <si>
    <t>INTANGIBLE ASSETS AND GOODWILL The Company's intangible assets at June 30, 2018 and December 31, 2017 consisted of the following (in thousands): June 30, 2018 December 31, 2017 Gross Carrying Amount Accumulated Amortization Net Carrying Amount Gross Carrying Amount Accumulated Amortization Net Carrying Amount Amortization Weighted- Supply and distribution agreements $ 1,084,719 $ (382,281 ) $ 702,438 $ 1,056,660 $ (355,000 ) $ 701,660 3 - 20 years 16 years Technology 171,698 (114,680 ) 57,018 137,288 (104,478 ) 32,810 1 - 7 years 5 years Patents 1,623 (1,623 ) — 1,623 (1,623 ) — 15 years 15 years Internet domain names 41,112 (29,330 ) 11,782 42,265 (28,802 ) 13,463 5 - 20 years 8 years Trade names 1,786,387 (395,009 ) 1,391,378 1,779,076 (350,447 ) 1,428,629 4-20 years 19 years Non-compete agreements 21,900 (21,750 ) 150 21,900 (21,639 ) 261 3-4 years 3 years Total intangible assets $ 3,107,439 $ (944,673 ) $ 2,162,766 $ 3,038,812 $ (861,989 ) $ 2,176,823 Intangible assets are amortized on a straight-line basis. Amortization expense was approximately $45.7 million and $92.3 million for the three and six months ended June 30, 2018 , respectively, and $41.2 million and $84.2 million for the three and six months ended June 30, 2017, respectively. The amortization expense for intangible assets for the remainder of 2018 and the annual expense for the next five years and thereafter is expected to be as follows (in thousands): Remainder of 2018 $ 85,753 2019 168,793 2020 160,962 2021 154,945 2022 152,191 2023 150,181 Thereafter 1,289,941 $ 2,162,766 A roll-forward of goodwill for the six months ended June 30, 2018 consisted of the following (in thousands): Balance at December 31, 2017 $ 2,737,671 Acquisition 131,583 Currency translation adjustments (18,858 ) Balance at June 30, 2018 $ 2,850,396 A substantial portion of the Company's intangibles and goodwill relates to the acquisitions of OpenTable in July 2014 and KAYAK in May 2013. There were no events or changes in circumstances to indicate a potential impairment to goodwill or intangible assets at June 30, 2018 . Acquisition In April 2018, the Company paid $139.4 million , net of cash acquired, and issued shares of the Company's common stock in the amount of $110.4 million in connection with an acquisition of a local activities and experiences booking software provider. In respect of the shares issued, as shown in the supplemental disclosure in the Unaudited Consolidated Statement of Cash Flows, $59.7 million relates to purchase price consideration and $50.7 million relates to shares restricted for trading purposes until the required post-acquisition services are completed by certain employees. At June 30, 2018, the Company's Unaudited Consolidated Balance Sheet includes approximately $17 million in "Prepaid expenses and other current assets" and approximately $31 million in "Other assets" related to this deferred compensation charge associated with these restricted shares.</t>
  </si>
  <si>
    <t>DEBT</t>
  </si>
  <si>
    <t>Debt Disclosure [Abstract]</t>
  </si>
  <si>
    <t>DEBT Short-term Borrowing On June 30, 2018, the Company had a bank overdraft of $3.0 million , which was reported in "Accrued expenses and other current liabilities" in the Unaudited Consolidated Balance Sheet at June 30, 2018 and was repaid in July 2018. Revolving Credit Facility In June 2015, the Company entered into a $2.0 billion five -year unsecured revolving credit facility with a group of lenders. Borrowings under the revolving credit facility will bear interest, at the Company’s option, at a rate per annum equal to either (i) the adjusted LIBOR for the interest period in effect for such borrowing plus an applicable margin ranging from 0.875% to 1.50% ; or (ii) the greatest of (a) Bank of America, N.A.'s prime lending rate, (b) the federal funds rate plus 0.50% , and (c) an adjusted LIBOR for an interest period of one month plus 1.00% , plus an applicable margin ranging from 0.00% to 0.50% . Undrawn balances available under the revolving credit facility are subject to commitment fees at the applicable rate ranging from 0.085% to 0.20% . The revolving credit facility provides for the issuance of up to $70.0 million of letters of credit as well as borrowings of up to $50.0 million on same-day notice, referred to as swingline loans. Borrowings under the revolving credit facility may be made in U.S. Dollars, Euros, British Pounds Sterling and any other foreign currency agreed to by the lenders. The proceeds of loans made under the facility would be used for working capital and general corporate purposes, which could include acquisitions, share repurchases or debt repayments. There were no borrowings outstanding and $3.8 million of letters of credit issued under the facility at June 30, 2018 and December 31, 2017 . Outstanding Debt Outstanding debt at June 30, 2018 consisted of the following (in thousands): June 30, 2018 Outstanding Principal Amount Unamortized Debt Discount and Debt Issuance Cost Carrying Value Short-term debt: 0.35% Convertible Senior Notes due June 2020 $ 1,000,000 $ (51,810 ) $ 948,190 Long-term debt: 0.9% Convertible Senior Notes due September 2021 $ 1,000,000 $ (72,363 ) $ 927,637 0.8% (€1 Billion) Senior Notes due March 2022 1,167,550 (5,448 ) 1,162,102 2.15% (€750 Million) Senior Notes due November 2022 875,663 (4,167 ) 871,496 2.75% Senior Notes due March 2023 500,000 (2,899 ) 497,101 2.375% (€1 Billion) Senior Notes due September 2024 1,167,550 (11,172 ) 1,156,378 3.65% Senior Notes due March 2025 500,000 (3,070 ) 496,930 3.6% Senior Notes due June 2026 1,000,000 (6,447 ) 993,553 1.8% (€1 Billion) Senior Notes due March 2027 1,167,550 (4,849 ) 1,162,701 3.55% Senior Notes due March 2028 500,000 (3,318 ) 496,682 Total long-term debt $ 7,878,313 $ (113,733 ) $ 7,764,580 Outstanding debt at December 31, 2017 consisted of the following (in thousands): December 31, 2017 Outstanding Principal Amount Unamortized Debt Discount and Debt Issuance Cost Carrying Value Short-term debt: 1.0% Convertible Senior Notes due March 2018 $ 714,304 $ (3,394 ) $ 710,910 Long-term debt: 0.35% Convertible Senior Notes due June 2020 $ 1,000,000 $ (64,825 ) $ 935,175 0.9% Convertible Senior Notes due September 2021 1,000,000 (83,272 ) 916,728 0.8% (€1 Billion) Senior Notes due March 2022 1,200,800 (6,238 ) 1,194,562 2.15% (€750 Million) Senior Notes due November 2022 900,600 (4,683 ) 895,917 2.75% Senior Notes due March 2023 500,000 (3,203 ) 496,797 2.375% (€1 Billion) Senior Notes due September 2024 1,200,800 (12,240 ) 1,188,560 3.65% Senior Notes due March 2025 500,000 (3,290 ) 496,710 3.6% Senior Notes due June 2026 1,000,000 (6,840 ) 993,160 1.8% (€1 Billion) Senior Notes due March 2027 1,200,800 (5,136 ) 1,195,664 3.55% Senior Notes due March 2028 500,000 (3,485 ) 496,515 Total long-term debt $ 9,003,000 $ (193,212 ) $ 8,809,788 Based upon the closing price of the Company's common stock for the prescribed measurement period for the three months ended June 30, 2018 , the contingent conversion threshold on the 2020 Notes (as defined below) was exceeded. Therefore, the 2020 Notes are currently convertible at the option of the holders and, accordingly, the Company reported the carrying value of the 2020 Notes as a current liability in the Company's Unaudited Consolidated Balance Sheet at June 30, 2018 . Since these notes are convertible at the option of the holders and the principal amount is required to be paid in cash, the Company reclassified the unamortized debt discount for the 2020 Notes in the amount of $45.6 million before tax at June 30, 2018 , from additional paid-in-capital to convertible debt in the mezzanine section in the Company's Unaudited Consolidated Balance Sheet. The contingent conversion threshold on the 2020 Notes was not exceeded at December 31, 2017 , therefore, the 2020 Notes were reported as non-current liabilities in the Consolidated Balance Sheet as of that date. The determination of whether the 2020 Notes are convertible is performed on a quarterly basis. Consequently, the 2020 Notes may not be convertible in future quarters, and therefore, may again be classified as long-term debt, if the contingent conversion threshold is not met in such quarters. The 2018 Notes (as defined below) became convertible on December 15, 2017, at the option of the holders, and remained convertible until the scheduled trading day immediately preceding the maturity date of March 15, 2018. Therefore, at December 31, 2017 , the Company reported the carrying value of the 2018 Notes as a current liability and reclassified the unamortized debt discount for the 2018 Notes in the amount of $3.0 million before tax from additional paid-in-capital to convertible debt in the mezzanine section in the Consolidated Balance Sheet as of that date. The contingent conversion threshold on the 2021 Notes (as defined below) was not exceeded at June 30, 2018 or December 31, 2017 , and therefore these notes were reported as a non-current liability in the Unaudited Consolidated Balance Sheets. Fair Value of Debt At June 30, 2018 and December 31, 2017 , the estimated fair value of the outstanding Senior Notes was approximately $9.7 billion and $11.1 billion , respectively, and was considered a "Level 2 " fair value measurement (see Note 6 ). Fair value was estimated based upon actual trades at the end of the reporting period or the most recent trade available as well as the Company's stock price at the end of the reporting period. A substantial portion of the market value of the Company's debt in excess of the outstanding principal amount relates to the conversion premium on the Convertible Senior Notes. Convertible Debt If the note holders exercise their option to convert, the Company delivers cash to repay the principal amount of the notes and delivers shares of common stock or cash, at its option, to satisfy the conversion value in excess of the principal amount. If the Company's convertible debt is redeemed or converted prior to maturity, a gain or loss on extinguishment is recognized. The gain or loss is the difference between the fair value of the debt component immediately prior to extinguishment and its carrying value. To estimate the fair value of the debt at the conversion date, the Company estimated its straight debt borrowing rate, considering its credit rating and straight debt of comparable corporate issuers. Description of Senior Convertible Notes In August 2014, the Company issued in a private placement $1.0 billion aggregate principal amount of Convertible Senior Notes due September 15, 2021, with an interest rate of 0.9% (the "2021 Notes"). The Company paid $11.0 million in debt issuance costs during the year ended December 31, 2014 related to this offering. The 2021 Notes are convertible, subject to certain conditions, into the Company's common stock at a conversion price of approximately $2,055.50 per share. The 2021 Notes are convertible, at the option of the holder, prior to September 15, 2021,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21 Notes in a transaction in which the consideration paid to holders of the Company's common stock consists of all or substantially all cash, the Company would be required to make additional payments in the form of additional shares of common stock to the holders of the 2021 Notes in an aggregate value ranging from $0 to approximately $375 million depending upon the date of the transaction and the then current stock price of the Company. At June 15, 2021, holders will have the right to convert all or any portion of the 2021 Notes, regardless of the Company's stock price. The 2021 Notes may not be redeemed by the Company prior to maturity. The holders may require the Company to repurchase the 2021 Notes for cash in certain circumstances. Interest on the 2021 Notes is payable on March 15 and September 15 of each year. In May 2013, the Company issued in a private placement $1.0 billion aggregate principal amount of Convertible Senior Notes due June 15, 2020, with an interest rate of 0.35% (the "2020 Notes"). The 2020 Notes were issued with an initial discount of $20.0 million . The Company paid $1.0 million in debt issuance costs during the year ended December 31, 2013 related to this offering. The 2020 Notes are convertible, subject to certain conditions, into the Company's common stock at a conversion price of approximately $1,315.10 per share. The 2020 Notes are convertible, at the option of the holder, prior to June 15, 2020, upon the occurrence of specific events, including but not limited to a change in control, or if the closing sales price of the Company's common stock for at least 20 trading days in the period of 30 consecutive trading days ending on the last trading day of the immediately preceding calendar quarter is more than 150% of the conversion price in effect for the notes on the last trading day of the immediately preceding quarter. In the event that all or substantially all of the Company's common stock is acquired on or prior to the maturity of the 2020 Notes in a transaction in which the consideration paid to holders of the Company's common stock consists of all or substantially all cash, the Company would be required to make additional payments in the form of additional shares of common stock to the holders of the 2020 Notes in an aggregate value ranging from $0 to approximately $397 million depending upon the date of the transaction and the then current stock price of the Company. As of March 15, 2020, holders will have the right to convert all or any portion of the 2020 Notes, regardless of the Company's stock price. The 2020 Notes may not be redeemed by the Company prior to maturity. The holders may require the Company to repurchase the 2020 Notes for cash in certain circumstances. Interest on the 2020 Notes is payable on June 15 and December 15 of each year. In March 2012, the Company issued in a private placement $1.0 billion aggregate principal amount of Convertible Senior Notes due March 15, 2018, with an interest rate of 1.0% (the "2018 Notes"). The 2018 Notes were convertible, subject to certain conditions, into the Company's common stock at a conversion price of approximately $944.61 per share. For the three months ended March 31, 2018, in connection with the maturity of the remaining outstanding 2018 Notes, the Company paid $714.3 million to satisfy the aggregate principal amount due and paid an additional $773.2 million in satisfaction of the conversion value in excess of the principal amount. Cash-settled convertible debt, such as the Company's Convertible Senior Notes, is separated into debt and equity components at issuance and each component is assigned a value. The value assigned to the debt component is the estimated fair value, as of the issuance date, of a similar bond without the conversion feature. The difference between the bond cash proceeds and this estimated fair value, representing the value assigned to the equity component, is recorded as a debt discount. Debt discount is amortized using the effective interest rate method over the period from the origination date through the stated maturity date. The Company estimated the straight debt borrowing rates at debt origination to be 3.18% for the 2021 Notes, 3.13% for the 2020 Notes, and 3.50% for the 2018 Notes. The yield to maturity was estimated at an at-market coupon priced at par. Debt discount after tax of $82.5 million ( $142.9 million before tax) less financing costs associated with the equity component of convertible debt of $1.6 million after tax was recorded in additional paid-in capital related to the 2021 Notes at December 31, 2014. Debt discount after tax of $92.4 million ( $154.3 million before tax) less financing costs associated with the equity component of convertible debt of $0.1 million after tax was recorded in additional paid-in capital related to the 2020 Notes at June 30, 2013. Debt discount after tax of $80.9 million ( $135.2 million before tax) less financing costs associated with the equity component of convertible debt of $2.8 million after tax was recorded in additional paid-in capital related to the 2018 Notes at March 31, 2012. For the three months ended June 30, 2018 and 2017 , the Company recognized interest expense of $15.2 million and $24.0 million , respectively, related to convertible notes, which was comprised of $3.2 million and $5.4 million , respectively, related to the contractual coupon interest, $11.6 million and $17.3 million , respectively, related to the amortization of debt discount and $0.4 million and $1.3 million , respectively, related to the amortization of debt issuance costs. For the three months ended June 30, 2018 and 2017 , included in the amortization of debt discount mentioned above was $0.8 million and $0.7 million , respectively, of original issuance discount related to the 2020 Notes. The remaining period for amortization of debt discount and debt issuance costs is the period until the stated maturity date for the respective debt. The weighted-average effective interest rates for the three months ended June 30, 2018 and 2017 are 3.2% and 3.5% , respectively. For the six months ended June 30, 2018 and 2017 , the Company recognized interest expense of $35.0 million and $48.0 million , respectively, related to convertible notes, which was comprised of $7.7 million and $11.0 million , respectively, related to the contractual coupon interest, $26.1 million and $34.5 million , respectively, related to the amortization of debt discount and $1.2 million and $2.5 million respectively, related to the amortization of debt issuance costs. For the six months ended June 30, 2018 and 2017 , included in the amortization of debt discount mentioned above was $1.5 million and $1.4 million , respectively, of original issuance discount related to the 2020 Notes. The remaining period for amortization of debt discount and debt issuance costs is the period until the stated maturity date for the respective debt. The weighted-average effective interest rates for the six months ended June 30, 2018 and 2017 are 3.2% and 3.5% , respectively. Other Long-term Debt In August 2017, the Company issued Senior Notes due March 15, 2023, with an interest rate of 2.75% (the "2023 Notes") for an aggregate principal amount of $500 million . The 2023 Notes were issued with an initial discount of $0.7 million . In addition, the Company paid $2.7 million in debt issuance costs during the year ended December 31, 2017. Interest on the 2023 Notes is payable semi-annually on March 15 and September 15. In August 2017, the Company issued Senior Notes due March 15, 2028, with an interest rate of 3.55% (the "2028 Notes") for an aggregate principal amount of $500 million . The 2028 Notes were issued with an initial discount of $0.4 million . In addition, the Company paid $3.2 million in debt issuance costs during the year ended December 31, 2017. Interest on the 2028 Notes is payable semi-annually on March 15 and September 15. In March 2017, the Company issued Senior Notes due March 10, 2022, with an interest rate of 0.8% (the "March 2022 Notes") for an aggregate principal amount of 1.0 billion Euros. The March 2022 Notes were issued with an initial discount of 2.1 million Euros. In addition, the Company paid $5.0 million in debt issuance costs during the year ended December 31, 2017. Interest on the March 2022 Notes is payable annually on March 10. Subject to certain limited exceptions, all payments of interest and principal for the March 2022 Notes will be made in Euros. In May 2016, the Company issued Senior Notes due June 1, 2026, with an interest rate of 3.6% (the "2026 Notes") for an aggregate principal amount of $1.0 billion . The 2026 Notes were issued with an initial discount of $1.9 million . In addition, the Company paid $6.2 million in debt issuance costs during the year ended December 31, 2016. Interest on the 2026 Notes is payable semi-annually on June 1 and December 1. In November 2015, the Company issued Senior Notes due November 25, 2022, with an interest rate of 2.15% (the "November 2022 Notes") for an aggregate principal amount of 750 million Euros. The November 2022 Notes were issued with an initial discount of 2.2 million Euros. In addition, the Company paid $3.7 million in debt issuance costs during the year ended December 31, 2015. Interest on the November 2022 Notes is payable annually on November 25. Subject to certain limited exceptions, all payments of interest and principal, including payments made upon any redemption of the November 2022 Notes will be made in Euros. In March 2015, the Company issued Senior Notes due March 15, 2025, with an interest rate of 3.65% (the "2025 Notes") for an aggregate principal amount of $500 million . The 2025 Notes were issued with an initial discount of $1.3 million . In addition, the Company paid $3.2 million in debt issuance costs during the year ended December 31, 2015. Interest on the 2025 Notes is payable semi-annually on March 15 and September 15. In March 2015, the Company issued Senior Notes due March 3, 2027, with an interest rate of 1.8% (the "2027 Notes") for an aggregate principal amount of 1.0 billion Euros. The 2027 Notes were issued with an initial discount of 0.3 million Euros. In addition, the Company paid $6.3 million in debt issuance costs during the year ended December 31, 2015. Interest on the 2027 Notes is payable annually on March 3. Subject to certain limited exceptions, all payments of interest and principal for the 2027 Notes will be made in Euros. In September 2014, the Company issued Senior Notes due September 23, 2024, with an interest rate of 2.375% (the "2024 Notes") for an aggregate principal amount of 1.0 billion Euros. The 2024 Notes were issued with an initial discount of 9.4 million Euros. In addition, the Company paid $6.5 million in debt issuance costs during the year ended December 31, 2014. Interest on the 2024 Notes is payable annually on September 23. Subject to certain limited exceptions, all payments of interest and principal, including payments made upon any redemption of the 2024 Notes, will be made in Euros. The aggregate principal value of the March 2022 Notes, November 2022 Notes, 2024 Notes and 2027 Notes and accrued interest thereon are designated as a hedge of the Company's net investment in certain Euro functional currency subsidiaries. The foreign currency transaction gains or losses on these liabilities are measured based upon changes in spot rates and are recorded in " Accumulated other comprehensive income (loss) " in the Unaudited Consolidated Balance Sheets. The Euro-denominated net assets of these subsidiaries are translated into U.S. Dollars at each balance sheet date, with the effects of foreign currency changes also reported in " Accumulated other comprehensive income (loss) " in the Unaudited Consolidated Balance Sheets. Since the notional amount of the recorded Euro-denominated debt and related interest are not greater than the notional amount of the Company's net investment, the Company does not expect to incur any ineffectiveness on this hedge. Debt discount is amortized using the effective interest rate method over the period from the origination date through the stated maturity date. The Company estimated the effective interest rates at debt origination to be 2.78% for the 2023 Notes, 3.56% for the 2028 Notes, 0.84% for the March 2022 Notes, 3.62% for the 2026 Notes, 2.20% for the November 2022 Notes, 3.68% for the 2025 Notes, 1.80% for the 2027 Notes and 2.48% for the 2024 Notes. For the three months ended June 30, 2018 and 2017 , the Company recognized interest expense of $42.8 million and $33.1 million , respectively, related to other long-term debt, which was almost entirely comprised of $41.1 million and $31.7 million , respectively, related to the contractual coupon interest. The remaining interest expense relates to the amortization of debt discount and debt issuance costs. The remaining period for amortization of debt discount and debt issuance costs is the period until the stated maturity dates for the respective debt. For the six months ended June 30, 2018 and 2017 , the Company recognized interest expense of $86.1 million and $63.7 million , respectively, related to other long-term debt, which was principally comprised of $82.7 million and $61.2 million , respectively, related to the contractual coupon interest. The remaining interest expense relates to the amortization of debt discount and debt issuance costs. The remaining period for amortization of debt discount and debt issuance costs is the period until the stated maturity dates for the respective debt. In March 2016, the Company received a ten -year loan from the State of Connecticut in the amount of $2.5 million with an interest rate of 1% in connection with the construction of office space in Connecticut. In 2017, $1.0 million of the loan was forgiven as a result of meeting certain employment and salary conditions. The remaining balance of the loan will be forgiven in 2019 if certain employment and salary conditions are met. At June 30, 2018 and December 31, 2017 , the loan in the amount of $1.5 million is reported in " Other long-term liabilities " in the Unaudited Consolidated Balance Sheets.</t>
  </si>
  <si>
    <t>TREASURY STOCK</t>
  </si>
  <si>
    <t>Equity [Abstract]</t>
  </si>
  <si>
    <t>TREASURY STOCK At December 31, 2017, the Company had a total remaining authorization of $2.4 billion to repurchase its common stock related to programs authorized by the Company's Board of Directors in 2016 and 2017 for $3.0 billion and $2.0 billion , respectively. In the first quarter of 2018, the Company's Board of Directors authorized an additional program to repurchase up to $8.0 billion of the Company's common stock. At June 30, 2018 , the Company had a remaining authorization of $8.6 billion to repurchase its common stock. The Company may make repurchases of shares under its stock repurchase programs, depending on prevailing market conditions, alternate uses of capital and other factors. Whether and when to initiate and/or complete any repurchase of common stock and the amount of common stock repurchased will be determined at the Company's discretion. Additionally, the Board of Directors has given the Company the general authorization to repurchase shares of its common stock to satisfy employee withholding tax obligations related to stock-based compensation. In the six months ended June 30, 2018 , the Company repurchased a total of 945,693 shares of its common stock in the open market for an aggregate cost of $1.9 billion , which included 873,986 shares for $1.8 billion acquired through its general repurchase programs and 71,707 shares for $146.3 million withheld to satisfy employee withholding tax obligations related to stock-based compensation. In the six months ended June 30, 2017 , the Company repurchased a total of 312,518 shares of its common stock in the open market for an aggregate cost of $556.2 million , which included 261,552 shares for $467.6 million acquired through its general repurchase programs and 50,966 shares for $88.6 million withheld to satisfy employee withholding tax obligations related to stock-based compensation. In the three months ended June 30, 2018 , stock repurchases in June 2018 of 28,241 shares for an aggregate cost of $57.0 million were settled in July 2018. In the three months ended December 31, 2017, stock repurchases in December 2017 of 18,217 shares for an aggregate cost of $32.0 million were settled in January 2018. For the six months ended June 30, 2018 and 2017 , the Company remitted $145.0 million and $86.5 million of employee withholding taxes, respectively, to the tax authorities, which is different from the aggregate cost of the shares withheld for taxes for each period due to the timing in remitting the taxes. The cash remitted to the tax authorities is included in financing activities in the Unaudited Consolidated Statements of Cash Flows. At June 30, 2018 , there were 15,162,512 shares of the Company's common stock held in treasury.</t>
  </si>
  <si>
    <t>INCOME TAXES</t>
  </si>
  <si>
    <t>Income Tax Disclosure [Abstract]</t>
  </si>
  <si>
    <t>INCOME TAXES Income tax expense consists of U.S. and international income taxes, determined using an estimate of the Company's annual effective tax rate, which is based upon the applicable tax rates and tax laws of the countries in which the income is generated. A deferred tax liability is recognized for all taxable temporary differences, and a deferred tax asset is recognized for all deductible temporary differences and operating loss and tax credit carryforwards. A valuation allowance is provided when it is more likely than not that some portion or all of a deferred tax asset will not be realized. The Company considers many factors when assessing the likelihood of future realization of the deferred tax assets, including its recent cumulative earnings experience by taxing jurisdiction, expectations of future income, tax planning strategies, the carryforward periods available for tax reporting purposes, and other relevant factors. The Company's effective tax rate for both the three and six months ended June 30, 2018 was 19.2% , compared to 16.6% and 15.5% for the three and six months ended June 30, 2017 , respectively. The Company's 2018 effective tax rates differ from the 2018 U.S. federal statutory tax rate of 21% , primarily due to the benefit of the Netherlands Innovation Box Tax (discussed below), U.S. state tax rate changes that resulted in a net decrease to deferred tax liabilities associated with acquired intangible assets, and current year excess tax benefits of $1.0 million and $14.5 million for the three and six months ended June 30, 2018 , respectively, recognized from the vesting of equity awards, partially offset by the effect of higher international tax rates and U.S. federal and state tax associated with the Company's current year international earnings, resulting from the introduction of the Tax Act. The Company's 2017 effective tax rates differ from the 2017 U.S. federal statutory tax rate of 35% , primarily as a result of lower international tax rates and current year excess tax benefits of $2.7 million and $12.6 million for the three and six months ended June 30, 2017 , respectively, recognized from the vesting of equity awards, partially offset by certain nondeductible expenses. The Company's effective tax rates were higher for the three and six months ended June 30, 2018 , compared to the three and six months ended June 30, 2017 , primarily as a result of U.S. federal and state tax associated with the Company's current year international earnings, resulting from the introduction of the Tax Act, and the increase in the Netherlands Innovation Box Tax rate from 5% to 7% as discussed below. During the three and six months ended June 30, 2018 and 2017 , a substantial majority of the Company's income was generated in the Netherlands. According to Dutch corporate income tax law, income generated from qualifying innovative activities is taxed at a rate of 7% ("Innovation Box Tax") for periods beginning on or after January 1, 2018 rather than the Dutch statutory rate of 25% . Previously, the Innovation Box Tax rate had been 5% . A portion of Booking.com's earnings during the three and six months ended June 30, 2018 and 2017 qualified for Innovation Box Tax treatment, which had a significant beneficial impact on the Company's effective tax rate for those periods. U.S. Tax Reform On December 22, 2017, the Tax Act was enacted into law in the United States. The Tax Act made significant changes to U.S. federal tax law, including a reduction in the U.S. federal statutory tax rate from 35% to 21% , effective January 1, 2018. The Tax Act imposed a one-time deemed repatriation tax on accumulated unremitted international earnings, to be paid over eight years. The Company recorded provisional income tax expense of approximately $1.6 billion during the year ended December 31, 2017, which included U.S. state income taxes and international withholding taxes, related to the mandatory deemed repatriation of estimated accumulated international earnings of approximately $16.5 billion . The Company also recorded a provisional net income tax benefit of approximately $217.0 million during the year ended December 31, 2017 related to the remeasurement of the Company’s U.S. deferred tax assets and liabilities due to the reduction of the U.S. federal statutory rate from 35% to 21% . The Company currently expects to use approximately $204 million of deferred tax assets related to federal net operating loss carryforwards ("NOLs") and approximately $46 million of other tax credit carryforwards, and accordingly reduced the transition tax liability to approximately $1.3 billion at December 31, 2017 . At June 30, 2018 , the remaining liability of $1.2 billion includes $1.1 billion in "Long-term U.S. transition tax liability" and approximately $93 million in "Accrued expenses and other current liabilities" in the Unaudited Consolidated Balance Sheet. At June 30, 2018 , the Company had not completed its accounting for the tax effects of the Tax Act that were recorded as provisional during the year ended December 31, 2017 in accordance with Staff Accounting Bulletin No. 118 ("SAB 118"). The Company is continuing to analyze its accumulated unremitted international earnings subject to the U.S. federal deemed repatriation tax. This analysis includes a review of income tax returns, some of which are not yet due. In addition, the Company is still evaluating whether and to what extent it will utilize its NOLs against the transition tax liability, which may impact the Company’s U.S. deferred tax assets and liabilities. As the Company refines its estimates and continues to evaluate the Tax Act, the Company will adjust its provision for income taxes in the period when a change in estimate occurs. The Company’s final accounting for the tax effects of the Tax Act may materially differ from the provisional amounts recorded during the year ended December 31, 2017 as a result of regulatory guidance that may be issued and changes in our assumptions and interpretations based on this guidance. The Company expects to complete its accounting within the measurement period. The Tax Act also introduced in 2018 a tax on 50% of Global Intangible Low-Taxed Income (“GILTI”), which is income determined to be in excess of a specified routine rate of return. Since the Company is still reviewing the GILTI provisions and expects further guidance from the U.S. Treasury Department, Internal Revenue Service, state tax authorities and/or other authorities on the application of these provisions, the Company has not yet adopted an accounting policy as to whether the Company will treat taxes on GILTI as period costs or whether the Company will recognize deferred tax assets and liabilities when basis differences exist that are expected to affect the amount of the GILTI inclusion upon reversal.</t>
  </si>
  <si>
    <t>ACCUMULATED OTHER COMPREHENSIVE INCOME</t>
  </si>
  <si>
    <t>ACCUMULATED OTHER COMPREHENSIVE INCOME (LOSS) The table below provides the balances for each classification of accumulated other comprehensive income (loss) at June 30, 2018 and December 31, 2017 (in thousands): June 30, December 31, Foreign currency translation adjustments, net of tax benefit of $44,086 and $64,445, respectively (1) $ (82,686 ) $ (15,700 ) Net unrealized gains on marketable securities, net of tax: Net unrealized gains on marketable equity securities, net of tax charge of $57,597 (2) — 241,088 Net unrealized gains (losses) on marketable debt securities, net of tax charge of $31,905 and $32,903, respectively 6,403 11,594 Accumulated other comprehensive income (loss) $ (76,283 ) $ 236,982 (1) Foreign currency translation adjustments, net of tax, at June 30, 2018 and December 31, 2017 , include accumulated net losses from fair value adjustments of $35.0 million after tax ( $52.6 million before tax) associated with previously settled derivatives that were designated as net investment hedges. Foreign currency translation adjustments, net of tax, include foreign currency transaction losses of $96.1 million after tax ( $112.0 million before tax) and $190.4 million after tax ( $237.2 million before tax) at June 30, 2018 and December 31, 2017 , respectively, associated with the Company's Euro-denominated debt. The Company's Euro-denominated debt is designated as a hedge against the impact of currency fluctuations on its Euro-denominated net assets (see Note 8 ). The remaining balance in foreign currency translation adjustments relates to the cumulative impacts of currency fluctuations on the Company's international non-U.S. Dollar denominated net assets. During the three and six months ended June 30, 2018 , the Company recorded deferred tax benefits of $21.0 million and $10.5 million , respectively, related to its one-time deemed repatriation tax liability recorded at December 31, 2017 and current year foreign earnings subject to U.S. federal and state income tax, resulting from the introduction of the Tax Act. Prior to January 1, 2018, foreign currency translation adjustments excluded U.S. federal and state income taxes as a result of the Company's intention to indefinitely reinvest the earnings of its international subsidiaries outside of the United States. (2) Net unrealized gains on marketable equity securities, net of tax, at December 31, 2017 related to changes in the fair value of the Company's investment in Ctrip equity securities (see Note 5 ). Net unrealized gains before tax on equity securities at December 31, 2017 were $298.7 million , of which unrealized gains of $319.9 million were exempt from tax in the Netherlands. Unrealized losses of $21.2 million were taxable at a 25% tax rate in the Netherlands, which resulted in a tax benefit of $5.3 million at December 31, 2017 . The Company also recorded U.S. tax charges of $62.9 million at December 31, 2017 related to these investments. Changes in fair value subsequent to January 1, 2018 are recognized in net income (see Note 1 ). (3) Net unrealized gains (losses) on marketable debt securities, net of tax, relates to changes in the fair value of the Company's investments in debt securities (see Note 5 ). Net unrealized gains before tax on debt securities at June 30, 2018 and December 31, 2017 were $38.3 million and $44.5 million , respectively, of which unrealized losses of $68.6 million and $85.3 million , respectively, were exempt from tax in the Netherlands. Unrealized gains of $106.9 million and $129.8 million at June 30, 2018 and December 31, 2017 , respectively, were taxable at a 25% tax rate in the Netherlands, resulting in tax charges of $26.7 million and $32.4 million , respectively. The Company also recorded U.S. tax charges of $5.2 million and $0.5 million at June 30, 2018 and December 31, 2017 , respectively, related to these investments.</t>
  </si>
  <si>
    <t>COMMITMENTS AND CONTINGENCIES</t>
  </si>
  <si>
    <t>Commitments and Contingencies Disclosure [Abstract]</t>
  </si>
  <si>
    <t>COMMITMENTS AND CONTINGENCIES Competition Reviews The online travel industry has become the subject of investigations by various national competition authorities ("NCAs"), particularly in Europe. The Company is or has been involved in investigations predominantly related to whether Booking.com's contractual parity arrangements with accommodation providers, sometimes also referred to as "most favored nation" or "MFN" provisions, are anti-competitive because they require accommodation providers to provide Booking.com with room rates that are at least as low as those offered to other OTCs or through the accommodation provider's website. Some investigations relate to other issues such as reservation and cancellation clauses, commission payments, consumer protection issues and pricing behavior. For instance, on September 8, 2017, the Swiss Price Surveillance Office opened an investigation into the level of commissions of Booking.com in Switzerland. In Europe, investigations into Booking.com's price parity provisions were initiated in 2013 and 2014 by NCAs in France, Germany, Italy, Austria, Sweden, Ireland and Switzerland. A number of other NCAs have also looked at these issues. On April 21, 2015, the French, Italian and Swedish NCAs, working in close cooperation with the European Commission, announced that they had accepted "commitments" offered by Booking.com to resolve and close the investigations in France, Italy and Sweden. Under the commitments, Booking.com replaced its existing price parity agreements with accommodation providers with "narrow" price parity agreements. Under a narrow price parity agreement, subject to certain exceptions, an accommodation provider is still required to offer the same or better rates on Booking.com as it offers to a consumer directly online, but it is no longer required to offer the same or better rates on Booking.com as it offers to other OTCs. The commitments also allow an accommodation provider to, among other things, offer different terms and conditions (e.g., free WiFi) and availability to consumers that book with OTCs that offer lower rates of commission or other benefits, offer lower rates to consumers that book through offline channels and continue to discount through, among other things, accommodation loyalty programs, as long as those rates are not published or marketed online. The commitments apply to accommodations in France, Italy and Sweden and were effective on July 1, 2015. The foregoing description is a summary only and is qualified in its entirety by reference to the commitments published by the NCAs on April 21, 2015. On July 1, 2015, Booking.com voluntarily implemented the commitments given to the French, Italian and Swedish NCAs throughout the European Economic Area and Switzerland. Nearly all NCAs in the European Economic Area have now closed their investigations following Booking.com's implementation of the commitments in their jurisdictions. Booking.com has also agreed with the NCAs in Australia, New Zealand, Georgia, Turkey and Brazil to implement the narrow price parity clause in these countries. However, the Australian NCA re-opened its investigation into Booking.com's use of price parity clauses in agreements with accommodation providers. Booking.com is in ongoing discussions with various NCAs in other countries regarding their concerns. The Company is currently unable to predict the long-term impact the implementation of these commitments will have on Booking.com's business, on investigations by other countries, or on industry practice more generally. On December 23, 2015, the German NCA issued a final decision prohibiting Booking.com's narrow price parity agreements with accommodations in Germany. The German NCA did not issue a fine, but has reserved its position regarding an order for disgorgement of profits. Booking.com is appealing the German NCA's decision. An Italian hotel association has appealed the Italian NCA's decision to accept the commitments by Booking.com. A working group of ten European NCAs (France, Germany, Belgium, Hungary, Ireland, Italy, the Netherlands, Czech Republic, the United Kingdom and Sweden) was established by the European Commission in December 2015 to monitor the effects of the narrow price parity clause in Europe. This working group (the "ECN Working Group") issued questionnaires during 2016 to OTCs, including Booking.com and Expedia, online price comparison sites (or "meta-search" sites) and hotels about the narrow price parity agreement. On April 6, 2017, the ECN Working Group published the results of this monitoring exercise. The report indicated that the replacement of the "wide" price parity agreement with the narrow price parity agreement generally improved conditions for competition. Although neither the European Commission nor any of the participating NCAs has opened a new investigation following the publication of the report, the ECN Working Group decided to keep the sector under review and re-assess the competitive situation in due course. The Company is unable to predict how these appeals and the remaining investigations in other countries will ultimately be resolved, or whether further action in Europe will be taken as a result of the ECN Working Group's ongoing review. Possible outcomes include requiring Booking.com to amend or remove its rate parity clause from its contracts with accommodation providers in those jurisdictions and/or the imposition of fines. The Company is unable to predict the impact these possible outcomes might have on its business. A number of European countries have adopted legislation making price parity agreements illegal, and it is possible other countries may adopt similar legislation in the future. For example, in August 2015, French legislation known as the "Macron Law" became effective. Among other things, the Macron Law makes price parity agreements illegal, including the narrow price parity agreements agreed to by the French NCA in April 2015. Legislation prohibiting narrow price parity agreements became effective in Austria on December 31, 2016 and in Italy on August 29, 2017. A motion calling on the Swiss government to introduce legislation prohibiting the narrow price parity clause was approved by the Swiss Parliament on September 18, 2017. In December 2017, the Belgian authorities proposed similar legislation to the European Commission. It is not yet clear how the Macron Law, the Austrian or Italian legislation or the proposed Swiss or Belgian legislation may affect the Company's business in the long term. NCAs are continuing to review the activities of online platforms, including through the use of consumer protection powers. A number of authorities are investigating or conducting information gathering exercises in respect of compliance by OTCs with consumer protection laws. Other NCAs are reviewing the online hotel booking sector more widely through market inquiries. For example, in October 2017 the United Kingdom's NCA (the Competition and Markets Authority, or CMA) launched a consumer protection law investigation into the clarity, accuracy and presentation of information on hotel booking sites with a specific focus on the display of search results, claims regarding discounts, methods of "pressure selling" (such as creating false impressions regarding room availability) and failure to disclose hidden charges. In connection with this investigation, in June 2018, the CMA announced that it would proceed with enforcement action against a number of hotel booking sites. Similarly, the consumer protection department of the German NCA opened a sector inquiry into online price comparison sites in various sectors including travel and hotels in October 2017. Further, in March 2018, the Danish NCA began a review of the competitive conditions of the online hotel booking market. Outside Europe, in April 2018 the Singaporean NCA launched a market review into the online travel sector, with a focus on agreements between booking platforms and flight and hotel service providers. The Australian House of Representatives Standing Committee on Industry, Innovation, Science and Resources has also commenced an inquiry into the impacts of global online companies on local businesses in Australia. We are cooperating with regulators where applicable, but we are unable to predict what, if any, effect such actions will have on our business, industry practices or online commerce more generally. Competition-related investigations, legislation or issues could also give rise to private litigation. For example, Booking.com is involved in private litigation in Sweden related to its narrow price parity provisions. In July 2018, the Swedish Patent and Market Court determined that the narrow price parity clause had to be removed from Booking.com's agreements with hotels in Sweden. Booking.com plans to appeal the court's decision. We are unable to predict how this litigation will ultimately be resolved, or whether it will impact Booking.com's business in Sweden. Tax Matters French tax authorities conducted an audit of Booking.com of the years 2003 through 2012. They are asserting that Booking.com has a permanent establishment in France and are seeking to recover what they claim are unpaid income taxes and value-added taxes. In December 2015, the French tax authorities issued Booking.com assessments related to those tax years for approximately 356 million Euros, the majority of which would represent penalties and interest. The Company believes that Booking.com has been, and continues to be, in compliance with French tax law, and the Company is contesting the assessments. The Company's objection to the assessments was denied by the French tax authorities. If the Company is unable to resolve the matter with the French tax authorities, it would expect to challenge the assessments in the French courts. In order to contest the assessments in court, the Company may be required to pay, upfront, the full amount or a significant part of any such assessments, though such payment would not constitute an admission by the Company that it owes the taxes. Alternatively, any resolution or settlement of the matter with the French tax authorities may also require a payment as part of such resolution or settlement. French tax authorities have begun a similar audit of the tax years 2013 through 2015, which could result in additional assessments. Italian authorities are reviewing Booking.com's activities to determine whether Booking.com has a permanent establishment in Italy. They are also reviewing Booking.com's transfer pricing practices in Italy. The Company believes that Booking.com has been, and continues to be, in compliance with Italian tax law. The Company is cooperating with the investigation but intends to contest any allegation that Booking.com has a permanent establishment in Italy. It is unclear at this stage of the investigation what actions, if any, the Italian authorities will take. Such actions could include closing the investigation, assessing Booking.com additional taxes, as well as the imposition of interest, fines and penalties, or even bringing criminal charges. From time to time, the Company is involved in other tax-related audits, investigations or proceedings, which could relate to income taxes, value-added taxes, sales taxes, employment taxes, etc. For example, the Company is subject to legal proceedings in the United States related to travel transaction taxes (e.g., hotel occupancy taxes, sales taxes, etc.). Turkish Matter From time to time the Company has been subject to legal proceedings and claims regarding whether it is subject to local registration requirements, such as requirements to register as a travel agent. In March 2017, in connection with a lawsuit begun in 2015 by the Association of Turkish Travel Agencies claiming that Booking.com is required to meet certain registration requirements in Turkey, a Turkish court ordered Booking.com to suspend offering Turkish hotels and accommodations to Turkish residents. Although Booking.com is appealing the order and believes it to be without basis, this order has had a negative impact on the Company's growth and results of operations, and is expected to continue to negatively impact the Company's results of operations. Other The Company accrues for certain legal contingencies where it is probable that a loss has been incurred and the amount can be reasonably estimated. Such accrued amounts are not material to the Company's balance sheets and provisions recorded have not been material to the Company's results of operations or cash flows. An estimate of a reasonably possible loss or range of loss cannot be reasonably made. From time to time, the Company has been, and expects to continue to be, subject to legal proceedings and claims in the ordinary course of business, including claims of alleged infringement of third-party intellectual property rights. Such claims, even if not meritorious, could result in the expenditure of significant financial and managerial resources, divert management's attention from the Company's business objectives and adversely affect the Company's business, results of operations, financial condition and cash flows. Contingent Consideration for Business Acquisition At June 30, 2018 and December 31, 2017 , the Company's Unaudited Consolidated Balance Sheets included a liability of approximately $9 million for estimated contingent payments for a business acquisition in 2015. The fair value of the liability, which is considered a "Level 3" fair value measurement (see Note 6 ), was based upon probability-weighted average payments for specific performance factors from the acquisition date through the performance period which ends on March 31, 2019. The range of undiscounted outcomes for the estimated contingent payments is $0 to approximately $90 million . Building Construction In September 2016, the Company signed a turnkey agreement to construct an office building in the Netherlands, which will be the future headquarters of the Booking.com business. The turnkey agreement provided for payments by Booking.com of approximately 270 million Euros and consists of two components, land-use rights and the building to be constructed. Upon signing this agreement, Booking.com paid approximately 48 million Euros to the developer, which included approximately 43 million Euros for the acquired land-use rights and approximately 5 million Euros for the building construction. The land-use rights are included in "Other assets" and the building construction-in-progress is included in "Property and equipment, net" in the Unaudited Consolidated Balance Sheets. The land-use rights asset is recognized as rent expense on a straight-line basis over a 49 -year lease term. As of June 30, 2018, required future lease payments for the land-use rights of approximately 78 million Euros, which is in addition to the 270 million Euros related to the turnkey agreement, will be recognized as rent expense on a straight-line basis over the remaining 48 -year term of the lease. Rent expense associated with land use rights is recorded in "General and administrative" expense in the Unaudited Consolidated Statements of Operations. Booking.com paid approximately 34 million Euros in the first quarter of 2018 and expects to pay approximately 27 million Euros in the third quarter of 2018, almost entirely related to building construction. The remaining amount of approximately 161 million Euros related to building construction under the turnkey agreement will be paid periodically from the fourth quarter of 2018 until the expected completion of the building in early 2021. The Company will also make additional capital expenditures to fit out and furnish the office space. Business Acquisition In July 2018, the Company signed a definitive agreement to acquire a hotel meta-search company and will pay approximately $140 million in cash in connection with this acquisition. The transaction is expected to close later this year, subject to regulatory approval and other closing conditions.</t>
  </si>
  <si>
    <t>BASIS OF PRESENTATION (Policies)</t>
  </si>
  <si>
    <t>Basis of Accounting, Policy</t>
  </si>
  <si>
    <t>Management of Booking Holdings Inc. (the "Company") is responsible for the Unaudited Consolidated Financial Statements included in this document. The Unaudited Consolidated Financial Statements have been prepared in accordance with accounting principles generally accepted in the United States of America ("GAAP") and include all normal and recurring adjustments that management of the Company considers necessary for a fair presentation of its financial position and operating results. The Company prepared the Unaudited Consolidated Financial Statements following the requirements of the Securities and Exchange Commission for interim reporting. As permitted under those rules, the Company condensed or omitted certain footnotes or other financial information that are normally required by GAAP for annual financial statements. These statements should be read in combination with the Consolidated Financial Statements in the Company's Annual Report on Form 10-K for the year ended December 31, 2017 . The Unaudited Consolidated Financial Statements include the accounts of the Company and its wholly-owned subsidiaries, including its primary brands of Booking.com, priceline, KAYAK, agoda.com, Rentalcars.com and OpenTable. All inter-company accounts and transactions have been eliminated in consolidation. The functional currency of the Company's foreign subsidiaries is generally the respective local currency. Assets and liabilities are translated into U.S. Dollars at the rate of exchange existing at the balance sheet date. Income statement amounts are translated at the average exchange rates for the period. Translation gains and losses are included as a component of " Accumulated other comprehensive income (loss) " in the accompanying Unaudited Consolidated Balance Sheets. Foreign currency transaction gains and losses are included in "Foreign currency transactions and other" in the Unaudited Consolidated Statements of Operations. Revenues, expenses, assets and liabilities can vary during each quarter of the year. Therefore, the results and trends in these interim financial statements may not be the same as those for any subsequent quarter or the full year.</t>
  </si>
  <si>
    <t>Reclassification, Policy</t>
  </si>
  <si>
    <t xml:space="preserve">Change in Presentation In the first quarter of 2018, the Company changed the presentation of "Performance advertising", "Brand advertising", and "Sales and marketing" to "Performance marketing", "Brand marketing" and "Sales and other expenses" in the Unaudited Consolidated Statements of Operations. The descriptions of these new lines are as follows: "Performance marketing" expenses are marketing expenses generally measured by return on investment or an increase in bookings over a specified time period. These expenses consist primarily of the costs of: (1) search engine keyword purchases; (2) referrals from meta-search and travel research websites; (3) affiliate programs; and (4) other performance-based advertisements, including certain incentive programs. "Brand marketing" expenses are marketing expenses to build brand awareness over a specified time period. These expenses consist primarily of television advertising, online video advertising (including the airing of our television advertising online) and online display advertising, as well as other marketing expenses such as public relations, trade shows and sponsorships. "Sales and other expenses" are generally variable in nature and consist primarily of: (1) credit cards and other payment processing fees associated with merchant transactions; (2) fees paid to third parties that provide call center, website content translations and other services; (3) provisions for customer chargebacks associated with merchant transactions; (4) customer relations costs; (5) provisions for bad debt, primarily related to agency accommodation commission receivables; and (6) insurance claim costs. Reclassification In conjunction with the adoption of the current revenue standard effective January 1, 2018, the Company reclassified certain expenses from "Cost of revenues" to "Sales and other expenses" or "General and administrative" expenses in its Unaudited Consolidated Statement of Operations for the three and six months ended June 30, 2017 to conform to the current period presentation. The change in presentation and the reclassification for the three and six months ended June 30, 2017 had no impact on operating income or net income and are summarized below (in thousands): Previously Reported Three Months Ended Six Months Ended Cost of revenues $ 72,742 $ 157,911 Performance advertising 1,147,589 2,128,362 Brand advertising 121,187 194,199 Sales and marketing 131,734 245,770 General and administrative 141,634 277,181 Current Presentation Three Months Ended Six Months Ended Cost of revenues $ 67,425 $ 147,826 Performance marketing 1,151,343 2,133,515 Brand marketing 130,321 211,139 Sales and other expenses 121,915 231,514 General and administrative 143,882 279,429 Balance Sheet Reclassification In the second quarter of 2018, the Company changed the presentation of "Long-term investments" to include investments in private companies, which were previously included in "Other assets" in the Unaudited Consolidated Balance Sheets. Therefore, the Company reclassified $450.9 million for investments in private companies to conform its Consolidated Balance Sheet at December 31, 2017 to this current period presentation. See the section "Long-term Equity Investments without Readily Determinable Fair Value" within Note 5 for more detail. </t>
  </si>
  <si>
    <t>Cash and Cash Equivalents, Restricted Cash and Cash Equivalents, Policy</t>
  </si>
  <si>
    <t>Restricted Cash and Cash Equivalents: Restricted cash and cash equivalents at June 30, 2018 and December 31, 2017 principally relates to the minimum cash requirement for Rentalcars.com's insurance business established in the fourth quarter of 2017. The following table reconciles cash, cash equivalents and restricted cash and cash equivalents reported in the Unaudited Consolidated Balance Sheets to the total amount shown in the Unaudited Consolidated Statements of Cash Flows (in thousands): June 30, December 31, As included in the Unaudited Consolidated Balance Sheets: Cash and cash equivalents $ 3,186,665 $ 2,541,604 Restricted cash and cash equivalents included in prepaid expenses and other current assets 21,216 21,737 Total cash, cash equivalents and restricted cash and cash equivalents as shown in the Unaudited Consolidated Statements of Cash Flows $ 3,207,881 $ 2,563,341</t>
  </si>
  <si>
    <t>Recent Accounting Pronouncements Adopted</t>
  </si>
  <si>
    <t>Recent Accounting Pronouncements Adopted Improvements to Non-employee Share-Based Payment Accounting In June 2018, the Financial Accounting Standards Board (“FASB”) issued a new accounting update which amends the guidance on share-based payments granted to non-employees for goods and services to align it with the guidance for share-based payments to employees. Under this new guidance, share-based awards to non-employees will be generally measured at fair value on the grant date of the awards and entities will need to assess the probability of satisfying performance conditions, if any are present, to determine expense to be recognized. This update is effective for fiscal years beginning after December 15, 2018, including interim periods within those fiscal years, with early adoption allowed. The Company early adopted this new standard in the second quarter of 2018 and applied this update as of January 1, 2018. The adoption of this update did not have a material impact to the Unaudited Consolidated Financial Statements. Recognition and Measurement of Financial Instruments In January 2016, the FASB issued a new accounting update which amends the guidance on the recognition and measurement of financial instruments. The update (1) requires an entity to measure equity investments (except those accounted for under the equity method or those that result in consolidation of the investee) at fair value with changes in fair value recognized in net income rather than accumulated other comprehensive income, (2) allows an entity to elect to measure those equity investments that do not have a readily determinable fair value at cost less impairment, if any, plus or minus changes resulting from observable price changes in orderly transactions for the identical or a similar investment of the same issuer, (3) simplifies the impairment assessment of equity investments without readily determinable fair values by requiring a qualitative assessment to identify impairment, and (4) clarifies that an entity should evaluate the need for a valuation allowance on a deferred tax asset related to available-for-sale securities in combination with the entity’s evaluation of their other deferred tax assets. This update is effective for fiscal years beginning after December 15, 2017, including interim periods within those fiscal years. The Company adopted this update in the first quarter of 2018. The Company recorded an increase of $241.1 million to retained earnings for the net unrealized gain, net of tax, related to its investment in Ctrip equity securities, with an offsetting adjustment to accumulated other comprehensive income as of January 1, 2018. Changes in fair value of the Company's investment in Ctrip equity securities subsequent to January 1, 2018 are recognized in net income (see Note 5 ). In addition, the Company elected to continue to use the cost method of accounting for equity investments without a readily determinable fair value. Revenue from Contracts with Customers In May 2014, the FASB issued a new accounting standard on the recognition of revenue from contracts with customers that was designed to create greater comparability for financial statement users across industries and jurisdictions. The core principle of this new standard is that an "entity recognizes revenue to depict the transfer of promised goods or services to customers in an amount that reflects the consideration to which the entity expects to be entitled in exchange for those goods or services." This new standard also requires enhanced disclosures on the nature, amount, timing and uncertainty of revenue from contracts with customers. Since May 2014, the FASB has issued several amendments to this new standard, including additional guidance, and deferred the effective date for public business entities to annual and interim periods beginning after December 15, 2017. The Company adopted this new standard on January 1, 2018. The Company recorded a net increase to its retained earnings of $188.5 million , net of tax, as of January 1, 2018, due to the cumulative impact of adopting the new standard, with substantially all of the impact related to the Company’s travel reservation services. See Note 2 for more information on the effects of the adoption of this standard.</t>
  </si>
  <si>
    <t>Other Recent Accounting Pronouncements</t>
  </si>
  <si>
    <t>Other Recent Accounting Pronouncements Premium Amortization on Purchased Callable Debt Securities In March 2017, the FASB issued a new accounting update to shorten the premium amortization period of purchased callable debt securities with non-contingent call features that are callable at fixed prices and on preset dates from their contractual maturity to the earliest call date. For public business entities, this update is effective for fiscal years beginning after December 15, 2018, including interim periods within those fiscal years. Early adoption is permitted. Entities are required to apply this update on a modified retrospective basis with a cumulative-effect adjustment to retained earnings as of the beginning of the period of adoption. The adoption of this update will not have a material impact to the Company's Consolidated Financial Statements as almost all of the Company's investments in callable debt securities include a make-whole provision, which is excluded from the scope of this update. Simplifying the Test for Goodwill Impairment In January 2017, the FASB issued a new accounting update to simplify the test for goodwill impairment by eliminating Step 2, which measures a goodwill impairment loss by comparing the implied fair value of a reporting unit's goodwill, which requires a hypothetical purchase price allocation, with the carrying amount of that reporting unit's goodwill. Under this update, an entity would perform its quantitative annual or interim goodwill impairment test using the current Step 1 test and recognize an impairment charge for the excess of the carrying value of a reporting unit over its fair value. For public business entities, this update is effective for their annual or any interim goodwill impairment tests in fiscal years beginning after December 15, 2019. Early adoption is permitted for interim or annual goodwill impairment tests occurring after January 1, 2017. The update will be applied prospectively. The Company has not early adopted this update. Measurement of Credit Losses on Financial Instruments In June 2016, the FASB issued a new accounting update on the measurement of credit losses for financial assets measured at amortized cost, which includes accounts receivable and available-for-sale debt securities. For financial assets measured at amortized cost, this update requires an entity to (1) estimate its lifetime expected credit losses upon recognition of the financial assets and establish an allowance to present the net amount expected to be collected, (2) recognize this allowance and changes in the allowance during subsequent periods through net income and (3) consider relevant information about past events, current conditions and reasonable and supportable forecasts in assessing the lifetime expected credit losses. For available-for-sale debt securities, this update made several targeted amendments to the existing other-than-temporary impairment model, including (1) requiring disclosure of the allowance for credit losses, (2) allowing reversals of the previously recognized credit losses until the entity has the intent to sell, is more-likely-than-not required to sell the securities or the maturity of the securities, (3) limiting impairment to the difference between the amortized cost basis and fair value and (4) not allowing entities to consider the length of time that fair value has been less than amortized cost as a factor in evaluating whether a credit loss exists. This update is effective for public business entities for fiscal years beginning after December 15, 2019, including interim periods within those fiscal years. Early adoption is permitted for fiscal years beginning after December 15, 2018, including interim periods within those fiscal years. Entities are required to apply this update on a modified retrospective basis with a cumulative-effect adjustment to retained earnings as of the beginning of the period of adoption. The Company is currently evaluating the impact to its Consolidated Financial Statements of adopting this update and does not expect there to be a material impact. Leases In February 2016, the FASB issued a new accounting standard intended to improve the financial reporting of lease transactions. The new accounting standard requires lessees to recognize an asset and a liability on the balance sheet for the rights and obligations created by entering into a lease transaction. The new standard retains the dual-model concept by requiring entities to determine if a lease is an operating or financing lease. The lessor accounting model remains largely unchanged. The new standard expands qualitative and quantitative disclosures for lessees. The standard is effective for public business entities for fiscal years, and interim periods within those fiscal years, beginning after December 15, 2018 using a modified retrospective approach applied to the earliest comparative period in the financial statements. In July 2018, the FASB approved a new transition method that would permit issuers to apply the standard as of January 1, 2019. Early adoption is permitted. The Company will adopt this standard in the first quarter of 2019 and apply it as of January 1, 2019. The Company is in the process of implementing a software platform to facilitate compliance with the new accounting and disclosure requirements. The most significant change will be related to the recognition of right-of-use assets and lease liabilities in the Company's balance sheet for real estate operating leases.</t>
  </si>
  <si>
    <t>REVENUE RECOGNITION (Policies)</t>
  </si>
  <si>
    <t>Revenue Recognition, Policy</t>
  </si>
  <si>
    <t>Revenue Recognition Online travel reservation services For periods beginning after December 31, 2017, the Company recognizes revenue for travel reservation services when the travel begins rather than when the travel is completed. Substantially all of the Company's revenues are generated by providing online travel reservation services, which principally allows travelers to book travel reservations (e.g., accommodation, rental car and airline ticket reservations) with travel service providers (i.e., a hotel or other accommodation, rental car company or airline) through the Company’s websites and mobile apps. While the Company generally refers to a consumer that books travel reservation services on the Company's platforms as its customer, for accounting purposes, the Company's "customers" are the travel service providers and, in certain merchant transactions, the travelers. The Company's contracts with the travel service providers give them the ability to market their reservation availability without transferring responsibility to deliver the travel service to the Company; therefore, the Company's revenues are presented on a net basis in the Consolidated Statements of Operations. These contracts include payment terms and establish the consideration to which the Company is entitled, which includes either a commission or a margin on the travel transaction. Revenue is measured based on the expected consideration specified in the contract with the travel service provider, considering the effects of sales incentives, "no show" cancellations (where the traveler has not cancelled the reservation and does not arrive on the scheduled reservation date) and "late" cancellations (where the travel service provider accepts a cancellation after its cancellation cut-off date). Estimates for cancellations are based on historical experience. Online travel reservation services are recorded at a point in time when the Company has completed its post-booking services and the travelers begin using the arranged travel services. These services are classified into two categories: • Agency revenues are derived from travel-related transactions where the Company does not receive payments from travelers for the travel reservation services provided. The Company invoices the travel service providers for its commissions in the month that travel is completed. Agency revenues consist almost entirely of travel reservation commissions, as well as certain global distribution fees ("GDS"), reservation booking fees and certain travel insurance fees. • Merchant revenues are derived from services where the Company receives payments from travelers for the travel reservation services provided, generally at the time of booking. The Company records cash collected from travelers, which includes the amounts owed to the travel service providers and the Company’s commission or margin and fees, as deferred merchant bookings until the arranged travel service begins. Merchant revenues include net revenues (i.e., the amount charged to travelers less the amount owed to travel service providers) and travel reservation commissions in connection with our accommodation reservations and rental car services; ancillary fees, including damage excess waiver insurance and certain travel insurance fees and certain GDS reservation booking fees; and customer processing fees. Substantially all merchant revenues are for merchant services derived from transactions where travelers book accommodations reservations or rental car reservations from travel service providers. Pursuant to the terms of the Company's merchant services, the travel service providers are permitted to bill the Company for the underlying cost of the services during a specified period of time. If the Company is not billed by the travel service providers within the specified period of time, the Company increases its revenue by the unbilled amounts. Tax Recovery Charge, Occupancy Taxes and State and Local Taxes For merchant transactions, the Company charges the traveler an amount intended to cover the taxes that the Company anticipates the travel service provider will remit to the local taxing authorities ("tax recovery charge"). Tax rate information for calculating the tax recovery charge is provided to the Company by the travel service providers. In certain taxing jurisdictions, the Company is required by statute, regulation or court order to collect and remit certain local occupancy tax, general excise and/or sales tax (“transaction-related taxes”) imposed upon its margin and/or service fees. In other taxing jurisdictions, the Company is required to collect from the traveler and remit directly to the taxing jurisdiction transaction-related taxes imposed on the full amount of the transaction, which includes taxes on the margin, service fees and the underlying rate provided by the travel service provider. The rate information for calculating these taxes is provided to the Company directly from the taxing jurisdictions. The taxes collected from travelers are reported on a net basis in Revenues in the Unaudited Consolidated Statements of Operations. Advertising and Other Revenues Advertising and other revenues are primarily recognized by KAYAK and OpenTable and to a lesser extent by priceline for advertising placements on its website and Booking.com's BookingSuite branded accommodation marketing and business analytics services. KAYAK recognizes advertising revenue primarily by sending referrals to online travel companies ("OTCs") and travel service providers and from advertising placements on its websites and mobile apps. Revenue related to referrals is recognized when a customer clicks on a referral placement or upon completion of the travel. Revenue for advertising placements is recognized based upon when a customer clicks on an advertisement or when KAYAK displays an advertisement. OpenTable recognizes reservation fees when diners are seated through its online restaurant reservation service and subscription fees for restaurant management services on a straight-line basis over the contractual period in accordance with how the service is provided. Loyalty Programs The Company provides various loyalty programs, where participating travelers or diners are awarded loyalty incentives on current transactions that can be redeemed for future qualifying reservations booked with the travel service provider through the Company's websites or mobile apps or, in the case of OpenTable, at participating restaurants. The estimated fair value of the incentives that are expected to be redeemed is recognized as a reduction of revenues at the time the incentives are granted. In the first quarter of 2018, OpenTable introduced a three-year time-based expiration for points earned by diners, which resulted in a reduction of a portion of the loyalty liability of approximately $27 million . At June 30, 2018 and December 31, 2017 , liabilities of $80.6 million and $104.7 million , respectively, for loyalty incentives were included in "Accrued expenses and other current liabilities" in the Unaudited Consolidated Balance Sheets. The Company uses the portfolio approach to account for its loyalty points as the rewards programs share similar characteristics within each program in relation to the value provided to the traveler or diner and their breakage patterns. Using this portfolio approach is not expected to differ materially from applying the guidance to individual contracts.</t>
  </si>
  <si>
    <t>BASIS OF PRESENTATION (Tables)</t>
  </si>
  <si>
    <t>Reclassifications</t>
  </si>
  <si>
    <t>Reclassification In conjunction with the adoption of the current revenue standard effective January 1, 2018, the Company reclassified certain expenses from "Cost of revenues" to "Sales and other expenses" or "General and administrative" expenses in its Unaudited Consolidated Statement of Operations for the three and six months ended June 30, 2017 to conform to the current period presentation. The change in presentation and the reclassification for the three and six months ended June 30, 2017 had no impact on operating income or net income and are summarized below (in thousands): Previously Reported Three Months Ended Six Months Ended Cost of revenues $ 72,742 $ 157,911 Performance advertising 1,147,589 2,128,362 Brand advertising 121,187 194,199 Sales and marketing 131,734 245,770 General and administrative 141,634 277,181 Current Presentation Three Months Ended Six Months Ended Cost of revenues $ 67,425 $ 147,826 Performance marketing 1,151,343 2,133,515 Brand marketing 130,321 211,139 Sales and other expenses 121,915 231,514 General and administrative 143,882 279,429</t>
  </si>
  <si>
    <t>Restrictions on Cash and Cash Equivalents</t>
  </si>
  <si>
    <t>REVENUE RECOGNITION (Tables)</t>
  </si>
  <si>
    <t>Cumulative Effect of and Impact of Revenue Accounting Changes</t>
  </si>
  <si>
    <t>The following tables summarize the impacts of adopting the current revenue standard (in thousands, except per share data): Unaudited Consolidated Balance Sheets at June 30, 2018 : As reported (current revenue standard) Current period adjustments As adjusted (previous revenue standard) ASSETS Current assets: Accounts receivable, net $ 1,715,055 $ (148,982 ) $ 1,566,073 Prepaid expenses and other current assets 985,901 37,573 1,023,474 LIABILITIES AND STOCKHOLDERS' EQUITY Current liabilities: Accounts payable $ 1,053,509 $ (110,170 ) $ 943,339 Accrued expenses and other current liabilities 1,418,603 (8,883 ) 1,409,720 Deferred merchant bookings 1,802,182 145,297 1,947,479 Deferred income taxes 502,581 (285 ) 502,296 Stockholders' equity: Retained earnings 15,953,078 (139,366 ) 15,813,712 Accumulated other comprehensive income (loss) (76,283 ) 1,998 (74,285 ) Unaudited Consolidated Statements of Operations for the Three Months Ended June 30, 2018 : As reported (current revenue standard) Current period adjustments As adjusted (previous revenue standard) Agency revenues $ 2,566,293 $ (3,309 ) $ 2,562,984 Merchant revenues 709,864 40,137 750,001 Advertising and other revenues 260,937 13 260,950 Cost of revenues 44,290 44,290 Operating expenses: Performance marketing 1,141,893 (1,390 ) 1,140,503 Sales and other expenses 203,593 (205 ) 203,388 General and administrative 158,753 233 158,986 Foreign currency transactions and other (15,046 ) (1,066 ) (16,112 ) Income tax expense 231,539 (1,011 ) 230,528 Net income 977,372 (6,142 ) 971,230 Net income applicable to common stockholders per basic common share 20.34 (0.13 ) 20.21 Net income applicable to common stockholders per diluted common share 20.13 (0.13 ) 20.00 Unaudited Consolidated Statements of Operations for the Six Months Ended June 30, 2018 : As reported (current revenue standard) Current period adjustments As adjusted (previous revenue standard) Agency revenues $ 4,679,632 $ 52,678 $ 4,732,310 Merchant revenues 1,236,331 101,677 1,338,008 Advertising and other revenues 549,332 104 549,436 Cost of revenues 89,950 89,950 Operating expenses: Performance marketing 2,248,100 1,004 2,249,104 Sales and other expenses 369,393 — 369,393 General and administrative 320,892 1,034 321,926 Foreign currency transactions and other (23,102 ) 789 (22,313 ) Income tax expense 377,666 14,087 391,753 Net income 1,584,582 49,173 (1) 1,633,755 Net income applicable to common stockholders per basic common share 32.87 1.02 33.89 Net income applicable to common stockholders per diluted common share 32.42 1.01 33.43 (1) The current period adjustment represents the net income recorded directly to retained earnings on January 1, 2018 of $188.5 million that would have been recognized in the first quarter of 2018 under the previous revenue standard, partially offset by $139.4 million that would have been recognized in the third quarter of 2018 under the previous revenue standard. The cumulative effects of the revenue accounting changes on the Company's Unaudited Consolidated Balance Sheet as of January 1, 2018 were as follows (in thousands): Balance at December 31, 2017 Adjustments Balance at January 1, 2018 ASSETS Current assets: Accounts receivable, net $ 1,217,801 $ 205,324 $ 1,423,125 LIABILITIES AND STOCKHOLDERS' EQUITY Current liabilities: Accounts payable $ 667,523 $ 171,644 $ 839,167 Accrued expenses and other current liabilities 1,138,980 44,374 1,183,354 Deferred merchant bookings 980,455 (201,647 ) 778,808 Deferred income taxes 481,139 2,414 483,553 Stockholders' equity: Retained earnings 13,938,869 188,539 14,127,408</t>
  </si>
  <si>
    <t>Geographic Information</t>
  </si>
  <si>
    <t>The Company's geographic information is as follows (in thousands): International Total revenues for the Three Months Ended June 30, United States The Netherlands Other Total 2018 $ 423,267 (1) $ 2,706,702 $ 407,125 $ 3,537,094 (1) 2017 422,307 (2) 2,278,255 323,994 3,024,556 (2) (1) Total revenues have been reduced for cost of revenues for NYOP transactions of $44.3 million in 2018. (2) Total revenues have not been reduced for cost of revenues for NYOP transactions of $67.4 million in 2017. International Total revenues for the Six Months Ended June 30, United States The Netherlands Other Total 2018 $ 801,958 (1) $ 4,829,426 $ 833,911 $ 6,465,295 (1) 2017 821,492 (2) 3,965,558 656,910 5,443,960 (2) (1) Total revenues have been reduced for cost of revenues for NYOP transactions of $90.0 million in 2018. (2) Total revenues have not been reduced for the cost of revenues for NYOP transactions of $147.8 million</t>
  </si>
  <si>
    <t>STOCK-BASED EMPLOYEE COMPENSATION (Tables)</t>
  </si>
  <si>
    <t>Activity of unvested restricted stock units and performance share units</t>
  </si>
  <si>
    <t xml:space="preserve"> Restricted Stock Units and Performance Share Units The following table summarizes the activity of restricted stock units and performance share units ("share-based awards") during the six months ended June 30, 2018 : Share-Based Awards Shares Weighted-Average Grant Date Fair Value Unvested at December 31, 2017 524,696 $ 1,431.88 Granted 153,637 $ 2,035.68 Vested (184,648 ) $ 1,277.74 Performance Shares Adjustment 12,676 $ 1,587.94 Forfeited/Canceled (21,685 ) $ 1,649.68 Unvested at June 30, 2018 484,676 $ 1,676.34 </t>
  </si>
  <si>
    <t>Schedule of share-based compensation, stock options, activity</t>
  </si>
  <si>
    <t>Stock Options All outstanding employee stock options were assumed in acquisitions. The following table summarizes the activity for stock options during the six months ended June 30, 2018 : Employee Stock Options Number of Shares Weighted-Average Aggregate Intrinsic Value (in thousands) Weighted-Average Remaining Contractual Term Balance, December 31, 2017 30,675 $ 401.61 $ 40,986 3.9 Exercised (2,770 ) $ 480.63 Forfeited (13 ) $ 241.83 Balance, June 30, 2018 27,892 $ 393.92 $ 45,552 3.3 Vested and exercisable at June 30, 2018 27,819 $ 402.22 $ 45,492 3.3 Vested and exercisable at June 30, 2018 and expected to vest thereafter 27,892 $ 393.92 $ 45,552 3.3</t>
  </si>
  <si>
    <t>NET INCOME PER SHARE (Tables)</t>
  </si>
  <si>
    <t>Reconciliation of the weighted average number of shares outstanding used in calculating diluted earnings per share</t>
  </si>
  <si>
    <t xml:space="preserve"> A reconciliation of the weighted-average number of shares outstanding used in calculating diluted earnings per share is as follows (in thousands): Three Months Ended Six Months Ended 2018 2017 2018 2017 Weighted-average number of basic common shares outstanding 48,055 49,131 48,202 49,161 Weighted-average dilutive stock options, restricted stock units and performance share units 198 206 240 221 Assumed conversion of Convertible Senior Notes 297 719 435 667 Weighted-average number of diluted common and common equivalent shares outstanding 48,550 50,056 48,877 50,049 Anti-dilutive potential common shares 1,431 2,075 1,410 2,118</t>
  </si>
  <si>
    <t>INVESTMENTS (Tables)</t>
  </si>
  <si>
    <t>Investments</t>
  </si>
  <si>
    <t>The following table summarizes, by major security type, the Company's investments in marketable securities at December 31, 2017 (in thousands): Cost Gross Unrealized Gains Gross Unrealized Losses Fair Value Short-term investments in marketable securities: Debt securities: International government securities $ 725,566 $ 246 $ (436 ) $ 725,376 U.S. government securities 996,112 5 (1,999 ) 994,118 Corporate debt securities 3,067,703 449 (4,837 ) 3,063,315 U.S. government agency securities 4,444 — (30 ) 4,414 Commercial paper 72,650 — — 72,650 Total $ 4,866,475 $ 700 $ (7,302 ) $ 4,859,873 Long-term investments in marketable securities: Debt securities: International government securities $ 607,000 $ 1,588 $ (678 ) $ 607,910 U.S. government securities 844,910 2 (10,636 ) 834,276 Corporate debt securities 6,689,747 8,399 (41,722 ) 6,656,424 U.S. government agency securities 500 — (6 ) 494 Investments in Ctrip: Convertible debt securities 1,275,000 103,100 (9,600 ) 1,368,500 Equity securities 655,311 299,697 (1,012 ) 953,996 Total $ 10,072,468 $ 412,786 $ (63,654 ) $ 10,421,600 The following table summarizes, by major security type, the Company's investments in marketable securities at June 30, 2018 (in thousands): Cost Gross Unrealized Gains Gross Unrealized Losses Fair Value Short-term investments in marketable securities: Debt securities: International government securities $ 409,205 $ 18 $ (341 ) $ 408,882 U.S. government securities 873,082 2 (3,875 ) 869,209 Corporate debt securities 2,837,177 236 (13,466 ) 2,823,947 U.S. government agency securities 4,926 — (20 ) 4,906 Commercial paper 37,808 — — 37,808 Certificate of deposit 1,001 — — 1,001 Total $ 4,163,199 $ 256 $ (17,702 ) $ 4,145,753 Long-term investments in marketable securities: Debt securities: International government securities $ 805,579 $ 3,903 $ (191 ) $ 809,291 U.S. government securities 467,280 7 (10,947 ) 456,340 Corporate debt securities 5,361,004 8,484 (67,317 ) 5,302,171 Investments in Ctrip: Convertible debt securities 1,275,000 125,538 (4,700 ) 1,395,838 Equity securities 655,311 375,048 — 1,030,359 Total $ 8,564,174 $ 512,980 $ (83,155 ) $ 8,993,999</t>
  </si>
  <si>
    <t>FAIR VALUE MEASUREMENTS (Tables)</t>
  </si>
  <si>
    <t>Financial instruments carried at fair value</t>
  </si>
  <si>
    <t>Financial assets and liabilities carried at fair value at June 30, 2018 are classified in the categories described in the tables below (in thousands): Level 1 Level 2 Total ASSETS: Cash and restricted cash equivalents: Money market funds $ 2,673,212 $ — $ 2,673,212 U.S. government securities — 9,973 9,973 Corporate debt securities — 5,268 5,268 Commercial paper — 28,490 28,490 U.S. government agency securities — 1,000 1,000 Time deposits 7,983 — 7,983 Short-term investments in marketable securities: International government securities — 408,882 408,882 U.S. government securities — 869,209 869,209 Corporate debt securities — 2,823,947 2,823,947 U.S. government agency securities — 4,906 4,906 Commercial paper — 37,808 37,808 Certificate of deposit 1,001 — 1,001 Long-term investments in marketable securities: International government securities — 809,291 809,291 U.S. government securities — 456,340 456,340 Corporate debt securities — 5,302,171 5,302,171 Ctrip convertible debt securities — 1,395,838 1,395,838 Ctrip equity securities 1,030,359 — 1,030,359 Derivatives: Currency exchange derivatives — 318 318 Total assets at fair value $ 3,712,555 $ 12,153,441 $ 15,865,996 Level 1 Level 2 Total LIABILITIES: Currency exchange derivatives $ — $ 2,036 $ 2,036 Financial assets and liabilities carried at fair value at December 31, 2017 are classified in the categories described in the tables below (in thousands): Level 1 Level 2 Total ASSETS: Cash and restricted cash equivalents: Money market funds $ 1,895,272 $ — $ 1,895,272 U.S. government securities — 22,265 22,265 Corporate debt securities — 6,674 6,674 Commercial paper — 96,321 96,321 Time deposits 17,896 — 17,896 Short-term investments in marketable securities: International government securities — 725,376 725,376 U.S. government securities — 994,118 994,118 Corporate debt securities — 3,063,315 3,063,315 U.S. government agency securities — 4,414 4,414 Commercial paper — 72,650 72,650 Long-term investments in marketable securities: International government securities — 607,910 607,910 U.S. government securities — 834,276 834,276 Corporate debt securities — 6,656,424 6,656,424 U.S. government agency securities — 494 494 Ctrip convertible debt securities — 1,368,500 1,368,500 Ctrip equity securities 953,996 — 953,996 Derivatives: Currency exchange derivatives — 1,767 1,767 Total assets at fair value $ 2,867,164 $ 14,454,504 $ 17,321,668 Level 1 Level 2 Total LIABILITIES: Currency exchange derivatives $ — $ 127 $ 127</t>
  </si>
  <si>
    <t>INTANGIBLE ASSETS AND GOODWILL (Tables)</t>
  </si>
  <si>
    <t>Intangible assets</t>
  </si>
  <si>
    <t xml:space="preserve">The Company's intangible assets at June 30, 2018 and December 31, 2017 consisted of the following (in thousands): June 30, 2018 December 31, 2017 Gross Carrying Amount Accumulated Amortization Net Carrying Amount Gross Carrying Amount Accumulated Amortization Net Carrying Amount Amortization Weighted- Supply and distribution agreements $ 1,084,719 $ (382,281 ) $ 702,438 $ 1,056,660 $ (355,000 ) $ 701,660 3 - 20 years 16 years Technology 171,698 (114,680 ) 57,018 137,288 (104,478 ) 32,810 1 - 7 years 5 years Patents 1,623 (1,623 ) — 1,623 (1,623 ) — 15 years 15 years Internet domain names 41,112 (29,330 ) 11,782 42,265 (28,802 ) 13,463 5 - 20 years 8 years Trade names 1,786,387 (395,009 ) 1,391,378 1,779,076 (350,447 ) 1,428,629 4-20 years 19 years Non-compete agreements 21,900 (21,750 ) 150 21,900 (21,639 ) 261 3-4 years 3 years Total intangible assets $ 3,107,439 $ (944,673 ) $ 2,162,766 $ 3,038,812 $ (861,989 ) $ 2,176,823 </t>
  </si>
  <si>
    <t>Annual estimated amortization expense for intangible assets for the remainder of 2018, the next five years and thereafter</t>
  </si>
  <si>
    <t xml:space="preserve">The amortization expense for intangible assets for the remainder of 2018 and the annual expense for the next five years and thereafter is expected to be as follows (in thousands): Remainder of 2018 $ 85,753 2019 168,793 2020 160,962 2021 154,945 2022 152,191 2023 150,181 Thereafter 1,289,941 $ 2,162,766 </t>
  </si>
  <si>
    <t xml:space="preserve">A roll-forward of goodwill for the six months ended June 30, 2018 consisted of the following (in thousands): Balance at December 31, 2017 $ 2,737,671 Acquisition 131,583 Currency translation adjustments (18,858 ) Balance at June 30, 2018 $ 2,850,396 </t>
  </si>
  <si>
    <t>DEBT (Tables)</t>
  </si>
  <si>
    <t>Schedule of Debt</t>
  </si>
  <si>
    <t xml:space="preserve">Outstanding Debt Outstanding debt at June 30, 2018 consisted of the following (in thousands): June 30, 2018 Outstanding Principal Amount Unamortized Debt Discount and Debt Issuance Cost Carrying Value Short-term debt: 0.35% Convertible Senior Notes due June 2020 $ 1,000,000 $ (51,810 ) $ 948,190 Long-term debt: 0.9% Convertible Senior Notes due September 2021 $ 1,000,000 $ (72,363 ) $ 927,637 0.8% (€1 Billion) Senior Notes due March 2022 1,167,550 (5,448 ) 1,162,102 2.15% (€750 Million) Senior Notes due November 2022 875,663 (4,167 ) 871,496 2.75% Senior Notes due March 2023 500,000 (2,899 ) 497,101 2.375% (€1 Billion) Senior Notes due September 2024 1,167,550 (11,172 ) 1,156,378 3.65% Senior Notes due March 2025 500,000 (3,070 ) 496,930 3.6% Senior Notes due June 2026 1,000,000 (6,447 ) 993,553 1.8% (€1 Billion) Senior Notes due March 2027 1,167,550 (4,849 ) 1,162,701 3.55% Senior Notes due March 2028 500,000 (3,318 ) 496,682 Total long-term debt $ 7,878,313 $ (113,733 ) $ 7,764,580 Outstanding debt at December 31, 2017 consisted of the following (in thousands): December 31, 2017 Outstanding Principal Amount Unamortized Debt Discount and Debt Issuance Cost Carrying Value Short-term debt: 1.0% Convertible Senior Notes due March 2018 $ 714,304 $ (3,394 ) $ 710,910 Long-term debt: 0.35% Convertible Senior Notes due June 2020 $ 1,000,000 $ (64,825 ) $ 935,175 0.9% Convertible Senior Notes due September 2021 1,000,000 (83,272 ) 916,728 0.8% (€1 Billion) Senior Notes due March 2022 1,200,800 (6,238 ) 1,194,562 2.15% (€750 Million) Senior Notes due November 2022 900,600 (4,683 ) 895,917 2.75% Senior Notes due March 2023 500,000 (3,203 ) 496,797 2.375% (€1 Billion) Senior Notes due September 2024 1,200,800 (12,240 ) 1,188,560 3.65% Senior Notes due March 2025 500,000 (3,290 ) 496,710 3.6% Senior Notes due June 2026 1,000,000 (6,840 ) 993,160 1.8% (€1 Billion) Senior Notes due March 2027 1,200,800 (5,136 ) 1,195,664 3.55% Senior Notes due March 2028 500,000 (3,485 ) 496,515 Total long-term debt $ 9,003,000 $ (193,212 ) $ 8,809,788 </t>
  </si>
  <si>
    <t>ACCUMULATED OTHER COMPREHENSIVE INCOME (Tables)</t>
  </si>
  <si>
    <t>Balances for each classification of accumulated other comprehensive income (loss)</t>
  </si>
  <si>
    <t>The table below provides the balances for each classification of accumulated other comprehensive income (loss) at June 30, 2018 and December 31, 2017 (in thousands): June 30, December 31, Foreign currency translation adjustments, net of tax benefit of $44,086 and $64,445, respectively (1) $ (82,686 ) $ (15,700 ) Net unrealized gains on marketable securities, net of tax: Net unrealized gains on marketable equity securities, net of tax charge of $57,597 (2) — 241,088 Net unrealized gains (losses) on marketable debt securities, net of tax charge of $31,905 and $32,903, respectively 6,403 11,594 Accumulated other comprehensive income (loss) $ (76,283 ) $ 236,982 (1) Foreign currency translation adjustments, net of tax, at June 30, 2018 and December 31, 2017 , include accumulated net losses from fair value adjustments of $35.0 million after tax ( $52.6 million before tax) associated with previously settled derivatives that were designated as net investment hedges. Foreign currency translation adjustments, net of tax, include foreign currency transaction losses of $96.1 million after tax ( $112.0 million before tax) and $190.4 million after tax ( $237.2 million before tax) at June 30, 2018 and December 31, 2017 , respectively, associated with the Company's Euro-denominated debt. The Company's Euro-denominated debt is designated as a hedge against the impact of currency fluctuations on its Euro-denominated net assets (see Note 8 ). The remaining balance in foreign currency translation adjustments relates to the cumulative impacts of currency fluctuations on the Company's international non-U.S. Dollar denominated net assets. During the three and six months ended June 30, 2018 , the Company recorded deferred tax benefits of $21.0 million and $10.5 million , respectively, related to its one-time deemed repatriation tax liability recorded at December 31, 2017 and current year foreign earnings subject to U.S. federal and state income tax, resulting from the introduction of the Tax Act. Prior to January 1, 2018, foreign currency translation adjustments excluded U.S. federal and state income taxes as a result of the Company's intention to indefinitely reinvest the earnings of its international subsidiaries outside of the United States. (2) Net unrealized gains on marketable equity securities, net of tax, at December 31, 2017 related to changes in the fair value of the Company's investment in Ctrip equity securities (see Note 5 ). Net unrealized gains before tax on equity securities at December 31, 2017 were $298.7 million , of which unrealized gains of $319.9 million were exempt from tax in the Netherlands. Unrealized losses of $21.2 million were taxable at a 25% tax rate in the Netherlands, which resulted in a tax benefit of $5.3 million at December 31, 2017 . The Company also recorded U.S. tax charges of $62.9 million at December 31, 2017 related to these investments. Changes in fair value subsequent to January 1, 2018 are recognized in net income (see Note 1 ). (3) Net unrealized gains (losses) on marketable debt securities, net of tax, relates to changes in the fair value of the Company's investments in debt securities (see Note 5 ). Net unrealized gains before tax on debt securities at June 30, 2018 and December 31, 2017 were $38.3 million and $44.5 million , respectively, of which unrealized losses of $68.6 million and $85.3 million , respectively, were exempt from tax in the Netherlands. Unrealized gains of $106.9 million and $129.8 million at June 30, 2018 and December 31, 2017 , respectively, were taxable at a 25% tax rate in the Netherlands, resulting in tax charges of $26.7 million and $32.4 million , respectively. The Company also recorded U.S. tax charges of $5.2 million and $0.5 million at June 30, 2018 and December 31, 2017 , respectively, related to these investments.</t>
  </si>
  <si>
    <t>BASIS OF PRESENTATION Basis of Presentation (Details) - USD ($) $ in Thousands</t>
  </si>
  <si>
    <t>Jan. 01, 2018</t>
  </si>
  <si>
    <t>Dec. 31, 2016</t>
  </si>
  <si>
    <t>Equity securities without readily determinable fair value reclassified from other assets to long-term investments</t>
  </si>
  <si>
    <t>Restricted cash included in prepaid expenses and other current assets</t>
  </si>
  <si>
    <t>Total cash, cash equivalents and restricted cash as shown in the Unaudited Consolidated Statements of Cash Flows</t>
  </si>
  <si>
    <t>Accounting Standards Update 2016-01 | Retained Earnings</t>
  </si>
  <si>
    <t>Accounting Standards Update 2016-01 | Accumulated Other Comprehensive Income (Loss)</t>
  </si>
  <si>
    <t>Difference between Revenue Guidance in Effect before and after Topic 606</t>
  </si>
  <si>
    <t>Difference between Revenue Guidance in Effect before and after Topic 606 | Accounting Standards Update 2014-09</t>
  </si>
  <si>
    <t>Previously Reported</t>
  </si>
  <si>
    <t>Performance advertising</t>
  </si>
  <si>
    <t>Brand advertising</t>
  </si>
  <si>
    <t>Sales and marketing</t>
  </si>
  <si>
    <t>REVENUE RECOGNITION - Narrative (Details) - USD ($) $ in Thousands</t>
  </si>
  <si>
    <t>Revenue, Initial Application Period Cumulative Effect Transition [Line Items]</t>
  </si>
  <si>
    <t>Reduction in customer incentive liability</t>
  </si>
  <si>
    <t>Customer incentive liability</t>
  </si>
  <si>
    <t>Revenues</t>
  </si>
  <si>
    <t>Deferred revenue for merchant revenue transactions</t>
  </si>
  <si>
    <t>Revenue recognized related to the deferred revenue balance</t>
  </si>
  <si>
    <t>Deferred Revenue, Refund Payments</t>
  </si>
  <si>
    <t>Cash payments received from travelers reservations</t>
  </si>
  <si>
    <t>Sales Revenue, Net [Member] | Product Concentration Risk [Member]</t>
  </si>
  <si>
    <t>Concentration Risk, Percentage</t>
  </si>
  <si>
    <t>86.00%</t>
  </si>
  <si>
    <t>REVENUE RECOGNITION - Cumulative Effect of Revenue Accounting Changes on the Consolidated Balance Sheet (Details) - USD ($) $ in Thousands</t>
  </si>
  <si>
    <t>Accounts receivable, net</t>
  </si>
  <si>
    <t>Adjustments | Accounting Standards Update 2014-09</t>
  </si>
  <si>
    <t>As Adjusted (Previous Revenue Standard)</t>
  </si>
  <si>
    <t>REVENUE RECOGNITION - Impacts of Adopting Current Revenue Standard (Details) - USD ($) $ / shares in Units, $ in Thousands</t>
  </si>
  <si>
    <t>Consolidated Statements of Operations</t>
  </si>
  <si>
    <t>Adjustments</t>
  </si>
  <si>
    <t>REVENUE RECOGNITION - Geographic Information (Details) - USD ($) $ in Thousands</t>
  </si>
  <si>
    <t>Disaggregation of Revenue [Line Items]</t>
  </si>
  <si>
    <t>United States</t>
  </si>
  <si>
    <t>The Netherlands</t>
  </si>
  <si>
    <t>Other</t>
  </si>
  <si>
    <t>STOCK-BASED EMPLOYEE COMPENSATION (Stock-based Employee Compensation) (Details) - USD ($) $ in Thousands</t>
  </si>
  <si>
    <t>STOCK-BASED EMPLOYEE COMPENSATION (Restricted Stock Units and Performance Share Units) (Details) - USD ($) $ / shares in Units, $ in Millions</t>
  </si>
  <si>
    <t>12 Months Ended</t>
  </si>
  <si>
    <t>Restricted Stock Units and Performance Share Units</t>
  </si>
  <si>
    <t>Share-Based Awards - Shares</t>
  </si>
  <si>
    <t>Unvested at December 31, 2017</t>
  </si>
  <si>
    <t>Granted (in shares)</t>
  </si>
  <si>
    <t>Vested (in shares)</t>
  </si>
  <si>
    <t>Performance Share Units Adjustment (in shares)</t>
  </si>
  <si>
    <t>Forfeited (in shares)</t>
  </si>
  <si>
    <t>Unvested at June 30, 2018</t>
  </si>
  <si>
    <t>Share-Based Awards - Weighted Average Grant Date Fair Value</t>
  </si>
  <si>
    <t>Granted (in dollars per share)</t>
  </si>
  <si>
    <t>Vested (in dollars per share)</t>
  </si>
  <si>
    <t>Performance Share Units Adjustment (in dollars per share)</t>
  </si>
  <si>
    <t>Total unrecognized estimated compensation expense, unvested share-based awards</t>
  </si>
  <si>
    <t>Total future compensation cost related to unvested share-based awards, expected period of recognition</t>
  </si>
  <si>
    <t>2 years 1 month</t>
  </si>
  <si>
    <t>Restricted Stock Units (RSUs)</t>
  </si>
  <si>
    <t>Vesting period (in years)</t>
  </si>
  <si>
    <t>3 years</t>
  </si>
  <si>
    <t>Grant date fair value</t>
  </si>
  <si>
    <t>Performance Share Units 2018 Grants</t>
  </si>
  <si>
    <t>Estimated number of probable shares to be issued (in shares)</t>
  </si>
  <si>
    <t>Maximum shares that could be issued (in shares)</t>
  </si>
  <si>
    <t>Minimum shares that could be issued (in shares)</t>
  </si>
  <si>
    <t>Performance Share Units 2017 Grants</t>
  </si>
  <si>
    <t>Performance Share Units 2016 Grants</t>
  </si>
  <si>
    <t>STOCK-BASED EMPLOYEE COMPENSATION (Stock Options) (Details) - Employee Stock Option [Member] - USD ($) $ / shares in Units, $ in Thousands</t>
  </si>
  <si>
    <t>Number of Shares</t>
  </si>
  <si>
    <t>Beginning balance (in shares)</t>
  </si>
  <si>
    <t>Exercised (in shares)</t>
  </si>
  <si>
    <t>Ending balance (in shares)</t>
  </si>
  <si>
    <t>Weighted-Average Exercise Price</t>
  </si>
  <si>
    <t>Beginning balance (in dollars per share)</t>
  </si>
  <si>
    <t>Exercised (in dollars per share)</t>
  </si>
  <si>
    <t>Forfeited (in dollars per share)</t>
  </si>
  <si>
    <t>Ending balance (in dollars per share)</t>
  </si>
  <si>
    <t>Aggregate Intrinsic Value</t>
  </si>
  <si>
    <t>Weighted Average Remaining Contractual Term</t>
  </si>
  <si>
    <t>3 years 3 months</t>
  </si>
  <si>
    <t>3 years 11 months</t>
  </si>
  <si>
    <t>Vested and exercisable at June 30, 2018</t>
  </si>
  <si>
    <t>Weighted Average Exercise Price (in dollars per share)</t>
  </si>
  <si>
    <t>Weighted Average Remaining Contractual Term, Exercisable</t>
  </si>
  <si>
    <t>Vested and exercisable at June 30, 2018 and expected to vest thereafter</t>
  </si>
  <si>
    <t>Stock options exercised, total intrinsic value</t>
  </si>
  <si>
    <t>Options, vested, number of shares (in shares)</t>
  </si>
  <si>
    <t>NET INCOME PER SHARE (Details) - shares shares in Thousands</t>
  </si>
  <si>
    <t>Weighted-average dilutive stock options, restricted stock units and performance share units (in shares)</t>
  </si>
  <si>
    <t>Assumed conversion of Convertible Senior Notes (in shares)</t>
  </si>
  <si>
    <t>Weighted-average number of diluted common and common equivalent shares outstanding</t>
  </si>
  <si>
    <t>Unvested Stock Awards Outstanding and Convertible Debt Securities [Member]</t>
  </si>
  <si>
    <t>Antidilutive Securities Excluded from Computation of Earnings Per Share [Line Items]</t>
  </si>
  <si>
    <t>Anti-dilutive potential common shares</t>
  </si>
  <si>
    <t>Convertible Debt [Member]</t>
  </si>
  <si>
    <t>INVESTMENTS (Details) - USD ($) $ in Thousands</t>
  </si>
  <si>
    <t>Sep. 12, 2016</t>
  </si>
  <si>
    <t>Dec. 11, 2015</t>
  </si>
  <si>
    <t>May 26, 2015</t>
  </si>
  <si>
    <t>Aug. 07, 2014</t>
  </si>
  <si>
    <t>Jul. 17, 2018</t>
  </si>
  <si>
    <t>Schedule of Investments [Line Items]</t>
  </si>
  <si>
    <t>Net unrealized gains reclassified from AOCI to retained earnings, net of tax</t>
  </si>
  <si>
    <t>Marketable securities:</t>
  </si>
  <si>
    <t>Investments [Abstract]</t>
  </si>
  <si>
    <t>Weighted average life of all fixed income investments, excluding the Company's investment in Ctrip convertible debt securities</t>
  </si>
  <si>
    <t>1 year 5 months</t>
  </si>
  <si>
    <t>Investment in equity securities</t>
  </si>
  <si>
    <t>Ctrip.com International, Ltd.</t>
  </si>
  <si>
    <t>Debt investment term</t>
  </si>
  <si>
    <t>6 years</t>
  </si>
  <si>
    <t>10 years</t>
  </si>
  <si>
    <t>5 years</t>
  </si>
  <si>
    <t>Maximum ownership percentage in Ctrip</t>
  </si>
  <si>
    <t>15.00%</t>
  </si>
  <si>
    <t>Meituan-Dianping</t>
  </si>
  <si>
    <t>Didi Chuxing | Subsequent Event</t>
  </si>
  <si>
    <t>Short-term Investments</t>
  </si>
  <si>
    <t>Cost</t>
  </si>
  <si>
    <t>Gross Unrealized Gains</t>
  </si>
  <si>
    <t>Gross Unrealized Losses</t>
  </si>
  <si>
    <t>Available-for-sale securities:</t>
  </si>
  <si>
    <t>Fair Value</t>
  </si>
  <si>
    <t>Short-term Investments | International government securities</t>
  </si>
  <si>
    <t>Debt securities:</t>
  </si>
  <si>
    <t>Short-term Investments | U.S. government securities</t>
  </si>
  <si>
    <t>Short-term Investments | Corporate debt securities</t>
  </si>
  <si>
    <t>Short-term Investments | U.S. government agency securities</t>
  </si>
  <si>
    <t>Short-term Investments | Commercial paper</t>
  </si>
  <si>
    <t>Short-term Investments | Certificate of deposit</t>
  </si>
  <si>
    <t>Long-term investments</t>
  </si>
  <si>
    <t>Long-term Investments | International government securities</t>
  </si>
  <si>
    <t>Long-term Investments | U.S. government securities</t>
  </si>
  <si>
    <t>Long-term Investments | Corporate debt securities</t>
  </si>
  <si>
    <t>Long-term Investments | U.S. government agency securities</t>
  </si>
  <si>
    <t>Long-term Investments | Convertible debt securities | Ctrip.com International, Ltd.</t>
  </si>
  <si>
    <t>Long-term Investments | Equity securities | Ctrip.com International, Ltd.</t>
  </si>
  <si>
    <t>Investments in Ctrip:</t>
  </si>
  <si>
    <t>Net unrealized gains reclassified from AOCI to retained earnings, before tax</t>
  </si>
  <si>
    <t>FAIR VALUE MEASUREMENTS Fair value measurements (Details) - Recurring Basis - USD ($) $ in Thousands</t>
  </si>
  <si>
    <t>ASSETS:</t>
  </si>
  <si>
    <t>Total assets at fair value</t>
  </si>
  <si>
    <t>Foreign Currency Contracts</t>
  </si>
  <si>
    <t>LIABILITIES:</t>
  </si>
  <si>
    <t>Total liabilities at fair value</t>
  </si>
  <si>
    <t>Money market funds | Cash Equivalents</t>
  </si>
  <si>
    <t>International government securities | Short-term Investments</t>
  </si>
  <si>
    <t>International government securities | Long-term Investments</t>
  </si>
  <si>
    <t>U.S. government securities | Cash Equivalents</t>
  </si>
  <si>
    <t>U.S. government securities | Short-term Investments</t>
  </si>
  <si>
    <t>U.S. government securities | Long-term Investments</t>
  </si>
  <si>
    <t>Commercial paper | Cash Equivalents</t>
  </si>
  <si>
    <t>Commercial paper | Short-term Investments</t>
  </si>
  <si>
    <t>Certificate of deposit | Short-term Investments</t>
  </si>
  <si>
    <t>U.S. government agency securities | Cash Equivalents</t>
  </si>
  <si>
    <t>Time deposits | Cash Equivalents</t>
  </si>
  <si>
    <t>Corporate debt securities | Cash Equivalents</t>
  </si>
  <si>
    <t>Corporate debt securities | Short-term Investments</t>
  </si>
  <si>
    <t>Corporate debt securities | Long-term Investments</t>
  </si>
  <si>
    <t>U.S. government agency securities | Short-term Investments</t>
  </si>
  <si>
    <t>U.S. government agency securities | Long-term Investments</t>
  </si>
  <si>
    <t>Level 1 | Foreign Currency Contracts</t>
  </si>
  <si>
    <t>Level 1 | Money market funds | Cash Equivalents</t>
  </si>
  <si>
    <t>Level 1 | International government securities | Short-term Investments</t>
  </si>
  <si>
    <t>Level 1 | International government securities | Long-term Investments</t>
  </si>
  <si>
    <t>Level 1 | U.S. government securities | Cash Equivalents</t>
  </si>
  <si>
    <t>Level 1 | U.S. government securities | Short-term Investments</t>
  </si>
  <si>
    <t>Level 1 | U.S. government securities | Long-term Investments</t>
  </si>
  <si>
    <t>Level 1 | Commercial paper | Cash Equivalents</t>
  </si>
  <si>
    <t>Level 1 | Commercial paper | Short-term Investments</t>
  </si>
  <si>
    <t>Level 1 | Certificate of deposit | Short-term Investments</t>
  </si>
  <si>
    <t>Level 1 | U.S. government agency securities | Cash Equivalents</t>
  </si>
  <si>
    <t>Level 1 | Time deposits | Cash Equivalents</t>
  </si>
  <si>
    <t>Level 1 | Corporate debt securities | Cash Equivalents</t>
  </si>
  <si>
    <t>Level 1 | Corporate debt securities | Short-term Investments</t>
  </si>
  <si>
    <t>Level 1 | Corporate debt securities | Long-term Investments</t>
  </si>
  <si>
    <t>Level 1 | U.S. government agency securities | Short-term Investments</t>
  </si>
  <si>
    <t>Level 1 | U.S. government agency securities | Long-term Investments</t>
  </si>
  <si>
    <t>Level 2 | Foreign Currency Contracts</t>
  </si>
  <si>
    <t>Level 2 | Money market funds | Cash Equivalents</t>
  </si>
  <si>
    <t>Level 2 | International government securities | Short-term Investments</t>
  </si>
  <si>
    <t>Level 2 | International government securities | Long-term Investments</t>
  </si>
  <si>
    <t>Level 2 | U.S. government securities | Cash Equivalents</t>
  </si>
  <si>
    <t>Level 2 | U.S. government securities | Short-term Investments</t>
  </si>
  <si>
    <t>Level 2 | U.S. government securities | Long-term Investments</t>
  </si>
  <si>
    <t>Level 2 | Commercial paper | Cash Equivalents</t>
  </si>
  <si>
    <t>Level 2 | Commercial paper | Short-term Investments</t>
  </si>
  <si>
    <t>Level 2 | Certificate of deposit | Short-term Investments</t>
  </si>
  <si>
    <t>Level 2 | U.S. government agency securities | Cash Equivalents</t>
  </si>
  <si>
    <t>Level 2 | Time deposits | Cash Equivalents</t>
  </si>
  <si>
    <t>Level 2 | Corporate debt securities | Cash Equivalents</t>
  </si>
  <si>
    <t>Level 2 | Corporate debt securities | Short-term Investments</t>
  </si>
  <si>
    <t>Level 2 | Corporate debt securities | Long-term Investments</t>
  </si>
  <si>
    <t>Level 2 | U.S. government agency securities | Short-term Investments</t>
  </si>
  <si>
    <t>Level 2 | U.S. government agency securities | Long-term Investments</t>
  </si>
  <si>
    <t>Ctrip.com International, Ltd. | Convertible debt securities | Long-term Investments</t>
  </si>
  <si>
    <t>Ctrip.com International, Ltd. | Equity securities | Long-term Investments</t>
  </si>
  <si>
    <t>Ctrip.com International, Ltd. | Level 1 | Convertible debt securities | Long-term Investments</t>
  </si>
  <si>
    <t>Ctrip.com International, Ltd. | Level 1 | Equity securities | Long-term Investments</t>
  </si>
  <si>
    <t>Ctrip.com International, Ltd. | Level 2 | Convertible debt securities | Long-term Investments</t>
  </si>
  <si>
    <t>Ctrip.com International, Ltd. | Level 2 | Equity securities | Long-term Investments</t>
  </si>
  <si>
    <t>FAIR VALUE MEASUREMENTS Equity investments without readily determinable fair values and derivatives (Details) - USD ($) $ in Thousands</t>
  </si>
  <si>
    <t>Derivatives Not Designated as Hedging Instruments</t>
  </si>
  <si>
    <t>Foreign currency gains (losses), net of derivative activity</t>
  </si>
  <si>
    <t>Foreign Currency Contracts, Translation Risk</t>
  </si>
  <si>
    <t>Foreign currency derivative instruments not designated as hedging instruments at fair value, net</t>
  </si>
  <si>
    <t>Foreign Currency Contracts, Transaction Risk</t>
  </si>
  <si>
    <t>Foreign currency gains (losses) recorded in foreign currency transactions and other</t>
  </si>
  <si>
    <t>Payments for Derivative Instrument Operating Activities</t>
  </si>
  <si>
    <t>Net cash inflow from settlement of derivative contracts included in operating activities</t>
  </si>
  <si>
    <t>Cost of Ctrip convertible notes</t>
  </si>
  <si>
    <t>Embedded derivative, fair value of embedded derivative</t>
  </si>
  <si>
    <t>INTANGIBLE ASSETS AND GOODWILL (Details) - USD ($) $ in Thousands</t>
  </si>
  <si>
    <t>Finite-lived intangible assets</t>
  </si>
  <si>
    <t>Gross Carrying Amount</t>
  </si>
  <si>
    <t>Accumulated Amortization</t>
  </si>
  <si>
    <t>Net Carrying Amount</t>
  </si>
  <si>
    <t>Amortization expense</t>
  </si>
  <si>
    <t>Annual estimated amortization expense for intangible assets</t>
  </si>
  <si>
    <t>Remainder of 2018</t>
  </si>
  <si>
    <t>Thereafter</t>
  </si>
  <si>
    <t>Goodwill:</t>
  </si>
  <si>
    <t>Balance at December 31, 2017</t>
  </si>
  <si>
    <t>Acquisition</t>
  </si>
  <si>
    <t>Currency translation adjustments</t>
  </si>
  <si>
    <t>Balance at June 30, 2018</t>
  </si>
  <si>
    <t>Cash paid in business acquisition</t>
  </si>
  <si>
    <t>Restricted Shares | Prepaid Expenses and Other Current Assets</t>
  </si>
  <si>
    <t>Deferred compensation cost</t>
  </si>
  <si>
    <t>Restricted Shares | Other Assets</t>
  </si>
  <si>
    <t>Supply and distribution agreements</t>
  </si>
  <si>
    <t>Weighted- Average Useful Life</t>
  </si>
  <si>
    <t>16 years</t>
  </si>
  <si>
    <t>Technology</t>
  </si>
  <si>
    <t>Patents</t>
  </si>
  <si>
    <t>Amortization Period</t>
  </si>
  <si>
    <t>15 years</t>
  </si>
  <si>
    <t>Internet domain names</t>
  </si>
  <si>
    <t>8 years</t>
  </si>
  <si>
    <t>Trade Names</t>
  </si>
  <si>
    <t>19 years</t>
  </si>
  <si>
    <t>Noncompete Agreements</t>
  </si>
  <si>
    <t>Minimum | Supply and distribution agreements</t>
  </si>
  <si>
    <t>Minimum | Technology</t>
  </si>
  <si>
    <t>1 year</t>
  </si>
  <si>
    <t>Minimum | Internet domain names</t>
  </si>
  <si>
    <t>Minimum | Trade Names</t>
  </si>
  <si>
    <t>4 years</t>
  </si>
  <si>
    <t>Minimum | Noncompete Agreements</t>
  </si>
  <si>
    <t>Maximum | Supply and distribution agreements</t>
  </si>
  <si>
    <t>20 years</t>
  </si>
  <si>
    <t>Maximum | Technology</t>
  </si>
  <si>
    <t>7 years</t>
  </si>
  <si>
    <t>Maximum | Internet domain names</t>
  </si>
  <si>
    <t>Maximum | Trade Names</t>
  </si>
  <si>
    <t>Maximum | Noncompete Agreements</t>
  </si>
  <si>
    <t>Stock Issued During Period, Shares, New Issues</t>
  </si>
  <si>
    <t>Business Acquisition [Member]</t>
  </si>
  <si>
    <t>DEBT (Revolving Credit Facility) (Details) - USD ($)</t>
  </si>
  <si>
    <t>Jun. 19, 2015</t>
  </si>
  <si>
    <t>Line of Credit Facility [Line Items]</t>
  </si>
  <si>
    <t>Letters of credit issued</t>
  </si>
  <si>
    <t>Revolving Credit Facility</t>
  </si>
  <si>
    <t>Revolving credit facility, maximum borrowing capacity</t>
  </si>
  <si>
    <t>Line of credit facility, term</t>
  </si>
  <si>
    <t>Line of credit, Current</t>
  </si>
  <si>
    <t>Revolving Credit Facility | Minimum</t>
  </si>
  <si>
    <t>Commitment fee rate</t>
  </si>
  <si>
    <t>0.085%</t>
  </si>
  <si>
    <t>Revolving Credit Facility | Minimum | Rate 2C</t>
  </si>
  <si>
    <t>Basis spread on variable rate</t>
  </si>
  <si>
    <t>0.00%</t>
  </si>
  <si>
    <t>Revolving Credit Facility | Maximum</t>
  </si>
  <si>
    <t>0.20%</t>
  </si>
  <si>
    <t>Revolving Credit Facility | Maximum | Rate 2C</t>
  </si>
  <si>
    <t>0.50%</t>
  </si>
  <si>
    <t>Revolving Credit Facility | London Interbank Offered Rate (LIBOR) | Minimum | Rate 1</t>
  </si>
  <si>
    <t>0.875%</t>
  </si>
  <si>
    <t>Revolving Credit Facility | London Interbank Offered Rate (LIBOR) | Maximum | Rate 1</t>
  </si>
  <si>
    <t>1.50%</t>
  </si>
  <si>
    <t>Revolving Credit Facility | Federal Funds Purchased | Rate 2B</t>
  </si>
  <si>
    <t>Revolving Credit Facility | One Month LIBOR | Rate 2C</t>
  </si>
  <si>
    <t>1.00%</t>
  </si>
  <si>
    <t>Letter of Credit</t>
  </si>
  <si>
    <t>Swingline Loans</t>
  </si>
  <si>
    <t>DEBT (Outstanding Debt) (Details) $ / shares in Units, $ in Thousands, € in Millions</t>
  </si>
  <si>
    <t>Mar. 31, 2016USD ($)</t>
  </si>
  <si>
    <t>Aug. 20, 2014USD ($)Days$ / shares</t>
  </si>
  <si>
    <t>May 31, 2013USD ($)Days$ / shares</t>
  </si>
  <si>
    <t>Jun. 30, 2018USD ($)</t>
  </si>
  <si>
    <t>Jun. 30, 2017USD ($)</t>
  </si>
  <si>
    <t>Dec. 31, 2017USD ($)</t>
  </si>
  <si>
    <t>Dec. 31, 2016USD ($)</t>
  </si>
  <si>
    <t>Dec. 31, 2015USD ($)</t>
  </si>
  <si>
    <t>Dec. 31, 2014USD ($)</t>
  </si>
  <si>
    <t>Dec. 31, 2013USD ($)</t>
  </si>
  <si>
    <t>Jun. 30, 2018EUR (€)</t>
  </si>
  <si>
    <t>Dec. 31, 2017EUR (€)</t>
  </si>
  <si>
    <t>Aug. 15, 2017USD ($)</t>
  </si>
  <si>
    <t>Mar. 10, 2017EUR (€)</t>
  </si>
  <si>
    <t>May 23, 2016USD ($)</t>
  </si>
  <si>
    <t>Nov. 25, 2015EUR (€)</t>
  </si>
  <si>
    <t>Mar. 13, 2015USD ($)</t>
  </si>
  <si>
    <t>Mar. 03, 2015EUR (€)</t>
  </si>
  <si>
    <t>Sep. 23, 2014EUR (€)</t>
  </si>
  <si>
    <t>Jun. 30, 2013USD ($)</t>
  </si>
  <si>
    <t>Mar. 31, 2012USD ($)$ / shares</t>
  </si>
  <si>
    <t>Debt Instrument</t>
  </si>
  <si>
    <t>Bank overdraft</t>
  </si>
  <si>
    <t>Outstanding Principal Amount, Long-term debt</t>
  </si>
  <si>
    <t>Unamortized Debt Discount and Debt Issuance Cost</t>
  </si>
  <si>
    <t>Carrying Value, Long-term debt</t>
  </si>
  <si>
    <t>Description of Senior Notes</t>
  </si>
  <si>
    <t>Payments Related to Conversion of Senior Notes</t>
  </si>
  <si>
    <t>Amortization of debt discount included in interest expense</t>
  </si>
  <si>
    <t>0.35% Convertible Senior Notes due June 2020</t>
  </si>
  <si>
    <t>Outstanding Principal Amount, Short-term debt</t>
  </si>
  <si>
    <t>Carrying value, Short-term debt</t>
  </si>
  <si>
    <t>Aggregate principal amount</t>
  </si>
  <si>
    <t>Interest rate on Long-term Debt</t>
  </si>
  <si>
    <t>0.35%</t>
  </si>
  <si>
    <t>Debt financing costs paid</t>
  </si>
  <si>
    <t>Convertible debt conversion price (in dollars per share) | $ / shares</t>
  </si>
  <si>
    <t>Ratio of closing share price to conversion price as a condition for conversion of the convertible notes, minimum</t>
  </si>
  <si>
    <t>150.00%</t>
  </si>
  <si>
    <t>Unamortized debt discount</t>
  </si>
  <si>
    <t>Effective interest rate at debt origination or modification</t>
  </si>
  <si>
    <t>3.13%</t>
  </si>
  <si>
    <t>Debt discount related to convertible notes, net of tax</t>
  </si>
  <si>
    <t>Debt discount related to convertible notes, before tax</t>
  </si>
  <si>
    <t>Convertible carrying amount of equity component related to finance costs net of tax</t>
  </si>
  <si>
    <t>0.9% Convertible Senior Notes due September 2021</t>
  </si>
  <si>
    <t>0.90%</t>
  </si>
  <si>
    <t>3.18%</t>
  </si>
  <si>
    <t>0.8% (€1 Billion) Senior Notes due March 2022</t>
  </si>
  <si>
    <t>Aggregate principal amount | €</t>
  </si>
  <si>
    <t>0.80%</t>
  </si>
  <si>
    <t>Unamortized debt discount | €</t>
  </si>
  <si>
    <t>0.84%</t>
  </si>
  <si>
    <t>2.15% (€750 Million) Senior Notes due November 2022</t>
  </si>
  <si>
    <t>2.15%</t>
  </si>
  <si>
    <t>2.20%</t>
  </si>
  <si>
    <t>2.75% Senior Notes due March 2023</t>
  </si>
  <si>
    <t>2.75%</t>
  </si>
  <si>
    <t>2.78%</t>
  </si>
  <si>
    <t>2.375% (€1 Billion) Senior Notes due September 2024</t>
  </si>
  <si>
    <t>2.375%</t>
  </si>
  <si>
    <t>2.48%</t>
  </si>
  <si>
    <t>3.65% Senior Notes due March 2025</t>
  </si>
  <si>
    <t>3.65%</t>
  </si>
  <si>
    <t>3.68%</t>
  </si>
  <si>
    <t>3.6% Senior Notes due June 2026</t>
  </si>
  <si>
    <t>3.60%</t>
  </si>
  <si>
    <t>3.62%</t>
  </si>
  <si>
    <t>1.8% (€1 Billion) Senior Notes due March 2027</t>
  </si>
  <si>
    <t>1.80%</t>
  </si>
  <si>
    <t>3.55% Senior Notes due March 2028</t>
  </si>
  <si>
    <t>3.55%</t>
  </si>
  <si>
    <t>3.56%</t>
  </si>
  <si>
    <t>1.0% Convertible Senior Notes due March 2018</t>
  </si>
  <si>
    <t>Debt Conversion, Converted Instrument, Cash</t>
  </si>
  <si>
    <t>3.50%</t>
  </si>
  <si>
    <t>Convertible Debt</t>
  </si>
  <si>
    <t>Interest expense related to debt</t>
  </si>
  <si>
    <t>Coupon Interest expense</t>
  </si>
  <si>
    <t>Debt, weighted average interest rate</t>
  </si>
  <si>
    <t>3.20%</t>
  </si>
  <si>
    <t>Other Long-term Debt</t>
  </si>
  <si>
    <t>1% CT Loan Due March 2016</t>
  </si>
  <si>
    <t>Debt instrument, term</t>
  </si>
  <si>
    <t>Debt instrument, decrease, forgiveness</t>
  </si>
  <si>
    <t>Minimum | 0.35% Convertible Senior Notes due June 2020</t>
  </si>
  <si>
    <t>Minimum and Maximum consecutive days the closing sales price of common stock must exceed a specified percentage of conversion price to trigger conversion feature of note (in days) | Days</t>
  </si>
  <si>
    <t>Additional payment to debt holder, settled In shares, aggregate value</t>
  </si>
  <si>
    <t>Minimum | 0.9% Convertible Senior Notes due September 2021</t>
  </si>
  <si>
    <t>Maximum | 0.35% Convertible Senior Notes due June 2020</t>
  </si>
  <si>
    <t>Maximum | 0.9% Convertible Senior Notes due September 2021</t>
  </si>
  <si>
    <t>Estimated market value of outstanding debt</t>
  </si>
  <si>
    <t>TREASURY STOCK (Details) - USD ($) $ in Thousands</t>
  </si>
  <si>
    <t>Mar. 31, 2018</t>
  </si>
  <si>
    <t>Mar. 31, 2017</t>
  </si>
  <si>
    <t>Mar. 31, 2016</t>
  </si>
  <si>
    <t>Equity, Class of Treasury Stock [Line Items]</t>
  </si>
  <si>
    <t>Remaining authorization to repurchase common stock</t>
  </si>
  <si>
    <t>Treasury stock shares acquired</t>
  </si>
  <si>
    <t>Treasury stock value acquired</t>
  </si>
  <si>
    <t>Repurchase of common shares to satisfy employee withholding tax obligations related to stock-based compensation (in shares)</t>
  </si>
  <si>
    <t>Repurchase of common shares to satisfy employee withholding tax obligations related to stock-based compensation</t>
  </si>
  <si>
    <t>Payments Related to Tax Withholding for Share-based Compensation</t>
  </si>
  <si>
    <t>Repurchase Program (Q12016)</t>
  </si>
  <si>
    <t>Amount of common stock repurchases authorized</t>
  </si>
  <si>
    <t>Treasury Stock Repurchased but unsettled by period end</t>
  </si>
  <si>
    <t>Treasury Stock Repurchased but unsettled by period end, amount</t>
  </si>
  <si>
    <t>Repurchase Program (Q12017)</t>
  </si>
  <si>
    <t>Repurchase Program (Q12018)</t>
  </si>
  <si>
    <t>Repurchase Program (Q12016) and (Q12017)</t>
  </si>
  <si>
    <t>INCOME TAXES (Details) - USD ($) $ in Millions</t>
  </si>
  <si>
    <t>Income Tax Contingency [Line Items]</t>
  </si>
  <si>
    <t>Effective income tax rate reconciliation, percent</t>
  </si>
  <si>
    <t>19.20%</t>
  </si>
  <si>
    <t>16.60%</t>
  </si>
  <si>
    <t>15.50%</t>
  </si>
  <si>
    <t>Income tax (benefit) arising from excess tax benefits</t>
  </si>
  <si>
    <t>Provisional income tax expense</t>
  </si>
  <si>
    <t>Accumulated international earnings repatriated</t>
  </si>
  <si>
    <t>Provisional net income tax benefit</t>
  </si>
  <si>
    <t>Deferred tax assets related to federal net operating loss carryforwards</t>
  </si>
  <si>
    <t>Deferred tax assets related to other tax credit carryforwards</t>
  </si>
  <si>
    <t>Transition tax liability</t>
  </si>
  <si>
    <t>Statutory federal rate</t>
  </si>
  <si>
    <t>25.00%</t>
  </si>
  <si>
    <t>Effective income tax rate at innovation box tax rate</t>
  </si>
  <si>
    <t>7.00%</t>
  </si>
  <si>
    <t>5.00%</t>
  </si>
  <si>
    <t>Long-term U.S. transition tax liability [Member]</t>
  </si>
  <si>
    <t>Accrued Expenses and Other Current Liabilities</t>
  </si>
  <si>
    <t>ACCUMULATED OTHER COMPREHENSIVE INCOME (Details) - USD ($) $ in Thousands</t>
  </si>
  <si>
    <t>Accumulated Other Comprehensive Income (Loss) [Line Items]</t>
  </si>
  <si>
    <t>Stockholders' equity</t>
  </si>
  <si>
    <t>Foreign currency translation adjustments</t>
  </si>
  <si>
    <t>Foreign currency translation adjustments | Net Investment Hedging</t>
  </si>
  <si>
    <t>AOCI tax related to investments</t>
  </si>
  <si>
    <t>Foreign currency translation adjustments | Net Investment Hedging | Euro Senior Notes</t>
  </si>
  <si>
    <t>Stockholders' equity, before tax</t>
  </si>
  <si>
    <t>Foreign currency translation adjustments | Net Investment Hedging | Foreign Currency Forward</t>
  </si>
  <si>
    <t>Net unrealized gains/(losses) on marketable securities | Ctrip.com International, Ltd.</t>
  </si>
  <si>
    <t>Net unrealized gains/(losses) on marketable securities | Ctrip.com International, Ltd. | Internal Revenue Service (IRS)</t>
  </si>
  <si>
    <t>Net unrealized gains/(losses) on marketable securities | Ctrip.com International, Ltd. | Tax and Customs Administration, Netherlands</t>
  </si>
  <si>
    <t>Stockholders' equity, before tax, tax-exempt</t>
  </si>
  <si>
    <t>Stockholders' equity, before tax, taxable</t>
  </si>
  <si>
    <t>Net unrealized gains/(losses) on marketable securities | Debt Securities</t>
  </si>
  <si>
    <t>Net unrealized gains/(losses) on marketable securities | Debt Securities | Internal Revenue Service (IRS)</t>
  </si>
  <si>
    <t>Net unrealized gains/(losses) on marketable securities | Debt Securities | Tax and Customs Administration, Netherlands</t>
  </si>
  <si>
    <t>(1) Foreign currency translation adjustments, net of tax, at June 30, 2018 and December 31, 2017, include accumulated net losses from fair value adjustments of $35.0 million after tax ($52.6 million before tax) associated with previously settled derivatives that were designated as net investment hedges. Foreign currency translation adjustments, net of tax, include foreign currency transaction losses of $96.1 million after tax ($112.0 million before tax) and $190.4 million after tax ($237.2 million before tax) at June 30, 2018 and December 31, 2017, respectively, associated with the Company's Euro-denominated debt. The Company's Euro-denominated debt is designated as a hedge against the impact of currency fluctuations on its Euro-denominated net assets (see Note 8). The remaining balance in foreign currency translation adjustments relates to the cumulative impacts of currency fluctuations on the Company's international non-U.S. Dollar denominated net assets. During the three and six months ended June 30, 2018, the Company recorded deferred tax benefits of $21.0 million and $10.5 million, respectively, related to its one-time deemed repatriation tax liability recorded at December 31, 2017 and current year foreign earnings subject to U.S. federal and state income tax, resulting from the introduction of the Tax Act. Prior to January 1, 2018, foreign currency translation adjustments excluded U.S. federal and state income taxes as a result of the Company's intention to indefinitely reinvest the earnings of its international subsidiaries outside of the United States.</t>
  </si>
  <si>
    <t>(2) Net unrealized gains on marketable equity securities, net of tax, at December 31, 2017 related to changes in the fair value of the Company's investment in Ctrip equity securities (see Note 5). Net unrealized gains before tax on equity securities at December 31, 2017 were $298.7 million, of which unrealized gains of $319.9 million were exempt from tax in the Netherlands. Unrealized losses of $21.2 million were taxable at a 25% tax rate in the Netherlands, which resulted in a tax benefit of $5.3 million at December 31, 2017. The Company also recorded U.S. tax charges of $62.9 million at December 31, 2017 related to these investments. Changes in fair value subsequent to January 1, 2018 are recognized in net income (see Note 1).</t>
  </si>
  <si>
    <t>(3) Net unrealized gains (losses) on marketable debt securities, net of tax, relates to changes in the fair value of the Company's investments in debt securities (see Note 5). Net unrealized gains before tax on debt securities at June 30, 2018 and December 31, 2017 were $38.3 million and $44.5 million, respectively, of which unrealized losses of $68.6 million and $85.3 million, respectively, were exempt from tax in the Netherlands. Unrealized gains of $106.9 million and $129.8 million at June 30, 2018 and December 31, 2017, respectively, were taxable at a 25% tax rate in the Netherlands, resulting in tax charges of $26.7 million and $32.4 million, respectively. The Company also recorded U.S. tax charges of $5.2 million and $0.5 million at June 30, 2018 and December 31, 2017, respectively, related to these investments.</t>
  </si>
  <si>
    <t>COMMITMENTS AND CONTINGENCIES (Details) € in Millions</t>
  </si>
  <si>
    <t>Jul. 09, 2018USD ($)</t>
  </si>
  <si>
    <t>Sep. 30, 2018EUR (€)</t>
  </si>
  <si>
    <t>Mar. 31, 2018EUR (€)</t>
  </si>
  <si>
    <t>Sep. 30, 2016EUR (€)</t>
  </si>
  <si>
    <t>Jun. 30, 2018USD ($)country</t>
  </si>
  <si>
    <t>Jun. 30, 2018EUR (€)country</t>
  </si>
  <si>
    <t>Mar. 31, 2021EUR (€)</t>
  </si>
  <si>
    <t>Commitments and Contingencies</t>
  </si>
  <si>
    <t>Number of pricing parity working group members | country</t>
  </si>
  <si>
    <t>Payments for building construction | $</t>
  </si>
  <si>
    <t>Booking.com | Headquarters</t>
  </si>
  <si>
    <t>Contractual obligation for building construction</t>
  </si>
  <si>
    <t>Units of account</t>
  </si>
  <si>
    <t>Payments to developer</t>
  </si>
  <si>
    <t>Acquisition of land use rights</t>
  </si>
  <si>
    <t>Payments for building construction</t>
  </si>
  <si>
    <t>Booking.com | Headquarters | Ground Lease</t>
  </si>
  <si>
    <t>Term of operating lease</t>
  </si>
  <si>
    <t>49 years</t>
  </si>
  <si>
    <t>48 years</t>
  </si>
  <si>
    <t>Series of individually immaterial business acquisitions</t>
  </si>
  <si>
    <t>Contingent consideration arrangements, range of outcomes, minimum value | $</t>
  </si>
  <si>
    <t>Contingent consideration arrangements, range of outcomes, maximum value | $</t>
  </si>
  <si>
    <t>Series of individually immaterial business acquisitions | Fair Value, Inputs, Level 3</t>
  </si>
  <si>
    <t>Contingent consideration liability | $</t>
  </si>
  <si>
    <t>French Tax Audit</t>
  </si>
  <si>
    <t>Assessed taxes including interest and penalties</t>
  </si>
  <si>
    <t>Scenario, Forecast [Member] | Subsequent Event</t>
  </si>
  <si>
    <t>Purchase price consideration | $</t>
  </si>
  <si>
    <t>Scenario, Forecast [Member] | Booking.com | Headquarters</t>
  </si>
  <si>
    <t>Scenario, Forecast [Member] | Booking.com | Headquarters | Subsequent Event</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 formatCode="_(&quot;€ &quot;#,##0_);_(&quot;€ &quot;(#,##0)" numFmtId="169"/>
    <numFmt formatCode="_(&quot;€ &quot;#,##0.0_);_(&quot;€ &quot;(#,##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5">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75531</v>
      </c>
    </row>
    <row r="6" spans="1:3">
      <c r="A6" s="4" t="s">
        <v>8</v>
      </c>
      <c r="B6" s="4" t="s">
        <v>9</v>
      </c>
    </row>
    <row r="7" spans="1:3">
      <c r="A7" s="4" t="s">
        <v>10</v>
      </c>
      <c r="B7" s="4" t="s">
        <v>11</v>
      </c>
    </row>
    <row r="8" spans="1:3">
      <c r="A8" s="4" t="s">
        <v>12</v>
      </c>
      <c r="B8" s="4" t="s">
        <v>13</v>
      </c>
    </row>
    <row r="9" spans="1:3">
      <c r="A9" s="4" t="s">
        <v>14</v>
      </c>
      <c r="B9" s="4" t="s">
        <v>15</v>
      </c>
    </row>
    <row r="10" spans="1:3">
      <c r="A10" s="4" t="s">
        <v>16</v>
      </c>
      <c r="B10" s="5" t="n">
        <v>2018</v>
      </c>
    </row>
    <row r="11" spans="1:3">
      <c r="A11" s="4" t="s">
        <v>17</v>
      </c>
      <c r="B11" s="6" t="s">
        <v>18</v>
      </c>
    </row>
    <row r="12" spans="1:3">
      <c r="A12" s="4" t="s">
        <v>19</v>
      </c>
      <c r="B12" s="4" t="s">
        <v>20</v>
      </c>
    </row>
    <row r="13" spans="1:3">
      <c r="A13" s="4" t="s">
        <v>21</v>
      </c>
      <c r="C13" s="5" t="n">
        <v>474720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7</v>
      </c>
      <c r="B1" s="2" t="s">
        <v>1</v>
      </c>
    </row>
    <row r="2" spans="1:3">
      <c r="B2" s="2" t="s">
        <v>2</v>
      </c>
      <c r="C2" s="2" t="s">
        <v>64</v>
      </c>
    </row>
    <row r="3" spans="1:3">
      <c r="A3" s="3" t="s">
        <v>148</v>
      </c>
    </row>
    <row r="4" spans="1:3">
      <c r="A4" s="4" t="s">
        <v>90</v>
      </c>
      <c r="B4" s="7" t="n">
        <v>1584582</v>
      </c>
      <c r="C4" s="7" t="n">
        <v>1175832</v>
      </c>
    </row>
    <row r="5" spans="1:3">
      <c r="A5" s="3" t="s">
        <v>149</v>
      </c>
    </row>
    <row r="6" spans="1:3">
      <c r="A6" s="4" t="s">
        <v>150</v>
      </c>
      <c r="B6" s="5" t="n">
        <v>117427</v>
      </c>
      <c r="C6" s="5" t="n">
        <v>85123</v>
      </c>
    </row>
    <row r="7" spans="1:3">
      <c r="A7" s="4" t="s">
        <v>151</v>
      </c>
      <c r="B7" s="5" t="n">
        <v>92329</v>
      </c>
      <c r="C7" s="5" t="n">
        <v>84179</v>
      </c>
    </row>
    <row r="8" spans="1:3">
      <c r="A8" s="4" t="s">
        <v>152</v>
      </c>
      <c r="B8" s="5" t="n">
        <v>62033</v>
      </c>
      <c r="C8" s="5" t="n">
        <v>26127</v>
      </c>
    </row>
    <row r="9" spans="1:3">
      <c r="A9" s="4" t="s">
        <v>153</v>
      </c>
      <c r="B9" s="5" t="n">
        <v>-21328</v>
      </c>
      <c r="C9" s="5" t="n">
        <v>-40939</v>
      </c>
    </row>
    <row r="10" spans="1:3">
      <c r="A10" s="4" t="s">
        <v>85</v>
      </c>
      <c r="B10" s="5" t="n">
        <v>-76363</v>
      </c>
      <c r="C10" s="5" t="n">
        <v>0</v>
      </c>
    </row>
    <row r="11" spans="1:3">
      <c r="A11" s="4" t="s">
        <v>154</v>
      </c>
      <c r="B11" s="5" t="n">
        <v>149501</v>
      </c>
      <c r="C11" s="5" t="n">
        <v>126047</v>
      </c>
    </row>
    <row r="12" spans="1:3">
      <c r="A12" s="4" t="s">
        <v>155</v>
      </c>
      <c r="B12" s="5" t="n">
        <v>3793</v>
      </c>
      <c r="C12" s="5" t="n">
        <v>4509</v>
      </c>
    </row>
    <row r="13" spans="1:3">
      <c r="A13" s="4" t="s">
        <v>156</v>
      </c>
      <c r="B13" s="5" t="n">
        <v>27371</v>
      </c>
      <c r="C13" s="5" t="n">
        <v>35386</v>
      </c>
    </row>
    <row r="14" spans="1:3">
      <c r="A14" s="4" t="s">
        <v>157</v>
      </c>
      <c r="B14" s="5" t="n">
        <v>0</v>
      </c>
      <c r="C14" s="5" t="n">
        <v>1027</v>
      </c>
    </row>
    <row r="15" spans="1:3">
      <c r="A15" s="3" t="s">
        <v>158</v>
      </c>
    </row>
    <row r="16" spans="1:3">
      <c r="A16" s="4" t="s">
        <v>159</v>
      </c>
      <c r="B16" s="5" t="n">
        <v>-391802</v>
      </c>
      <c r="C16" s="5" t="n">
        <v>-333545</v>
      </c>
    </row>
    <row r="17" spans="1:3">
      <c r="A17" s="4" t="s">
        <v>28</v>
      </c>
      <c r="B17" s="5" t="n">
        <v>-574151</v>
      </c>
      <c r="C17" s="5" t="n">
        <v>-438641</v>
      </c>
    </row>
    <row r="18" spans="1:3">
      <c r="A18" s="4" t="s">
        <v>160</v>
      </c>
      <c r="B18" s="5" t="n">
        <v>1328616</v>
      </c>
      <c r="C18" s="5" t="n">
        <v>873705</v>
      </c>
    </row>
    <row r="19" spans="1:3">
      <c r="A19" s="4" t="s">
        <v>161</v>
      </c>
      <c r="B19" s="5" t="n">
        <v>-11789</v>
      </c>
      <c r="C19" s="5" t="n">
        <v>3024</v>
      </c>
    </row>
    <row r="20" spans="1:3">
      <c r="A20" s="4" t="s">
        <v>162</v>
      </c>
      <c r="B20" s="5" t="n">
        <v>2290219</v>
      </c>
      <c r="C20" s="5" t="n">
        <v>1601834</v>
      </c>
    </row>
    <row r="21" spans="1:3">
      <c r="A21" s="3" t="s">
        <v>163</v>
      </c>
    </row>
    <row r="22" spans="1:3">
      <c r="A22" s="4" t="s">
        <v>164</v>
      </c>
      <c r="B22" s="5" t="n">
        <v>-1359605</v>
      </c>
      <c r="C22" s="5" t="n">
        <v>-2869903</v>
      </c>
    </row>
    <row r="23" spans="1:3">
      <c r="A23" s="4" t="s">
        <v>165</v>
      </c>
      <c r="B23" s="5" t="n">
        <v>3497179</v>
      </c>
      <c r="C23" s="5" t="n">
        <v>1480236</v>
      </c>
    </row>
    <row r="24" spans="1:3">
      <c r="A24" s="4" t="s">
        <v>166</v>
      </c>
      <c r="B24" s="5" t="n">
        <v>-235035</v>
      </c>
      <c r="C24" s="5" t="n">
        <v>-147269</v>
      </c>
    </row>
    <row r="25" spans="1:3">
      <c r="A25" s="4" t="s">
        <v>167</v>
      </c>
      <c r="B25" s="5" t="n">
        <v>-139386</v>
      </c>
      <c r="C25" s="5" t="n">
        <v>-490</v>
      </c>
    </row>
    <row r="26" spans="1:3">
      <c r="A26" s="4" t="s">
        <v>168</v>
      </c>
      <c r="B26" s="5" t="n">
        <v>1763153</v>
      </c>
      <c r="C26" s="5" t="n">
        <v>-1537426</v>
      </c>
    </row>
    <row r="27" spans="1:3">
      <c r="A27" s="3" t="s">
        <v>169</v>
      </c>
    </row>
    <row r="28" spans="1:3">
      <c r="A28" s="4" t="s">
        <v>170</v>
      </c>
      <c r="B28" s="5" t="n">
        <v>3033</v>
      </c>
      <c r="C28" s="5" t="n">
        <v>4599</v>
      </c>
    </row>
    <row r="29" spans="1:3">
      <c r="A29" s="4" t="s">
        <v>171</v>
      </c>
      <c r="B29" s="5" t="n">
        <v>0</v>
      </c>
      <c r="C29" s="5" t="n">
        <v>1051722</v>
      </c>
    </row>
    <row r="30" spans="1:3">
      <c r="A30" s="4" t="s">
        <v>172</v>
      </c>
      <c r="B30" s="5" t="n">
        <v>-1487109</v>
      </c>
      <c r="C30" s="5" t="n">
        <v>-83473</v>
      </c>
    </row>
    <row r="31" spans="1:3">
      <c r="A31" s="4" t="s">
        <v>173</v>
      </c>
      <c r="B31" s="5" t="n">
        <v>-348</v>
      </c>
      <c r="C31" s="5" t="n">
        <v>0</v>
      </c>
    </row>
    <row r="32" spans="1:3">
      <c r="A32" s="4" t="s">
        <v>174</v>
      </c>
      <c r="B32" s="5" t="n">
        <v>-1905280</v>
      </c>
      <c r="C32" s="5" t="n">
        <v>-555250</v>
      </c>
    </row>
    <row r="33" spans="1:3">
      <c r="A33" s="4" t="s">
        <v>175</v>
      </c>
      <c r="B33" s="5" t="n">
        <v>1329</v>
      </c>
      <c r="C33" s="5" t="n">
        <v>2790</v>
      </c>
    </row>
    <row r="34" spans="1:3">
      <c r="A34" s="4" t="s">
        <v>176</v>
      </c>
      <c r="B34" s="5" t="n">
        <v>-3388375</v>
      </c>
      <c r="C34" s="5" t="n">
        <v>420388</v>
      </c>
    </row>
    <row r="35" spans="1:3">
      <c r="A35" s="4" t="s">
        <v>177</v>
      </c>
      <c r="B35" s="5" t="n">
        <v>-20457</v>
      </c>
      <c r="C35" s="5" t="n">
        <v>68570</v>
      </c>
    </row>
    <row r="36" spans="1:3">
      <c r="A36" s="4" t="s">
        <v>178</v>
      </c>
      <c r="B36" s="5" t="n">
        <v>644540</v>
      </c>
      <c r="C36" s="5" t="n">
        <v>553366</v>
      </c>
    </row>
    <row r="37" spans="1:3">
      <c r="A37" s="4" t="s">
        <v>179</v>
      </c>
      <c r="B37" s="5" t="n">
        <v>2563341</v>
      </c>
      <c r="C37" s="5" t="n">
        <v>2082007</v>
      </c>
    </row>
    <row r="38" spans="1:3">
      <c r="A38" s="4" t="s">
        <v>180</v>
      </c>
      <c r="B38" s="5" t="n">
        <v>3207881</v>
      </c>
      <c r="C38" s="5" t="n">
        <v>2635373</v>
      </c>
    </row>
    <row r="39" spans="1:3">
      <c r="A39" s="3" t="s">
        <v>181</v>
      </c>
    </row>
    <row r="40" spans="1:3">
      <c r="A40" s="4" t="s">
        <v>182</v>
      </c>
      <c r="B40" s="5" t="n">
        <v>984524</v>
      </c>
      <c r="C40" s="5" t="n">
        <v>577247</v>
      </c>
    </row>
    <row r="41" spans="1:3">
      <c r="A41" s="4" t="s">
        <v>183</v>
      </c>
      <c r="B41" s="5" t="n">
        <v>100662</v>
      </c>
      <c r="C41" s="5" t="n">
        <v>60308</v>
      </c>
    </row>
    <row r="42" spans="1:3">
      <c r="A42" s="4" t="s">
        <v>184</v>
      </c>
      <c r="B42" s="5" t="n">
        <v>0</v>
      </c>
      <c r="C42" s="5" t="n">
        <v>1000</v>
      </c>
    </row>
    <row r="43" spans="1:3">
      <c r="A43" s="4" t="s">
        <v>185</v>
      </c>
      <c r="B43" s="5" t="n">
        <v>50751</v>
      </c>
      <c r="C43" s="5" t="n">
        <v>0</v>
      </c>
    </row>
    <row r="44" spans="1:3">
      <c r="A44" s="4" t="s">
        <v>186</v>
      </c>
      <c r="B44" s="7" t="n">
        <v>59690</v>
      </c>
      <c r="C44" s="7"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3186665</v>
      </c>
      <c r="C3" s="7" t="n">
        <v>2541604</v>
      </c>
    </row>
    <row r="4" spans="1:3">
      <c r="A4" s="4" t="s">
        <v>26</v>
      </c>
      <c r="B4" s="5" t="n">
        <v>4145753</v>
      </c>
      <c r="C4" s="5" t="n">
        <v>4859873</v>
      </c>
    </row>
    <row r="5" spans="1:3">
      <c r="A5" s="4" t="s">
        <v>27</v>
      </c>
      <c r="B5" s="5" t="n">
        <v>1715055</v>
      </c>
      <c r="C5" s="5" t="n">
        <v>1217801</v>
      </c>
    </row>
    <row r="6" spans="1:3">
      <c r="A6" s="4" t="s">
        <v>28</v>
      </c>
      <c r="B6" s="5" t="n">
        <v>985901</v>
      </c>
      <c r="C6" s="5" t="n">
        <v>415527</v>
      </c>
    </row>
    <row r="7" spans="1:3">
      <c r="A7" s="4" t="s">
        <v>29</v>
      </c>
      <c r="B7" s="5" t="n">
        <v>10033374</v>
      </c>
      <c r="C7" s="5" t="n">
        <v>9034805</v>
      </c>
    </row>
    <row r="8" spans="1:3">
      <c r="A8" s="4" t="s">
        <v>30</v>
      </c>
      <c r="B8" s="5" t="n">
        <v>613462</v>
      </c>
      <c r="C8" s="5" t="n">
        <v>480081</v>
      </c>
    </row>
    <row r="9" spans="1:3">
      <c r="A9" s="4" t="s">
        <v>31</v>
      </c>
      <c r="B9" s="5" t="n">
        <v>2162766</v>
      </c>
      <c r="C9" s="5" t="n">
        <v>2176823</v>
      </c>
    </row>
    <row r="10" spans="1:3">
      <c r="A10" s="4" t="s">
        <v>32</v>
      </c>
      <c r="B10" s="5" t="n">
        <v>2850396</v>
      </c>
      <c r="C10" s="5" t="n">
        <v>2737671</v>
      </c>
    </row>
    <row r="11" spans="1:3">
      <c r="A11" s="4" t="s">
        <v>33</v>
      </c>
      <c r="B11" s="5" t="n">
        <v>9444908</v>
      </c>
      <c r="C11" s="5" t="n">
        <v>10872527</v>
      </c>
    </row>
    <row r="12" spans="1:3">
      <c r="A12" s="4" t="s">
        <v>34</v>
      </c>
      <c r="B12" s="5" t="n">
        <v>191347</v>
      </c>
      <c r="C12" s="5" t="n">
        <v>149356</v>
      </c>
    </row>
    <row r="13" spans="1:3">
      <c r="A13" s="4" t="s">
        <v>35</v>
      </c>
      <c r="B13" s="5" t="n">
        <v>25296253</v>
      </c>
      <c r="C13" s="5" t="n">
        <v>25451263</v>
      </c>
    </row>
    <row r="14" spans="1:3">
      <c r="A14" s="3" t="s">
        <v>36</v>
      </c>
    </row>
    <row r="15" spans="1:3">
      <c r="A15" s="4" t="s">
        <v>37</v>
      </c>
      <c r="B15" s="5" t="n">
        <v>1053509</v>
      </c>
      <c r="C15" s="5" t="n">
        <v>667523</v>
      </c>
    </row>
    <row r="16" spans="1:3">
      <c r="A16" s="4" t="s">
        <v>38</v>
      </c>
      <c r="B16" s="5" t="n">
        <v>1418603</v>
      </c>
      <c r="C16" s="5" t="n">
        <v>1138980</v>
      </c>
    </row>
    <row r="17" spans="1:3">
      <c r="A17" s="4" t="s">
        <v>39</v>
      </c>
      <c r="B17" s="5" t="n">
        <v>1802182</v>
      </c>
      <c r="C17" s="5" t="n">
        <v>980455</v>
      </c>
    </row>
    <row r="18" spans="1:3">
      <c r="A18" s="4" t="s">
        <v>40</v>
      </c>
      <c r="B18" s="5" t="n">
        <v>948190</v>
      </c>
      <c r="C18" s="5" t="n">
        <v>710910</v>
      </c>
    </row>
    <row r="19" spans="1:3">
      <c r="A19" s="4" t="s">
        <v>41</v>
      </c>
      <c r="B19" s="5" t="n">
        <v>5222484</v>
      </c>
      <c r="C19" s="5" t="n">
        <v>3497868</v>
      </c>
    </row>
    <row r="20" spans="1:3">
      <c r="A20" s="4" t="s">
        <v>42</v>
      </c>
      <c r="B20" s="5" t="n">
        <v>502581</v>
      </c>
      <c r="C20" s="5" t="n">
        <v>481139</v>
      </c>
    </row>
    <row r="21" spans="1:3">
      <c r="A21" s="4" t="s">
        <v>43</v>
      </c>
      <c r="B21" s="5" t="n">
        <v>1144682</v>
      </c>
      <c r="C21" s="5" t="n">
        <v>1250846</v>
      </c>
    </row>
    <row r="22" spans="1:3">
      <c r="A22" s="4" t="s">
        <v>44</v>
      </c>
      <c r="B22" s="5" t="n">
        <v>143651</v>
      </c>
      <c r="C22" s="5" t="n">
        <v>148061</v>
      </c>
    </row>
    <row r="23" spans="1:3">
      <c r="A23" s="4" t="s">
        <v>45</v>
      </c>
      <c r="B23" s="5" t="n">
        <v>7764580</v>
      </c>
      <c r="C23" s="5" t="n">
        <v>8809788</v>
      </c>
    </row>
    <row r="24" spans="1:3">
      <c r="A24" s="4" t="s">
        <v>46</v>
      </c>
      <c r="B24" s="5" t="n">
        <v>14777978</v>
      </c>
      <c r="C24" s="5" t="n">
        <v>14187702</v>
      </c>
    </row>
    <row r="25" spans="1:3">
      <c r="A25" s="4" t="s">
        <v>40</v>
      </c>
      <c r="B25" s="5" t="n">
        <v>45643</v>
      </c>
      <c r="C25" s="5" t="n">
        <v>2963</v>
      </c>
    </row>
    <row r="26" spans="1:3">
      <c r="A26" s="3" t="s">
        <v>47</v>
      </c>
    </row>
    <row r="27" spans="1:3">
      <c r="A27" s="4" t="s">
        <v>48</v>
      </c>
      <c r="B27" s="5" t="n">
        <v>489</v>
      </c>
      <c r="C27" s="5" t="n">
        <v>487</v>
      </c>
    </row>
    <row r="28" spans="1:3">
      <c r="A28" s="4" t="s">
        <v>49</v>
      </c>
      <c r="B28" s="5" t="n">
        <v>-10630361</v>
      </c>
      <c r="C28" s="5" t="n">
        <v>-8698829</v>
      </c>
    </row>
    <row r="29" spans="1:3">
      <c r="A29" s="4" t="s">
        <v>50</v>
      </c>
      <c r="B29" s="5" t="n">
        <v>5225709</v>
      </c>
      <c r="C29" s="5" t="n">
        <v>5783089</v>
      </c>
    </row>
    <row r="30" spans="1:3">
      <c r="A30" s="4" t="s">
        <v>51</v>
      </c>
      <c r="B30" s="5" t="n">
        <v>15953078</v>
      </c>
      <c r="C30" s="5" t="n">
        <v>13938869</v>
      </c>
    </row>
    <row r="31" spans="1:3">
      <c r="A31" s="4" t="s">
        <v>52</v>
      </c>
      <c r="B31" s="5" t="n">
        <v>-76283</v>
      </c>
      <c r="C31" s="5" t="n">
        <v>236982</v>
      </c>
    </row>
    <row r="32" spans="1:3">
      <c r="A32" s="4" t="s">
        <v>53</v>
      </c>
      <c r="B32" s="5" t="n">
        <v>10472632</v>
      </c>
      <c r="C32" s="5" t="n">
        <v>11260598</v>
      </c>
    </row>
    <row r="33" spans="1:3">
      <c r="A33" s="4" t="s">
        <v>54</v>
      </c>
      <c r="B33" s="7" t="n">
        <v>25296253</v>
      </c>
      <c r="C33" s="7" t="n">
        <v>2545126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17</v>
      </c>
      <c r="B1" s="2" t="s">
        <v>1</v>
      </c>
    </row>
    <row r="2" spans="1:2">
      <c r="B2" s="2" t="s">
        <v>2</v>
      </c>
    </row>
    <row r="3" spans="1:2">
      <c r="A3" s="3" t="s">
        <v>98</v>
      </c>
    </row>
    <row r="4" spans="1:2">
      <c r="A4" s="4" t="s">
        <v>217</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2</v>
      </c>
    </row>
    <row r="3" spans="1:2">
      <c r="A3" s="3" t="s">
        <v>188</v>
      </c>
    </row>
    <row r="4" spans="1:2">
      <c r="A4" s="4" t="s">
        <v>223</v>
      </c>
      <c r="B4" s="4" t="s">
        <v>224</v>
      </c>
    </row>
    <row r="5" spans="1:2">
      <c r="A5" s="4" t="s">
        <v>225</v>
      </c>
      <c r="B5" s="4" t="s">
        <v>226</v>
      </c>
    </row>
    <row r="6" spans="1:2">
      <c r="A6" s="4" t="s">
        <v>227</v>
      </c>
      <c r="B6" s="4" t="s">
        <v>228</v>
      </c>
    </row>
    <row r="7" spans="1:2">
      <c r="A7" s="4" t="s">
        <v>229</v>
      </c>
      <c r="B7" s="4" t="s">
        <v>230</v>
      </c>
    </row>
    <row r="8" spans="1:2">
      <c r="A8" s="4" t="s">
        <v>231</v>
      </c>
      <c r="B8" s="4" t="s">
        <v>23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3</v>
      </c>
      <c r="B1" s="2" t="s">
        <v>1</v>
      </c>
    </row>
    <row r="2" spans="1:2">
      <c r="B2" s="2" t="s">
        <v>2</v>
      </c>
    </row>
    <row r="3" spans="1:2">
      <c r="A3" s="3" t="s">
        <v>191</v>
      </c>
    </row>
    <row r="4" spans="1:2">
      <c r="A4" s="4" t="s">
        <v>234</v>
      </c>
      <c r="B4" s="4" t="s">
        <v>23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188</v>
      </c>
    </row>
    <row r="4" spans="1:2">
      <c r="A4" s="4" t="s">
        <v>237</v>
      </c>
      <c r="B4" s="4" t="s">
        <v>238</v>
      </c>
    </row>
    <row r="5" spans="1:2">
      <c r="A5" s="4" t="s">
        <v>239</v>
      </c>
      <c r="B5" s="4" t="s">
        <v>22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40</v>
      </c>
      <c r="B1" s="2" t="s">
        <v>1</v>
      </c>
    </row>
    <row r="2" spans="1:2">
      <c r="B2" s="2" t="s">
        <v>2</v>
      </c>
    </row>
    <row r="3" spans="1:2">
      <c r="A3" s="3" t="s">
        <v>191</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45</v>
      </c>
      <c r="B1" s="2" t="s">
        <v>1</v>
      </c>
    </row>
    <row r="2" spans="1:2">
      <c r="B2" s="2" t="s">
        <v>2</v>
      </c>
    </row>
    <row r="3" spans="1:2">
      <c r="A3" s="3" t="s">
        <v>194</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97</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53</v>
      </c>
      <c r="B1" s="2" t="s">
        <v>1</v>
      </c>
    </row>
    <row r="2" spans="1:2">
      <c r="B2" s="2" t="s">
        <v>2</v>
      </c>
    </row>
    <row r="3" spans="1:2">
      <c r="A3" s="3" t="s">
        <v>200</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5</v>
      </c>
      <c r="B1" s="2" t="s">
        <v>2</v>
      </c>
      <c r="C1" s="2" t="s">
        <v>23</v>
      </c>
    </row>
    <row r="2" spans="1:3">
      <c r="A2" s="3" t="s">
        <v>56</v>
      </c>
    </row>
    <row r="3" spans="1:3">
      <c r="A3" s="4" t="s">
        <v>57</v>
      </c>
      <c r="B3" s="7" t="n">
        <v>47258</v>
      </c>
      <c r="C3" s="7" t="n">
        <v>39282</v>
      </c>
    </row>
    <row r="4" spans="1:3">
      <c r="A4" s="4" t="s">
        <v>58</v>
      </c>
      <c r="B4" s="8" t="n">
        <v>0.008</v>
      </c>
      <c r="C4" s="8" t="n">
        <v>0.008</v>
      </c>
    </row>
    <row r="5" spans="1:3">
      <c r="A5" s="4" t="s">
        <v>59</v>
      </c>
      <c r="B5" s="5" t="n">
        <v>1000000000</v>
      </c>
      <c r="C5" s="5" t="n">
        <v>1000000000</v>
      </c>
    </row>
    <row r="6" spans="1:3">
      <c r="A6" s="4" t="s">
        <v>60</v>
      </c>
      <c r="B6" s="5" t="n">
        <v>62926877</v>
      </c>
      <c r="C6" s="5" t="n">
        <v>62689097</v>
      </c>
    </row>
    <row r="7" spans="1:3">
      <c r="A7" s="4" t="s">
        <v>61</v>
      </c>
      <c r="B7" s="5" t="n">
        <v>15162512</v>
      </c>
      <c r="C7" s="5" t="n">
        <v>14216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56</v>
      </c>
      <c r="B1" s="2" t="s">
        <v>1</v>
      </c>
    </row>
    <row r="2" spans="1:2">
      <c r="B2" s="2" t="s">
        <v>2</v>
      </c>
    </row>
    <row r="3" spans="1:2">
      <c r="A3" s="3" t="s">
        <v>203</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59</v>
      </c>
      <c r="B1" s="2" t="s">
        <v>1</v>
      </c>
    </row>
    <row r="2" spans="1:2">
      <c r="B2" s="2" t="s">
        <v>2</v>
      </c>
    </row>
    <row r="3" spans="1:2">
      <c r="A3" s="3" t="s">
        <v>206</v>
      </c>
    </row>
    <row r="4" spans="1:2">
      <c r="A4" s="4" t="s">
        <v>260</v>
      </c>
      <c r="B4" s="4" t="s">
        <v>261</v>
      </c>
    </row>
    <row r="5" spans="1:2">
      <c r="A5" s="4" t="s">
        <v>262</v>
      </c>
      <c r="B5" s="4" t="s">
        <v>263</v>
      </c>
    </row>
    <row r="6" spans="1:2">
      <c r="A6" s="4" t="s">
        <v>32</v>
      </c>
      <c r="B6" s="4" t="s">
        <v>26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5</v>
      </c>
      <c r="B1" s="2" t="s">
        <v>1</v>
      </c>
    </row>
    <row r="2" spans="1:2">
      <c r="B2" s="2" t="s">
        <v>2</v>
      </c>
    </row>
    <row r="3" spans="1:2">
      <c r="A3" s="3" t="s">
        <v>209</v>
      </c>
    </row>
    <row r="4" spans="1:2">
      <c r="A4" s="4" t="s">
        <v>266</v>
      </c>
      <c r="B4" s="4" t="s">
        <v>26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8</v>
      </c>
      <c r="B1" s="2" t="s">
        <v>1</v>
      </c>
    </row>
    <row r="2" spans="1:2">
      <c r="B2" s="2" t="s">
        <v>2</v>
      </c>
    </row>
    <row r="3" spans="1:2">
      <c r="A3" s="3" t="s">
        <v>98</v>
      </c>
    </row>
    <row r="4" spans="1:2">
      <c r="A4" s="4" t="s">
        <v>269</v>
      </c>
      <c r="B4" s="4" t="s">
        <v>27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271</v>
      </c>
      <c r="B1" s="2" t="s">
        <v>63</v>
      </c>
      <c r="D1" s="2" t="s">
        <v>1</v>
      </c>
    </row>
    <row r="2" spans="1:8">
      <c r="B2" s="2" t="s">
        <v>2</v>
      </c>
      <c r="C2" s="2" t="s">
        <v>64</v>
      </c>
      <c r="D2" s="2" t="s">
        <v>2</v>
      </c>
      <c r="E2" s="2" t="s">
        <v>64</v>
      </c>
      <c r="F2" s="2" t="s">
        <v>272</v>
      </c>
      <c r="G2" s="2" t="s">
        <v>23</v>
      </c>
      <c r="H2" s="2" t="s">
        <v>273</v>
      </c>
    </row>
    <row r="3" spans="1:8">
      <c r="A3" s="4" t="s">
        <v>70</v>
      </c>
      <c r="C3" s="7" t="n">
        <v>67425</v>
      </c>
      <c r="E3" s="7" t="n">
        <v>147826</v>
      </c>
    </row>
    <row r="4" spans="1:8">
      <c r="A4" s="4" t="s">
        <v>73</v>
      </c>
      <c r="B4" s="7" t="n">
        <v>1141893</v>
      </c>
      <c r="C4" s="5" t="n">
        <v>1151343</v>
      </c>
      <c r="D4" s="7" t="n">
        <v>2248100</v>
      </c>
      <c r="E4" s="5" t="n">
        <v>2133515</v>
      </c>
    </row>
    <row r="5" spans="1:8">
      <c r="A5" s="4" t="s">
        <v>74</v>
      </c>
      <c r="B5" s="5" t="n">
        <v>123734</v>
      </c>
      <c r="C5" s="5" t="n">
        <v>130321</v>
      </c>
      <c r="D5" s="5" t="n">
        <v>225136</v>
      </c>
      <c r="E5" s="5" t="n">
        <v>211139</v>
      </c>
    </row>
    <row r="6" spans="1:8">
      <c r="A6" s="4" t="s">
        <v>75</v>
      </c>
      <c r="B6" s="5" t="n">
        <v>203593</v>
      </c>
      <c r="C6" s="5" t="n">
        <v>121915</v>
      </c>
      <c r="D6" s="5" t="n">
        <v>369393</v>
      </c>
      <c r="E6" s="5" t="n">
        <v>231514</v>
      </c>
    </row>
    <row r="7" spans="1:8">
      <c r="A7" s="4" t="s">
        <v>77</v>
      </c>
      <c r="B7" s="5" t="n">
        <v>158753</v>
      </c>
      <c r="C7" s="5" t="n">
        <v>143882</v>
      </c>
      <c r="D7" s="5" t="n">
        <v>320892</v>
      </c>
      <c r="E7" s="5" t="n">
        <v>279429</v>
      </c>
    </row>
    <row r="8" spans="1:8">
      <c r="A8" s="4" t="s">
        <v>274</v>
      </c>
      <c r="G8" s="7" t="n">
        <v>450900</v>
      </c>
    </row>
    <row r="9" spans="1:8">
      <c r="A9" s="4" t="s">
        <v>25</v>
      </c>
      <c r="B9" s="5" t="n">
        <v>3186665</v>
      </c>
      <c r="D9" s="5" t="n">
        <v>3186665</v>
      </c>
      <c r="G9" s="5" t="n">
        <v>2541604</v>
      </c>
    </row>
    <row r="10" spans="1:8">
      <c r="A10" s="4" t="s">
        <v>275</v>
      </c>
      <c r="B10" s="5" t="n">
        <v>21216</v>
      </c>
      <c r="D10" s="5" t="n">
        <v>21216</v>
      </c>
      <c r="G10" s="5" t="n">
        <v>21737</v>
      </c>
    </row>
    <row r="11" spans="1:8">
      <c r="A11" s="4" t="s">
        <v>276</v>
      </c>
      <c r="B11" s="5" t="n">
        <v>3207881</v>
      </c>
      <c r="C11" s="5" t="n">
        <v>2635373</v>
      </c>
      <c r="D11" s="5" t="n">
        <v>3207881</v>
      </c>
      <c r="E11" s="5" t="n">
        <v>2635373</v>
      </c>
      <c r="G11" s="5" t="n">
        <v>2563341</v>
      </c>
      <c r="H11" s="7" t="n">
        <v>2082007</v>
      </c>
    </row>
    <row r="12" spans="1:8">
      <c r="A12" s="4" t="s">
        <v>144</v>
      </c>
      <c r="B12" s="5" t="n">
        <v>188539</v>
      </c>
      <c r="D12" s="5" t="n">
        <v>188539</v>
      </c>
    </row>
    <row r="13" spans="1:8">
      <c r="A13" s="4" t="s">
        <v>51</v>
      </c>
      <c r="B13" s="5" t="n">
        <v>15953078</v>
      </c>
      <c r="D13" s="5" t="n">
        <v>15953078</v>
      </c>
      <c r="F13" s="7" t="n">
        <v>14127408</v>
      </c>
      <c r="G13" s="7" t="n">
        <v>13938869</v>
      </c>
    </row>
    <row r="14" spans="1:8">
      <c r="A14" s="4" t="s">
        <v>126</v>
      </c>
    </row>
    <row r="15" spans="1:8">
      <c r="A15" s="4" t="s">
        <v>144</v>
      </c>
      <c r="B15" s="5" t="n">
        <v>429627</v>
      </c>
      <c r="D15" s="5" t="n">
        <v>429627</v>
      </c>
    </row>
    <row r="16" spans="1:8">
      <c r="A16" s="4" t="s">
        <v>127</v>
      </c>
    </row>
    <row r="17" spans="1:8">
      <c r="A17" s="4" t="s">
        <v>144</v>
      </c>
      <c r="B17" s="5" t="n">
        <v>-241088</v>
      </c>
      <c r="D17" s="5" t="n">
        <v>-241088</v>
      </c>
    </row>
    <row r="18" spans="1:8">
      <c r="A18" s="4" t="s">
        <v>277</v>
      </c>
    </row>
    <row r="19" spans="1:8">
      <c r="A19" s="4" t="s">
        <v>144</v>
      </c>
      <c r="F19" s="5" t="n">
        <v>241100</v>
      </c>
    </row>
    <row r="20" spans="1:8">
      <c r="A20" s="4" t="s">
        <v>278</v>
      </c>
    </row>
    <row r="21" spans="1:8">
      <c r="A21" s="4" t="s">
        <v>144</v>
      </c>
      <c r="F21" s="5" t="n">
        <v>-241088</v>
      </c>
    </row>
    <row r="22" spans="1:8">
      <c r="A22" s="4" t="s">
        <v>279</v>
      </c>
    </row>
    <row r="23" spans="1:8">
      <c r="A23" s="4" t="s">
        <v>70</v>
      </c>
      <c r="B23" s="5" t="n">
        <v>44290</v>
      </c>
      <c r="D23" s="5" t="n">
        <v>89950</v>
      </c>
    </row>
    <row r="24" spans="1:8">
      <c r="A24" s="4" t="s">
        <v>280</v>
      </c>
    </row>
    <row r="25" spans="1:8">
      <c r="A25" s="4" t="s">
        <v>73</v>
      </c>
      <c r="B25" s="5" t="n">
        <v>-1390</v>
      </c>
      <c r="D25" s="5" t="n">
        <v>1004</v>
      </c>
    </row>
    <row r="26" spans="1:8">
      <c r="A26" s="4" t="s">
        <v>75</v>
      </c>
      <c r="B26" s="5" t="n">
        <v>-205</v>
      </c>
      <c r="D26" s="5" t="n">
        <v>0</v>
      </c>
    </row>
    <row r="27" spans="1:8">
      <c r="A27" s="4" t="s">
        <v>77</v>
      </c>
      <c r="B27" s="5" t="n">
        <v>233</v>
      </c>
      <c r="D27" s="5" t="n">
        <v>1034</v>
      </c>
    </row>
    <row r="28" spans="1:8">
      <c r="A28" s="4" t="s">
        <v>51</v>
      </c>
      <c r="B28" s="7" t="n">
        <v>-139366</v>
      </c>
      <c r="D28" s="7" t="n">
        <v>-139366</v>
      </c>
      <c r="F28" s="7" t="n">
        <v>188539</v>
      </c>
    </row>
    <row r="29" spans="1:8">
      <c r="A29" s="4" t="s">
        <v>281</v>
      </c>
    </row>
    <row r="30" spans="1:8">
      <c r="A30" s="4" t="s">
        <v>70</v>
      </c>
      <c r="C30" s="5" t="n">
        <v>72742</v>
      </c>
      <c r="E30" s="5" t="n">
        <v>157911</v>
      </c>
    </row>
    <row r="31" spans="1:8">
      <c r="A31" s="4" t="s">
        <v>282</v>
      </c>
      <c r="C31" s="5" t="n">
        <v>1147589</v>
      </c>
      <c r="E31" s="5" t="n">
        <v>2128362</v>
      </c>
    </row>
    <row r="32" spans="1:8">
      <c r="A32" s="4" t="s">
        <v>283</v>
      </c>
      <c r="C32" s="5" t="n">
        <v>121187</v>
      </c>
      <c r="E32" s="5" t="n">
        <v>194199</v>
      </c>
    </row>
    <row r="33" spans="1:8">
      <c r="A33" s="4" t="s">
        <v>284</v>
      </c>
      <c r="C33" s="5" t="n">
        <v>131734</v>
      </c>
      <c r="E33" s="5" t="n">
        <v>245770</v>
      </c>
    </row>
    <row r="34" spans="1:8">
      <c r="A34" s="4" t="s">
        <v>77</v>
      </c>
      <c r="C34" s="7" t="n">
        <v>141634</v>
      </c>
      <c r="E34" s="7" t="n">
        <v>277181</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285</v>
      </c>
      <c r="B1" s="2" t="s">
        <v>63</v>
      </c>
      <c r="D1" s="2" t="s">
        <v>1</v>
      </c>
    </row>
    <row r="2" spans="1:7">
      <c r="B2" s="2" t="s">
        <v>2</v>
      </c>
      <c r="C2" s="2" t="s">
        <v>64</v>
      </c>
      <c r="D2" s="2" t="s">
        <v>2</v>
      </c>
      <c r="E2" s="2" t="s">
        <v>64</v>
      </c>
      <c r="F2" s="2" t="s">
        <v>272</v>
      </c>
      <c r="G2" s="2" t="s">
        <v>23</v>
      </c>
    </row>
    <row r="3" spans="1:7">
      <c r="A3" s="3" t="s">
        <v>286</v>
      </c>
    </row>
    <row r="4" spans="1:7">
      <c r="A4" s="4" t="s">
        <v>51</v>
      </c>
      <c r="B4" s="7" t="n">
        <v>15953078</v>
      </c>
      <c r="D4" s="7" t="n">
        <v>15953078</v>
      </c>
      <c r="F4" s="7" t="n">
        <v>14127408</v>
      </c>
      <c r="G4" s="7" t="n">
        <v>13938869</v>
      </c>
    </row>
    <row r="5" spans="1:7">
      <c r="A5" s="4" t="s">
        <v>287</v>
      </c>
      <c r="D5" s="5" t="n">
        <v>27000</v>
      </c>
    </row>
    <row r="6" spans="1:7">
      <c r="A6" s="4" t="s">
        <v>288</v>
      </c>
      <c r="B6" s="5" t="n">
        <v>80600</v>
      </c>
      <c r="D6" s="5" t="n">
        <v>80600</v>
      </c>
      <c r="G6" s="5" t="n">
        <v>104700</v>
      </c>
    </row>
    <row r="7" spans="1:7">
      <c r="A7" s="4" t="s">
        <v>289</v>
      </c>
      <c r="B7" s="5" t="n">
        <v>3537094</v>
      </c>
      <c r="C7" s="7" t="n">
        <v>3024556</v>
      </c>
      <c r="D7" s="5" t="n">
        <v>6465295</v>
      </c>
      <c r="E7" s="7" t="n">
        <v>5443960</v>
      </c>
    </row>
    <row r="8" spans="1:7">
      <c r="A8" s="4" t="s">
        <v>290</v>
      </c>
      <c r="B8" s="5" t="n">
        <v>293000</v>
      </c>
      <c r="D8" s="5" t="n">
        <v>293000</v>
      </c>
      <c r="G8" s="7" t="n">
        <v>151200</v>
      </c>
    </row>
    <row r="9" spans="1:7">
      <c r="A9" s="4" t="s">
        <v>291</v>
      </c>
      <c r="D9" s="5" t="n">
        <v>97600</v>
      </c>
    </row>
    <row r="10" spans="1:7">
      <c r="A10" s="4" t="s">
        <v>292</v>
      </c>
      <c r="D10" s="5" t="n">
        <v>9100</v>
      </c>
    </row>
    <row r="11" spans="1:7">
      <c r="A11" s="4" t="s">
        <v>293</v>
      </c>
      <c r="D11" s="5" t="n">
        <v>287300</v>
      </c>
    </row>
    <row r="12" spans="1:7">
      <c r="A12" s="4" t="s">
        <v>280</v>
      </c>
    </row>
    <row r="13" spans="1:7">
      <c r="A13" s="3" t="s">
        <v>286</v>
      </c>
    </row>
    <row r="14" spans="1:7">
      <c r="A14" s="4" t="s">
        <v>51</v>
      </c>
      <c r="B14" s="7" t="n">
        <v>-139366</v>
      </c>
      <c r="D14" s="7" t="n">
        <v>-139366</v>
      </c>
      <c r="F14" s="5" t="n">
        <v>188539</v>
      </c>
    </row>
    <row r="15" spans="1:7">
      <c r="A15" s="4" t="s">
        <v>290</v>
      </c>
      <c r="F15" s="7" t="n">
        <v>-32400</v>
      </c>
    </row>
    <row r="16" spans="1:7">
      <c r="A16" s="4" t="s">
        <v>294</v>
      </c>
    </row>
    <row r="17" spans="1:7">
      <c r="A17" s="3" t="s">
        <v>286</v>
      </c>
    </row>
    <row r="18" spans="1:7">
      <c r="A18" s="4" t="s">
        <v>295</v>
      </c>
      <c r="B18" s="4" t="s">
        <v>296</v>
      </c>
      <c r="D18" s="4" t="s">
        <v>296</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7</v>
      </c>
      <c r="B1" s="2" t="s">
        <v>2</v>
      </c>
      <c r="C1" s="2" t="s">
        <v>272</v>
      </c>
      <c r="D1" s="2" t="s">
        <v>23</v>
      </c>
    </row>
    <row r="2" spans="1:4">
      <c r="A2" s="3" t="s">
        <v>24</v>
      </c>
    </row>
    <row r="3" spans="1:4">
      <c r="A3" s="4" t="s">
        <v>298</v>
      </c>
      <c r="B3" s="7" t="n">
        <v>1715055</v>
      </c>
      <c r="C3" s="7" t="n">
        <v>1423125</v>
      </c>
      <c r="D3" s="7" t="n">
        <v>1217801</v>
      </c>
    </row>
    <row r="4" spans="1:4">
      <c r="A4" s="3" t="s">
        <v>36</v>
      </c>
    </row>
    <row r="5" spans="1:4">
      <c r="A5" s="4" t="s">
        <v>37</v>
      </c>
      <c r="B5" s="5" t="n">
        <v>1053509</v>
      </c>
      <c r="C5" s="5" t="n">
        <v>839167</v>
      </c>
      <c r="D5" s="5" t="n">
        <v>667523</v>
      </c>
    </row>
    <row r="6" spans="1:4">
      <c r="A6" s="4" t="s">
        <v>38</v>
      </c>
      <c r="B6" s="5" t="n">
        <v>1418603</v>
      </c>
      <c r="C6" s="5" t="n">
        <v>1183354</v>
      </c>
      <c r="D6" s="5" t="n">
        <v>1138980</v>
      </c>
    </row>
    <row r="7" spans="1:4">
      <c r="A7" s="4" t="s">
        <v>39</v>
      </c>
      <c r="B7" s="5" t="n">
        <v>1802182</v>
      </c>
      <c r="C7" s="5" t="n">
        <v>778808</v>
      </c>
      <c r="D7" s="5" t="n">
        <v>980455</v>
      </c>
    </row>
    <row r="8" spans="1:4">
      <c r="A8" s="4" t="s">
        <v>42</v>
      </c>
      <c r="B8" s="5" t="n">
        <v>502581</v>
      </c>
      <c r="C8" s="5" t="n">
        <v>483553</v>
      </c>
      <c r="D8" s="5" t="n">
        <v>481139</v>
      </c>
    </row>
    <row r="9" spans="1:4">
      <c r="A9" s="3" t="s">
        <v>47</v>
      </c>
    </row>
    <row r="10" spans="1:4">
      <c r="A10" s="4" t="s">
        <v>51</v>
      </c>
      <c r="B10" s="5" t="n">
        <v>15953078</v>
      </c>
      <c r="C10" s="5" t="n">
        <v>14127408</v>
      </c>
      <c r="D10" s="5" t="n">
        <v>13938869</v>
      </c>
    </row>
    <row r="11" spans="1:4">
      <c r="A11" s="4" t="s">
        <v>299</v>
      </c>
    </row>
    <row r="12" spans="1:4">
      <c r="A12" s="3" t="s">
        <v>24</v>
      </c>
    </row>
    <row r="13" spans="1:4">
      <c r="A13" s="4" t="s">
        <v>298</v>
      </c>
      <c r="B13" s="5" t="n">
        <v>-148982</v>
      </c>
      <c r="C13" s="5" t="n">
        <v>205324</v>
      </c>
    </row>
    <row r="14" spans="1:4">
      <c r="A14" s="3" t="s">
        <v>36</v>
      </c>
    </row>
    <row r="15" spans="1:4">
      <c r="A15" s="4" t="s">
        <v>37</v>
      </c>
      <c r="B15" s="5" t="n">
        <v>-110170</v>
      </c>
      <c r="C15" s="5" t="n">
        <v>171644</v>
      </c>
    </row>
    <row r="16" spans="1:4">
      <c r="A16" s="4" t="s">
        <v>38</v>
      </c>
      <c r="B16" s="5" t="n">
        <v>-8883</v>
      </c>
      <c r="C16" s="5" t="n">
        <v>44374</v>
      </c>
    </row>
    <row r="17" spans="1:4">
      <c r="A17" s="4" t="s">
        <v>39</v>
      </c>
      <c r="B17" s="5" t="n">
        <v>145297</v>
      </c>
      <c r="C17" s="5" t="n">
        <v>-201647</v>
      </c>
    </row>
    <row r="18" spans="1:4">
      <c r="A18" s="4" t="s">
        <v>42</v>
      </c>
      <c r="B18" s="5" t="n">
        <v>-285</v>
      </c>
      <c r="C18" s="5" t="n">
        <v>2414</v>
      </c>
    </row>
    <row r="19" spans="1:4">
      <c r="A19" s="3" t="s">
        <v>47</v>
      </c>
    </row>
    <row r="20" spans="1:4">
      <c r="A20" s="4" t="s">
        <v>51</v>
      </c>
      <c r="B20" s="5" t="n">
        <v>-139366</v>
      </c>
      <c r="C20" s="7" t="n">
        <v>188539</v>
      </c>
    </row>
    <row r="21" spans="1:4">
      <c r="A21" s="4" t="s">
        <v>300</v>
      </c>
    </row>
    <row r="22" spans="1:4">
      <c r="A22" s="3" t="s">
        <v>24</v>
      </c>
    </row>
    <row r="23" spans="1:4">
      <c r="A23" s="4" t="s">
        <v>298</v>
      </c>
      <c r="B23" s="5" t="n">
        <v>1566073</v>
      </c>
      <c r="D23" s="5" t="n">
        <v>1217801</v>
      </c>
    </row>
    <row r="24" spans="1:4">
      <c r="A24" s="3" t="s">
        <v>36</v>
      </c>
    </row>
    <row r="25" spans="1:4">
      <c r="A25" s="4" t="s">
        <v>37</v>
      </c>
      <c r="B25" s="5" t="n">
        <v>943339</v>
      </c>
      <c r="D25" s="5" t="n">
        <v>667523</v>
      </c>
    </row>
    <row r="26" spans="1:4">
      <c r="A26" s="4" t="s">
        <v>38</v>
      </c>
      <c r="B26" s="5" t="n">
        <v>1409720</v>
      </c>
      <c r="D26" s="5" t="n">
        <v>1138980</v>
      </c>
    </row>
    <row r="27" spans="1:4">
      <c r="A27" s="4" t="s">
        <v>39</v>
      </c>
      <c r="B27" s="5" t="n">
        <v>1947479</v>
      </c>
      <c r="D27" s="5" t="n">
        <v>980455</v>
      </c>
    </row>
    <row r="28" spans="1:4">
      <c r="A28" s="4" t="s">
        <v>42</v>
      </c>
      <c r="B28" s="5" t="n">
        <v>502296</v>
      </c>
      <c r="D28" s="5" t="n">
        <v>481139</v>
      </c>
    </row>
    <row r="29" spans="1:4">
      <c r="A29" s="3" t="s">
        <v>47</v>
      </c>
    </row>
    <row r="30" spans="1:4">
      <c r="A30" s="4" t="s">
        <v>51</v>
      </c>
      <c r="B30" s="7" t="n">
        <v>15813712</v>
      </c>
      <c r="D30" s="7" t="n">
        <v>1393886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301</v>
      </c>
      <c r="B1" s="2" t="s">
        <v>63</v>
      </c>
      <c r="D1" s="2" t="s">
        <v>1</v>
      </c>
    </row>
    <row r="2" spans="1:7">
      <c r="B2" s="2" t="s">
        <v>2</v>
      </c>
      <c r="C2" s="2" t="s">
        <v>64</v>
      </c>
      <c r="D2" s="2" t="s">
        <v>2</v>
      </c>
      <c r="E2" s="2" t="s">
        <v>64</v>
      </c>
      <c r="F2" s="2" t="s">
        <v>272</v>
      </c>
      <c r="G2" s="2" t="s">
        <v>23</v>
      </c>
    </row>
    <row r="3" spans="1:7">
      <c r="A3" s="3" t="s">
        <v>24</v>
      </c>
    </row>
    <row r="4" spans="1:7">
      <c r="A4" s="4" t="s">
        <v>298</v>
      </c>
      <c r="B4" s="7" t="n">
        <v>1715055</v>
      </c>
      <c r="D4" s="7" t="n">
        <v>1715055</v>
      </c>
      <c r="F4" s="7" t="n">
        <v>1423125</v>
      </c>
      <c r="G4" s="7" t="n">
        <v>1217801</v>
      </c>
    </row>
    <row r="5" spans="1:7">
      <c r="A5" s="4" t="s">
        <v>28</v>
      </c>
      <c r="B5" s="5" t="n">
        <v>985901</v>
      </c>
      <c r="D5" s="5" t="n">
        <v>985901</v>
      </c>
      <c r="G5" s="5" t="n">
        <v>415527</v>
      </c>
    </row>
    <row r="6" spans="1:7">
      <c r="A6" s="3" t="s">
        <v>36</v>
      </c>
    </row>
    <row r="7" spans="1:7">
      <c r="A7" s="4" t="s">
        <v>37</v>
      </c>
      <c r="B7" s="5" t="n">
        <v>1053509</v>
      </c>
      <c r="D7" s="5" t="n">
        <v>1053509</v>
      </c>
      <c r="F7" s="5" t="n">
        <v>839167</v>
      </c>
      <c r="G7" s="5" t="n">
        <v>667523</v>
      </c>
    </row>
    <row r="8" spans="1:7">
      <c r="A8" s="4" t="s">
        <v>38</v>
      </c>
      <c r="B8" s="5" t="n">
        <v>1418603</v>
      </c>
      <c r="D8" s="5" t="n">
        <v>1418603</v>
      </c>
      <c r="F8" s="5" t="n">
        <v>1183354</v>
      </c>
      <c r="G8" s="5" t="n">
        <v>1138980</v>
      </c>
    </row>
    <row r="9" spans="1:7">
      <c r="A9" s="4" t="s">
        <v>39</v>
      </c>
      <c r="B9" s="5" t="n">
        <v>1802182</v>
      </c>
      <c r="D9" s="5" t="n">
        <v>1802182</v>
      </c>
      <c r="F9" s="5" t="n">
        <v>778808</v>
      </c>
      <c r="G9" s="5" t="n">
        <v>980455</v>
      </c>
    </row>
    <row r="10" spans="1:7">
      <c r="A10" s="4" t="s">
        <v>42</v>
      </c>
      <c r="B10" s="5" t="n">
        <v>502581</v>
      </c>
      <c r="D10" s="5" t="n">
        <v>502581</v>
      </c>
      <c r="F10" s="5" t="n">
        <v>483553</v>
      </c>
      <c r="G10" s="5" t="n">
        <v>481139</v>
      </c>
    </row>
    <row r="11" spans="1:7">
      <c r="A11" s="3" t="s">
        <v>47</v>
      </c>
    </row>
    <row r="12" spans="1:7">
      <c r="A12" s="4" t="s">
        <v>51</v>
      </c>
      <c r="B12" s="5" t="n">
        <v>15953078</v>
      </c>
      <c r="D12" s="5" t="n">
        <v>15953078</v>
      </c>
      <c r="F12" s="5" t="n">
        <v>14127408</v>
      </c>
      <c r="G12" s="5" t="n">
        <v>13938869</v>
      </c>
    </row>
    <row r="13" spans="1:7">
      <c r="A13" s="4" t="s">
        <v>52</v>
      </c>
      <c r="B13" s="5" t="n">
        <v>-76283</v>
      </c>
      <c r="D13" s="5" t="n">
        <v>-76283</v>
      </c>
      <c r="G13" s="5" t="n">
        <v>236982</v>
      </c>
    </row>
    <row r="14" spans="1:7">
      <c r="A14" s="3" t="s">
        <v>302</v>
      </c>
    </row>
    <row r="15" spans="1:7">
      <c r="A15" s="4" t="s">
        <v>66</v>
      </c>
      <c r="B15" s="5" t="n">
        <v>2566293</v>
      </c>
      <c r="D15" s="5" t="n">
        <v>4679632</v>
      </c>
    </row>
    <row r="16" spans="1:7">
      <c r="A16" s="4" t="s">
        <v>66</v>
      </c>
      <c r="C16" s="7" t="n">
        <v>2332371</v>
      </c>
      <c r="E16" s="7" t="n">
        <v>4117684</v>
      </c>
    </row>
    <row r="17" spans="1:7">
      <c r="A17" s="4" t="s">
        <v>67</v>
      </c>
      <c r="B17" s="5" t="n">
        <v>709864</v>
      </c>
      <c r="D17" s="5" t="n">
        <v>1236331</v>
      </c>
    </row>
    <row r="18" spans="1:7">
      <c r="A18" s="4" t="s">
        <v>67</v>
      </c>
      <c r="C18" s="5" t="n">
        <v>498133</v>
      </c>
      <c r="E18" s="5" t="n">
        <v>940178</v>
      </c>
    </row>
    <row r="19" spans="1:7">
      <c r="A19" s="4" t="s">
        <v>68</v>
      </c>
      <c r="B19" s="5" t="n">
        <v>260937</v>
      </c>
      <c r="C19" s="5" t="n">
        <v>194052</v>
      </c>
      <c r="D19" s="5" t="n">
        <v>549332</v>
      </c>
      <c r="E19" s="5" t="n">
        <v>386098</v>
      </c>
    </row>
    <row r="20" spans="1:7">
      <c r="A20" s="4" t="s">
        <v>70</v>
      </c>
      <c r="C20" s="5" t="n">
        <v>67425</v>
      </c>
      <c r="E20" s="5" t="n">
        <v>147826</v>
      </c>
    </row>
    <row r="21" spans="1:7">
      <c r="A21" s="3" t="s">
        <v>72</v>
      </c>
    </row>
    <row r="22" spans="1:7">
      <c r="A22" s="4" t="s">
        <v>73</v>
      </c>
      <c r="B22" s="5" t="n">
        <v>1141893</v>
      </c>
      <c r="C22" s="5" t="n">
        <v>1151343</v>
      </c>
      <c r="D22" s="5" t="n">
        <v>2248100</v>
      </c>
      <c r="E22" s="5" t="n">
        <v>2133515</v>
      </c>
    </row>
    <row r="23" spans="1:7">
      <c r="A23" s="4" t="s">
        <v>75</v>
      </c>
      <c r="B23" s="5" t="n">
        <v>203593</v>
      </c>
      <c r="C23" s="5" t="n">
        <v>121915</v>
      </c>
      <c r="D23" s="5" t="n">
        <v>369393</v>
      </c>
      <c r="E23" s="5" t="n">
        <v>231514</v>
      </c>
    </row>
    <row r="24" spans="1:7">
      <c r="A24" s="4" t="s">
        <v>77</v>
      </c>
      <c r="B24" s="5" t="n">
        <v>158753</v>
      </c>
      <c r="C24" s="5" t="n">
        <v>143882</v>
      </c>
      <c r="D24" s="5" t="n">
        <v>320892</v>
      </c>
      <c r="E24" s="5" t="n">
        <v>279429</v>
      </c>
    </row>
    <row r="25" spans="1:7">
      <c r="A25" s="4" t="s">
        <v>86</v>
      </c>
      <c r="B25" s="5" t="n">
        <v>-15046</v>
      </c>
      <c r="C25" s="5" t="n">
        <v>-6021</v>
      </c>
      <c r="D25" s="5" t="n">
        <v>-23102</v>
      </c>
      <c r="E25" s="5" t="n">
        <v>-11148</v>
      </c>
    </row>
    <row r="26" spans="1:7">
      <c r="A26" s="4" t="s">
        <v>89</v>
      </c>
      <c r="B26" s="5" t="n">
        <v>231539</v>
      </c>
      <c r="C26" s="5" t="n">
        <v>142908</v>
      </c>
      <c r="D26" s="5" t="n">
        <v>377666</v>
      </c>
      <c r="E26" s="5" t="n">
        <v>214895</v>
      </c>
    </row>
    <row r="27" spans="1:7">
      <c r="A27" s="4" t="s">
        <v>90</v>
      </c>
      <c r="B27" s="7" t="n">
        <v>977372</v>
      </c>
      <c r="C27" s="7" t="n">
        <v>720209</v>
      </c>
      <c r="D27" s="7" t="n">
        <v>1584582</v>
      </c>
      <c r="E27" s="7" t="n">
        <v>1175832</v>
      </c>
    </row>
    <row r="28" spans="1:7">
      <c r="A28" s="4" t="s">
        <v>91</v>
      </c>
      <c r="B28" s="9" t="n">
        <v>20.34</v>
      </c>
      <c r="C28" s="9" t="n">
        <v>14.66</v>
      </c>
      <c r="D28" s="9" t="n">
        <v>32.87</v>
      </c>
      <c r="E28" s="9" t="n">
        <v>23.92</v>
      </c>
    </row>
    <row r="29" spans="1:7">
      <c r="A29" s="4" t="s">
        <v>93</v>
      </c>
      <c r="B29" s="9" t="n">
        <v>20.13</v>
      </c>
      <c r="C29" s="9" t="n">
        <v>14.39</v>
      </c>
      <c r="D29" s="9" t="n">
        <v>32.42</v>
      </c>
      <c r="E29" s="9" t="n">
        <v>23.49</v>
      </c>
    </row>
    <row r="30" spans="1:7">
      <c r="A30" s="4" t="s">
        <v>303</v>
      </c>
    </row>
    <row r="31" spans="1:7">
      <c r="A31" s="3" t="s">
        <v>302</v>
      </c>
    </row>
    <row r="32" spans="1:7">
      <c r="A32" s="4" t="s">
        <v>70</v>
      </c>
      <c r="B32" s="7" t="n">
        <v>44290</v>
      </c>
      <c r="D32" s="7" t="n">
        <v>89950</v>
      </c>
    </row>
    <row r="33" spans="1:7">
      <c r="A33" s="4" t="s">
        <v>299</v>
      </c>
    </row>
    <row r="34" spans="1:7">
      <c r="A34" s="3" t="s">
        <v>24</v>
      </c>
    </row>
    <row r="35" spans="1:7">
      <c r="A35" s="4" t="s">
        <v>298</v>
      </c>
      <c r="B35" s="5" t="n">
        <v>-148982</v>
      </c>
      <c r="D35" s="5" t="n">
        <v>-148982</v>
      </c>
      <c r="F35" s="5" t="n">
        <v>205324</v>
      </c>
    </row>
    <row r="36" spans="1:7">
      <c r="A36" s="4" t="s">
        <v>28</v>
      </c>
      <c r="B36" s="5" t="n">
        <v>37573</v>
      </c>
      <c r="D36" s="5" t="n">
        <v>37573</v>
      </c>
    </row>
    <row r="37" spans="1:7">
      <c r="A37" s="3" t="s">
        <v>36</v>
      </c>
    </row>
    <row r="38" spans="1:7">
      <c r="A38" s="4" t="s">
        <v>37</v>
      </c>
      <c r="B38" s="5" t="n">
        <v>-110170</v>
      </c>
      <c r="D38" s="5" t="n">
        <v>-110170</v>
      </c>
      <c r="F38" s="5" t="n">
        <v>171644</v>
      </c>
    </row>
    <row r="39" spans="1:7">
      <c r="A39" s="4" t="s">
        <v>38</v>
      </c>
      <c r="B39" s="5" t="n">
        <v>-8883</v>
      </c>
      <c r="D39" s="5" t="n">
        <v>-8883</v>
      </c>
      <c r="F39" s="5" t="n">
        <v>44374</v>
      </c>
    </row>
    <row r="40" spans="1:7">
      <c r="A40" s="4" t="s">
        <v>39</v>
      </c>
      <c r="B40" s="5" t="n">
        <v>145297</v>
      </c>
      <c r="D40" s="5" t="n">
        <v>145297</v>
      </c>
      <c r="F40" s="5" t="n">
        <v>-201647</v>
      </c>
    </row>
    <row r="41" spans="1:7">
      <c r="A41" s="4" t="s">
        <v>42</v>
      </c>
      <c r="B41" s="5" t="n">
        <v>-285</v>
      </c>
      <c r="D41" s="5" t="n">
        <v>-285</v>
      </c>
      <c r="F41" s="5" t="n">
        <v>2414</v>
      </c>
    </row>
    <row r="42" spans="1:7">
      <c r="A42" s="3" t="s">
        <v>47</v>
      </c>
    </row>
    <row r="43" spans="1:7">
      <c r="A43" s="4" t="s">
        <v>51</v>
      </c>
      <c r="B43" s="5" t="n">
        <v>-139366</v>
      </c>
      <c r="D43" s="5" t="n">
        <v>-139366</v>
      </c>
      <c r="F43" s="7" t="n">
        <v>188539</v>
      </c>
    </row>
    <row r="44" spans="1:7">
      <c r="A44" s="4" t="s">
        <v>52</v>
      </c>
      <c r="B44" s="5" t="n">
        <v>1998</v>
      </c>
      <c r="D44" s="5" t="n">
        <v>1998</v>
      </c>
    </row>
    <row r="45" spans="1:7">
      <c r="A45" s="3" t="s">
        <v>302</v>
      </c>
    </row>
    <row r="46" spans="1:7">
      <c r="A46" s="4" t="s">
        <v>66</v>
      </c>
      <c r="B46" s="5" t="n">
        <v>-3309</v>
      </c>
      <c r="D46" s="5" t="n">
        <v>52678</v>
      </c>
    </row>
    <row r="47" spans="1:7">
      <c r="A47" s="4" t="s">
        <v>67</v>
      </c>
      <c r="B47" s="5" t="n">
        <v>40137</v>
      </c>
      <c r="D47" s="5" t="n">
        <v>101677</v>
      </c>
    </row>
    <row r="48" spans="1:7">
      <c r="A48" s="4" t="s">
        <v>68</v>
      </c>
      <c r="B48" s="5" t="n">
        <v>13</v>
      </c>
      <c r="D48" s="5" t="n">
        <v>104</v>
      </c>
    </row>
    <row r="49" spans="1:7">
      <c r="A49" s="3" t="s">
        <v>72</v>
      </c>
    </row>
    <row r="50" spans="1:7">
      <c r="A50" s="4" t="s">
        <v>73</v>
      </c>
      <c r="B50" s="5" t="n">
        <v>-1390</v>
      </c>
      <c r="D50" s="5" t="n">
        <v>1004</v>
      </c>
    </row>
    <row r="51" spans="1:7">
      <c r="A51" s="4" t="s">
        <v>75</v>
      </c>
      <c r="B51" s="5" t="n">
        <v>-205</v>
      </c>
      <c r="D51" s="5" t="n">
        <v>0</v>
      </c>
    </row>
    <row r="52" spans="1:7">
      <c r="A52" s="4" t="s">
        <v>77</v>
      </c>
      <c r="B52" s="5" t="n">
        <v>233</v>
      </c>
      <c r="D52" s="5" t="n">
        <v>1034</v>
      </c>
    </row>
    <row r="53" spans="1:7">
      <c r="A53" s="4" t="s">
        <v>86</v>
      </c>
      <c r="B53" s="5" t="n">
        <v>-1066</v>
      </c>
      <c r="D53" s="5" t="n">
        <v>789</v>
      </c>
    </row>
    <row r="54" spans="1:7">
      <c r="A54" s="4" t="s">
        <v>89</v>
      </c>
      <c r="B54" s="5" t="n">
        <v>-1011</v>
      </c>
      <c r="D54" s="5" t="n">
        <v>14087</v>
      </c>
    </row>
    <row r="55" spans="1:7">
      <c r="A55" s="4" t="s">
        <v>90</v>
      </c>
      <c r="B55" s="7" t="n">
        <v>-6142</v>
      </c>
      <c r="D55" s="7" t="n">
        <v>49173</v>
      </c>
    </row>
    <row r="56" spans="1:7">
      <c r="A56" s="4" t="s">
        <v>91</v>
      </c>
      <c r="B56" s="9" t="n">
        <v>-0.13</v>
      </c>
      <c r="D56" s="9" t="n">
        <v>1.02</v>
      </c>
    </row>
    <row r="57" spans="1:7">
      <c r="A57" s="4" t="s">
        <v>93</v>
      </c>
      <c r="B57" s="9" t="n">
        <v>-0.13</v>
      </c>
      <c r="D57" s="9" t="n">
        <v>1.01</v>
      </c>
    </row>
    <row r="58" spans="1:7">
      <c r="A58" s="4" t="s">
        <v>300</v>
      </c>
    </row>
    <row r="59" spans="1:7">
      <c r="A59" s="3" t="s">
        <v>24</v>
      </c>
    </row>
    <row r="60" spans="1:7">
      <c r="A60" s="4" t="s">
        <v>298</v>
      </c>
      <c r="B60" s="7" t="n">
        <v>1566073</v>
      </c>
      <c r="D60" s="7" t="n">
        <v>1566073</v>
      </c>
      <c r="G60" s="5" t="n">
        <v>1217801</v>
      </c>
    </row>
    <row r="61" spans="1:7">
      <c r="A61" s="4" t="s">
        <v>28</v>
      </c>
      <c r="B61" s="5" t="n">
        <v>1023474</v>
      </c>
      <c r="D61" s="5" t="n">
        <v>1023474</v>
      </c>
    </row>
    <row r="62" spans="1:7">
      <c r="A62" s="3" t="s">
        <v>36</v>
      </c>
    </row>
    <row r="63" spans="1:7">
      <c r="A63" s="4" t="s">
        <v>37</v>
      </c>
      <c r="B63" s="5" t="n">
        <v>943339</v>
      </c>
      <c r="D63" s="5" t="n">
        <v>943339</v>
      </c>
      <c r="G63" s="5" t="n">
        <v>667523</v>
      </c>
    </row>
    <row r="64" spans="1:7">
      <c r="A64" s="4" t="s">
        <v>38</v>
      </c>
      <c r="B64" s="5" t="n">
        <v>1409720</v>
      </c>
      <c r="D64" s="5" t="n">
        <v>1409720</v>
      </c>
      <c r="G64" s="5" t="n">
        <v>1138980</v>
      </c>
    </row>
    <row r="65" spans="1:7">
      <c r="A65" s="4" t="s">
        <v>39</v>
      </c>
      <c r="B65" s="5" t="n">
        <v>1947479</v>
      </c>
      <c r="D65" s="5" t="n">
        <v>1947479</v>
      </c>
      <c r="G65" s="5" t="n">
        <v>980455</v>
      </c>
    </row>
    <row r="66" spans="1:7">
      <c r="A66" s="4" t="s">
        <v>42</v>
      </c>
      <c r="B66" s="5" t="n">
        <v>502296</v>
      </c>
      <c r="D66" s="5" t="n">
        <v>502296</v>
      </c>
      <c r="G66" s="5" t="n">
        <v>481139</v>
      </c>
    </row>
    <row r="67" spans="1:7">
      <c r="A67" s="3" t="s">
        <v>47</v>
      </c>
    </row>
    <row r="68" spans="1:7">
      <c r="A68" s="4" t="s">
        <v>51</v>
      </c>
      <c r="B68" s="5" t="n">
        <v>15813712</v>
      </c>
      <c r="D68" s="5" t="n">
        <v>15813712</v>
      </c>
      <c r="G68" s="7" t="n">
        <v>13938869</v>
      </c>
    </row>
    <row r="69" spans="1:7">
      <c r="A69" s="4" t="s">
        <v>52</v>
      </c>
      <c r="B69" s="5" t="n">
        <v>-74285</v>
      </c>
      <c r="D69" s="5" t="n">
        <v>-74285</v>
      </c>
    </row>
    <row r="70" spans="1:7">
      <c r="A70" s="3" t="s">
        <v>302</v>
      </c>
    </row>
    <row r="71" spans="1:7">
      <c r="A71" s="4" t="s">
        <v>66</v>
      </c>
      <c r="B71" s="5" t="n">
        <v>2562984</v>
      </c>
      <c r="D71" s="5" t="n">
        <v>4732310</v>
      </c>
    </row>
    <row r="72" spans="1:7">
      <c r="A72" s="4" t="s">
        <v>67</v>
      </c>
      <c r="B72" s="5" t="n">
        <v>750001</v>
      </c>
      <c r="D72" s="5" t="n">
        <v>1338008</v>
      </c>
    </row>
    <row r="73" spans="1:7">
      <c r="A73" s="4" t="s">
        <v>68</v>
      </c>
      <c r="B73" s="5" t="n">
        <v>260950</v>
      </c>
      <c r="D73" s="5" t="n">
        <v>549436</v>
      </c>
    </row>
    <row r="74" spans="1:7">
      <c r="A74" s="4" t="s">
        <v>70</v>
      </c>
      <c r="B74" s="5" t="n">
        <v>44290</v>
      </c>
      <c r="D74" s="5" t="n">
        <v>89950</v>
      </c>
    </row>
    <row r="75" spans="1:7">
      <c r="A75" s="3" t="s">
        <v>72</v>
      </c>
    </row>
    <row r="76" spans="1:7">
      <c r="A76" s="4" t="s">
        <v>73</v>
      </c>
      <c r="B76" s="5" t="n">
        <v>1140503</v>
      </c>
      <c r="D76" s="5" t="n">
        <v>2249104</v>
      </c>
    </row>
    <row r="77" spans="1:7">
      <c r="A77" s="4" t="s">
        <v>75</v>
      </c>
      <c r="B77" s="5" t="n">
        <v>203388</v>
      </c>
      <c r="D77" s="5" t="n">
        <v>369393</v>
      </c>
    </row>
    <row r="78" spans="1:7">
      <c r="A78" s="4" t="s">
        <v>77</v>
      </c>
      <c r="B78" s="5" t="n">
        <v>158986</v>
      </c>
      <c r="D78" s="5" t="n">
        <v>321926</v>
      </c>
    </row>
    <row r="79" spans="1:7">
      <c r="A79" s="4" t="s">
        <v>86</v>
      </c>
      <c r="B79" s="5" t="n">
        <v>-16112</v>
      </c>
      <c r="D79" s="5" t="n">
        <v>-22313</v>
      </c>
    </row>
    <row r="80" spans="1:7">
      <c r="A80" s="4" t="s">
        <v>89</v>
      </c>
      <c r="B80" s="5" t="n">
        <v>230528</v>
      </c>
      <c r="D80" s="5" t="n">
        <v>391753</v>
      </c>
    </row>
    <row r="81" spans="1:7">
      <c r="A81" s="4" t="s">
        <v>90</v>
      </c>
      <c r="B81" s="7" t="n">
        <v>971230</v>
      </c>
      <c r="D81" s="7" t="n">
        <v>1633755</v>
      </c>
    </row>
    <row r="82" spans="1:7">
      <c r="A82" s="4" t="s">
        <v>91</v>
      </c>
      <c r="B82" s="9" t="n">
        <v>20.21</v>
      </c>
      <c r="D82" s="9" t="n">
        <v>33.89</v>
      </c>
    </row>
    <row r="83" spans="1:7">
      <c r="A83" s="4" t="s">
        <v>93</v>
      </c>
      <c r="B83" s="7" t="n">
        <v>20</v>
      </c>
      <c r="D83" s="9" t="n">
        <v>33.43</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4</v>
      </c>
      <c r="B1" s="2" t="s">
        <v>63</v>
      </c>
      <c r="D1" s="2" t="s">
        <v>1</v>
      </c>
    </row>
    <row r="2" spans="1:5">
      <c r="B2" s="2" t="s">
        <v>2</v>
      </c>
      <c r="C2" s="2" t="s">
        <v>64</v>
      </c>
      <c r="D2" s="2" t="s">
        <v>2</v>
      </c>
      <c r="E2" s="2" t="s">
        <v>64</v>
      </c>
    </row>
    <row r="3" spans="1:5">
      <c r="A3" s="3" t="s">
        <v>305</v>
      </c>
    </row>
    <row r="4" spans="1:5">
      <c r="A4" s="4" t="s">
        <v>289</v>
      </c>
      <c r="B4" s="7" t="n">
        <v>3537094</v>
      </c>
      <c r="C4" s="7" t="n">
        <v>3024556</v>
      </c>
      <c r="D4" s="7" t="n">
        <v>6465295</v>
      </c>
      <c r="E4" s="7" t="n">
        <v>5443960</v>
      </c>
    </row>
    <row r="5" spans="1:5">
      <c r="A5" s="4" t="s">
        <v>70</v>
      </c>
      <c r="C5" s="5" t="n">
        <v>67425</v>
      </c>
      <c r="E5" s="5" t="n">
        <v>147826</v>
      </c>
    </row>
    <row r="6" spans="1:5">
      <c r="A6" s="4" t="s">
        <v>306</v>
      </c>
    </row>
    <row r="7" spans="1:5">
      <c r="A7" s="3" t="s">
        <v>305</v>
      </c>
    </row>
    <row r="8" spans="1:5">
      <c r="A8" s="4" t="s">
        <v>289</v>
      </c>
      <c r="B8" s="5" t="n">
        <v>423267</v>
      </c>
      <c r="C8" s="5" t="n">
        <v>422307</v>
      </c>
      <c r="D8" s="5" t="n">
        <v>801958</v>
      </c>
      <c r="E8" s="5" t="n">
        <v>821492</v>
      </c>
    </row>
    <row r="9" spans="1:5">
      <c r="A9" s="4" t="s">
        <v>307</v>
      </c>
    </row>
    <row r="10" spans="1:5">
      <c r="A10" s="3" t="s">
        <v>305</v>
      </c>
    </row>
    <row r="11" spans="1:5">
      <c r="A11" s="4" t="s">
        <v>289</v>
      </c>
      <c r="B11" s="5" t="n">
        <v>2706702</v>
      </c>
      <c r="C11" s="5" t="n">
        <v>2278255</v>
      </c>
      <c r="D11" s="5" t="n">
        <v>4829426</v>
      </c>
      <c r="E11" s="5" t="n">
        <v>3965558</v>
      </c>
    </row>
    <row r="12" spans="1:5">
      <c r="A12" s="4" t="s">
        <v>308</v>
      </c>
    </row>
    <row r="13" spans="1:5">
      <c r="A13" s="3" t="s">
        <v>305</v>
      </c>
    </row>
    <row r="14" spans="1:5">
      <c r="A14" s="4" t="s">
        <v>289</v>
      </c>
      <c r="B14" s="5" t="n">
        <v>407125</v>
      </c>
      <c r="C14" s="7" t="n">
        <v>323994</v>
      </c>
      <c r="D14" s="5" t="n">
        <v>833911</v>
      </c>
      <c r="E14" s="7" t="n">
        <v>656910</v>
      </c>
    </row>
    <row r="15" spans="1:5">
      <c r="A15" s="4" t="s">
        <v>279</v>
      </c>
    </row>
    <row r="16" spans="1:5">
      <c r="A16" s="3" t="s">
        <v>305</v>
      </c>
    </row>
    <row r="17" spans="1:5">
      <c r="A17" s="4" t="s">
        <v>70</v>
      </c>
      <c r="B17" s="7" t="n">
        <v>44290</v>
      </c>
      <c r="D17" s="7" t="n">
        <v>8995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9</v>
      </c>
      <c r="B1" s="2" t="s">
        <v>63</v>
      </c>
      <c r="D1" s="2" t="s">
        <v>1</v>
      </c>
    </row>
    <row r="2" spans="1:5">
      <c r="B2" s="2" t="s">
        <v>2</v>
      </c>
      <c r="C2" s="2" t="s">
        <v>64</v>
      </c>
      <c r="D2" s="2" t="s">
        <v>2</v>
      </c>
      <c r="E2" s="2" t="s">
        <v>64</v>
      </c>
    </row>
    <row r="3" spans="1:5">
      <c r="A3" s="3" t="s">
        <v>194</v>
      </c>
    </row>
    <row r="4" spans="1:5">
      <c r="A4" s="4" t="s">
        <v>96</v>
      </c>
      <c r="B4" s="7" t="n">
        <v>74540</v>
      </c>
      <c r="C4" s="7" t="n">
        <v>66879</v>
      </c>
      <c r="D4" s="7" t="n">
        <v>145945</v>
      </c>
      <c r="E4" s="7" t="n">
        <v>125827</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2</v>
      </c>
      <c r="B1" s="2" t="s">
        <v>63</v>
      </c>
      <c r="D1" s="2" t="s">
        <v>1</v>
      </c>
    </row>
    <row r="2" spans="1:5">
      <c r="B2" s="2" t="s">
        <v>2</v>
      </c>
      <c r="C2" s="2" t="s">
        <v>64</v>
      </c>
      <c r="D2" s="2" t="s">
        <v>2</v>
      </c>
      <c r="E2" s="2" t="s">
        <v>64</v>
      </c>
    </row>
    <row r="3" spans="1:5">
      <c r="A3" s="3" t="s">
        <v>65</v>
      </c>
    </row>
    <row r="4" spans="1:5">
      <c r="A4" s="4" t="s">
        <v>66</v>
      </c>
      <c r="B4" s="7" t="n">
        <v>2566293</v>
      </c>
      <c r="D4" s="7" t="n">
        <v>4679632</v>
      </c>
    </row>
    <row r="5" spans="1:5">
      <c r="A5" s="4" t="s">
        <v>66</v>
      </c>
      <c r="C5" s="7" t="n">
        <v>2332371</v>
      </c>
      <c r="E5" s="7" t="n">
        <v>4117684</v>
      </c>
    </row>
    <row r="6" spans="1:5">
      <c r="A6" s="4" t="s">
        <v>67</v>
      </c>
      <c r="B6" s="5" t="n">
        <v>709864</v>
      </c>
      <c r="D6" s="5" t="n">
        <v>1236331</v>
      </c>
    </row>
    <row r="7" spans="1:5">
      <c r="A7" s="4" t="s">
        <v>67</v>
      </c>
      <c r="C7" s="5" t="n">
        <v>498133</v>
      </c>
      <c r="E7" s="5" t="n">
        <v>940178</v>
      </c>
    </row>
    <row r="8" spans="1:5">
      <c r="A8" s="4" t="s">
        <v>68</v>
      </c>
      <c r="B8" s="5" t="n">
        <v>260937</v>
      </c>
      <c r="C8" s="5" t="n">
        <v>194052</v>
      </c>
      <c r="D8" s="5" t="n">
        <v>549332</v>
      </c>
      <c r="E8" s="5" t="n">
        <v>386098</v>
      </c>
    </row>
    <row r="9" spans="1:5">
      <c r="A9" s="4" t="s">
        <v>69</v>
      </c>
      <c r="B9" s="5" t="n">
        <v>3537094</v>
      </c>
      <c r="C9" s="5" t="n">
        <v>3024556</v>
      </c>
      <c r="D9" s="5" t="n">
        <v>6465295</v>
      </c>
      <c r="E9" s="5" t="n">
        <v>5443960</v>
      </c>
    </row>
    <row r="10" spans="1:5">
      <c r="A10" s="4" t="s">
        <v>70</v>
      </c>
      <c r="C10" s="5" t="n">
        <v>67425</v>
      </c>
      <c r="E10" s="5" t="n">
        <v>147826</v>
      </c>
    </row>
    <row r="11" spans="1:5">
      <c r="A11" s="4" t="s">
        <v>71</v>
      </c>
      <c r="C11" s="5" t="n">
        <v>2957131</v>
      </c>
      <c r="E11" s="5" t="n">
        <v>5296134</v>
      </c>
    </row>
    <row r="12" spans="1:5">
      <c r="A12" s="3" t="s">
        <v>72</v>
      </c>
    </row>
    <row r="13" spans="1:5">
      <c r="A13" s="4" t="s">
        <v>73</v>
      </c>
      <c r="B13" s="5" t="n">
        <v>1141893</v>
      </c>
      <c r="C13" s="5" t="n">
        <v>1151343</v>
      </c>
      <c r="D13" s="5" t="n">
        <v>2248100</v>
      </c>
      <c r="E13" s="5" t="n">
        <v>2133515</v>
      </c>
    </row>
    <row r="14" spans="1:5">
      <c r="A14" s="4" t="s">
        <v>74</v>
      </c>
      <c r="B14" s="5" t="n">
        <v>123734</v>
      </c>
      <c r="C14" s="5" t="n">
        <v>130321</v>
      </c>
      <c r="D14" s="5" t="n">
        <v>225136</v>
      </c>
      <c r="E14" s="5" t="n">
        <v>211139</v>
      </c>
    </row>
    <row r="15" spans="1:5">
      <c r="A15" s="4" t="s">
        <v>75</v>
      </c>
      <c r="B15" s="5" t="n">
        <v>203593</v>
      </c>
      <c r="C15" s="5" t="n">
        <v>121915</v>
      </c>
      <c r="D15" s="5" t="n">
        <v>369393</v>
      </c>
      <c r="E15" s="5" t="n">
        <v>231514</v>
      </c>
    </row>
    <row r="16" spans="1:5">
      <c r="A16" s="4" t="s">
        <v>76</v>
      </c>
      <c r="B16" s="5" t="n">
        <v>522250</v>
      </c>
      <c r="C16" s="5" t="n">
        <v>385708</v>
      </c>
      <c r="D16" s="5" t="n">
        <v>1021137</v>
      </c>
      <c r="E16" s="5" t="n">
        <v>736738</v>
      </c>
    </row>
    <row r="17" spans="1:5">
      <c r="A17" s="4" t="s">
        <v>77</v>
      </c>
      <c r="B17" s="5" t="n">
        <v>158753</v>
      </c>
      <c r="C17" s="5" t="n">
        <v>143882</v>
      </c>
      <c r="D17" s="5" t="n">
        <v>320892</v>
      </c>
      <c r="E17" s="5" t="n">
        <v>279429</v>
      </c>
    </row>
    <row r="18" spans="1:5">
      <c r="A18" s="4" t="s">
        <v>78</v>
      </c>
      <c r="B18" s="5" t="n">
        <v>58950</v>
      </c>
      <c r="C18" s="5" t="n">
        <v>44831</v>
      </c>
      <c r="D18" s="5" t="n">
        <v>119391</v>
      </c>
      <c r="E18" s="5" t="n">
        <v>84776</v>
      </c>
    </row>
    <row r="19" spans="1:5">
      <c r="A19" s="4" t="s">
        <v>79</v>
      </c>
      <c r="B19" s="5" t="n">
        <v>106666</v>
      </c>
      <c r="C19" s="5" t="n">
        <v>85872</v>
      </c>
      <c r="D19" s="5" t="n">
        <v>209756</v>
      </c>
      <c r="E19" s="5" t="n">
        <v>169302</v>
      </c>
    </row>
    <row r="20" spans="1:5">
      <c r="A20" s="4" t="s">
        <v>80</v>
      </c>
      <c r="B20" s="5" t="n">
        <v>2315839</v>
      </c>
      <c r="C20" s="5" t="n">
        <v>2063872</v>
      </c>
      <c r="D20" s="5" t="n">
        <v>4513805</v>
      </c>
      <c r="E20" s="5" t="n">
        <v>3846413</v>
      </c>
    </row>
    <row r="21" spans="1:5">
      <c r="A21" s="4" t="s">
        <v>81</v>
      </c>
      <c r="B21" s="5" t="n">
        <v>1221255</v>
      </c>
      <c r="C21" s="5" t="n">
        <v>893259</v>
      </c>
      <c r="D21" s="5" t="n">
        <v>1951490</v>
      </c>
      <c r="E21" s="5" t="n">
        <v>1449721</v>
      </c>
    </row>
    <row r="22" spans="1:5">
      <c r="A22" s="3" t="s">
        <v>82</v>
      </c>
    </row>
    <row r="23" spans="1:5">
      <c r="A23" s="4" t="s">
        <v>83</v>
      </c>
      <c r="B23" s="5" t="n">
        <v>45690</v>
      </c>
      <c r="C23" s="5" t="n">
        <v>36821</v>
      </c>
      <c r="D23" s="5" t="n">
        <v>92569</v>
      </c>
      <c r="E23" s="5" t="n">
        <v>68813</v>
      </c>
    </row>
    <row r="24" spans="1:5">
      <c r="A24" s="4" t="s">
        <v>84</v>
      </c>
      <c r="B24" s="5" t="n">
        <v>-64837</v>
      </c>
      <c r="C24" s="5" t="n">
        <v>-60942</v>
      </c>
      <c r="D24" s="5" t="n">
        <v>-135072</v>
      </c>
      <c r="E24" s="5" t="n">
        <v>-116659</v>
      </c>
    </row>
    <row r="25" spans="1:5">
      <c r="A25" s="4" t="s">
        <v>85</v>
      </c>
      <c r="B25" s="5" t="n">
        <v>21849</v>
      </c>
      <c r="C25" s="5" t="n">
        <v>0</v>
      </c>
      <c r="D25" s="5" t="n">
        <v>76363</v>
      </c>
      <c r="E25" s="5" t="n">
        <v>0</v>
      </c>
    </row>
    <row r="26" spans="1:5">
      <c r="A26" s="4" t="s">
        <v>86</v>
      </c>
      <c r="B26" s="5" t="n">
        <v>-15046</v>
      </c>
      <c r="C26" s="5" t="n">
        <v>-6021</v>
      </c>
      <c r="D26" s="5" t="n">
        <v>-23102</v>
      </c>
      <c r="E26" s="5" t="n">
        <v>-11148</v>
      </c>
    </row>
    <row r="27" spans="1:5">
      <c r="A27" s="4" t="s">
        <v>87</v>
      </c>
      <c r="B27" s="5" t="n">
        <v>-12344</v>
      </c>
      <c r="C27" s="5" t="n">
        <v>-30142</v>
      </c>
      <c r="D27" s="5" t="n">
        <v>10758</v>
      </c>
      <c r="E27" s="5" t="n">
        <v>-58994</v>
      </c>
    </row>
    <row r="28" spans="1:5">
      <c r="A28" s="4" t="s">
        <v>88</v>
      </c>
      <c r="B28" s="5" t="n">
        <v>1208911</v>
      </c>
      <c r="C28" s="5" t="n">
        <v>863117</v>
      </c>
      <c r="D28" s="5" t="n">
        <v>1962248</v>
      </c>
      <c r="E28" s="5" t="n">
        <v>1390727</v>
      </c>
    </row>
    <row r="29" spans="1:5">
      <c r="A29" s="4" t="s">
        <v>89</v>
      </c>
      <c r="B29" s="5" t="n">
        <v>231539</v>
      </c>
      <c r="C29" s="5" t="n">
        <v>142908</v>
      </c>
      <c r="D29" s="5" t="n">
        <v>377666</v>
      </c>
      <c r="E29" s="5" t="n">
        <v>214895</v>
      </c>
    </row>
    <row r="30" spans="1:5">
      <c r="A30" s="4" t="s">
        <v>90</v>
      </c>
      <c r="B30" s="7" t="n">
        <v>977372</v>
      </c>
      <c r="C30" s="7" t="n">
        <v>720209</v>
      </c>
      <c r="D30" s="7" t="n">
        <v>1584582</v>
      </c>
      <c r="E30" s="7" t="n">
        <v>1175832</v>
      </c>
    </row>
    <row r="31" spans="1:5">
      <c r="A31" s="4" t="s">
        <v>91</v>
      </c>
      <c r="B31" s="9" t="n">
        <v>20.34</v>
      </c>
      <c r="C31" s="9" t="n">
        <v>14.66</v>
      </c>
      <c r="D31" s="9" t="n">
        <v>32.87</v>
      </c>
      <c r="E31" s="9" t="n">
        <v>23.92</v>
      </c>
    </row>
    <row r="32" spans="1:5">
      <c r="A32" s="4" t="s">
        <v>92</v>
      </c>
      <c r="B32" s="5" t="n">
        <v>48055</v>
      </c>
      <c r="C32" s="5" t="n">
        <v>49131</v>
      </c>
      <c r="D32" s="5" t="n">
        <v>48202</v>
      </c>
      <c r="E32" s="5" t="n">
        <v>49161</v>
      </c>
    </row>
    <row r="33" spans="1:5">
      <c r="A33" s="4" t="s">
        <v>93</v>
      </c>
      <c r="B33" s="9" t="n">
        <v>20.13</v>
      </c>
      <c r="C33" s="9" t="n">
        <v>14.39</v>
      </c>
      <c r="D33" s="9" t="n">
        <v>32.42</v>
      </c>
      <c r="E33" s="9" t="n">
        <v>23.49</v>
      </c>
    </row>
    <row r="34" spans="1:5">
      <c r="A34" s="4" t="s">
        <v>94</v>
      </c>
      <c r="B34" s="5" t="n">
        <v>48550</v>
      </c>
      <c r="C34" s="5" t="n">
        <v>50056</v>
      </c>
      <c r="D34" s="5" t="n">
        <v>48877</v>
      </c>
      <c r="E34" s="5" t="n">
        <v>500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14"/>
  </cols>
  <sheetData>
    <row r="1" spans="1:4">
      <c r="A1" s="1" t="s">
        <v>310</v>
      </c>
      <c r="B1" s="2" t="s">
        <v>1</v>
      </c>
      <c r="C1" s="2" t="s">
        <v>311</v>
      </c>
    </row>
    <row r="2" spans="1:4">
      <c r="B2" s="2" t="s">
        <v>2</v>
      </c>
      <c r="C2" s="2" t="s">
        <v>23</v>
      </c>
      <c r="D2" s="2" t="s">
        <v>273</v>
      </c>
    </row>
    <row r="3" spans="1:4">
      <c r="A3" s="4" t="s">
        <v>312</v>
      </c>
    </row>
    <row r="4" spans="1:4">
      <c r="A4" s="3" t="s">
        <v>313</v>
      </c>
    </row>
    <row r="5" spans="1:4">
      <c r="A5" s="4" t="s">
        <v>314</v>
      </c>
      <c r="B5" s="5" t="n">
        <v>524696</v>
      </c>
    </row>
    <row r="6" spans="1:4">
      <c r="A6" s="4" t="s">
        <v>315</v>
      </c>
      <c r="B6" s="5" t="n">
        <v>153637</v>
      </c>
    </row>
    <row r="7" spans="1:4">
      <c r="A7" s="4" t="s">
        <v>316</v>
      </c>
      <c r="B7" s="5" t="n">
        <v>-184648</v>
      </c>
    </row>
    <row r="8" spans="1:4">
      <c r="A8" s="4" t="s">
        <v>317</v>
      </c>
      <c r="B8" s="5" t="n">
        <v>12676</v>
      </c>
    </row>
    <row r="9" spans="1:4">
      <c r="A9" s="4" t="s">
        <v>318</v>
      </c>
      <c r="B9" s="5" t="n">
        <v>-21685</v>
      </c>
    </row>
    <row r="10" spans="1:4">
      <c r="A10" s="4" t="s">
        <v>319</v>
      </c>
      <c r="B10" s="5" t="n">
        <v>484676</v>
      </c>
      <c r="C10" s="5" t="n">
        <v>524696</v>
      </c>
    </row>
    <row r="11" spans="1:4">
      <c r="A11" s="3" t="s">
        <v>320</v>
      </c>
    </row>
    <row r="12" spans="1:4">
      <c r="A12" s="4" t="s">
        <v>314</v>
      </c>
      <c r="B12" s="9" t="n">
        <v>1431.88</v>
      </c>
    </row>
    <row r="13" spans="1:4">
      <c r="A13" s="4" t="s">
        <v>321</v>
      </c>
      <c r="B13" s="10" t="n">
        <v>2035.68</v>
      </c>
    </row>
    <row r="14" spans="1:4">
      <c r="A14" s="4" t="s">
        <v>322</v>
      </c>
      <c r="B14" s="10" t="n">
        <v>1277.74</v>
      </c>
    </row>
    <row r="15" spans="1:4">
      <c r="A15" s="4" t="s">
        <v>323</v>
      </c>
      <c r="B15" s="10" t="n">
        <v>1587.94</v>
      </c>
    </row>
    <row r="16" spans="1:4">
      <c r="A16" s="4" t="s">
        <v>318</v>
      </c>
      <c r="B16" s="10" t="n">
        <v>1649.68</v>
      </c>
    </row>
    <row r="17" spans="1:4">
      <c r="A17" s="4" t="s">
        <v>319</v>
      </c>
      <c r="B17" s="9" t="n">
        <v>1676.34</v>
      </c>
      <c r="C17" s="9" t="n">
        <v>1431.88</v>
      </c>
    </row>
    <row r="18" spans="1:4">
      <c r="A18" s="4" t="s">
        <v>324</v>
      </c>
      <c r="B18" s="11" t="n">
        <v>496.1</v>
      </c>
    </row>
    <row r="19" spans="1:4">
      <c r="A19" s="4" t="s">
        <v>325</v>
      </c>
      <c r="B19" s="4" t="s">
        <v>326</v>
      </c>
    </row>
    <row r="20" spans="1:4">
      <c r="A20" s="4" t="s">
        <v>327</v>
      </c>
    </row>
    <row r="21" spans="1:4">
      <c r="A21" s="3" t="s">
        <v>313</v>
      </c>
    </row>
    <row r="22" spans="1:4">
      <c r="A22" s="4" t="s">
        <v>315</v>
      </c>
      <c r="B22" s="5" t="n">
        <v>103916</v>
      </c>
    </row>
    <row r="23" spans="1:4">
      <c r="A23" s="3" t="s">
        <v>320</v>
      </c>
    </row>
    <row r="24" spans="1:4">
      <c r="A24" s="4" t="s">
        <v>321</v>
      </c>
      <c r="B24" s="9" t="n">
        <v>2036.58</v>
      </c>
    </row>
    <row r="25" spans="1:4">
      <c r="A25" s="4" t="s">
        <v>328</v>
      </c>
      <c r="B25" s="4" t="s">
        <v>329</v>
      </c>
    </row>
    <row r="26" spans="1:4">
      <c r="A26" s="4" t="s">
        <v>330</v>
      </c>
      <c r="B26" s="11" t="n">
        <v>211.6</v>
      </c>
    </row>
    <row r="27" spans="1:4">
      <c r="A27" s="4" t="s">
        <v>331</v>
      </c>
    </row>
    <row r="28" spans="1:4">
      <c r="A28" s="3" t="s">
        <v>313</v>
      </c>
    </row>
    <row r="29" spans="1:4">
      <c r="A29" s="4" t="s">
        <v>315</v>
      </c>
      <c r="B29" s="5" t="n">
        <v>49721</v>
      </c>
    </row>
    <row r="30" spans="1:4">
      <c r="A30" s="3" t="s">
        <v>320</v>
      </c>
    </row>
    <row r="31" spans="1:4">
      <c r="A31" s="4" t="s">
        <v>321</v>
      </c>
      <c r="B31" s="9" t="n">
        <v>2033.79</v>
      </c>
    </row>
    <row r="32" spans="1:4">
      <c r="A32" s="4" t="s">
        <v>330</v>
      </c>
      <c r="B32" s="11" t="n">
        <v>101.1</v>
      </c>
    </row>
    <row r="33" spans="1:4">
      <c r="A33" s="4" t="s">
        <v>332</v>
      </c>
      <c r="B33" s="5" t="n">
        <v>49475</v>
      </c>
    </row>
    <row r="34" spans="1:4">
      <c r="A34" s="4" t="s">
        <v>333</v>
      </c>
      <c r="B34" s="5" t="n">
        <v>98950</v>
      </c>
    </row>
    <row r="35" spans="1:4">
      <c r="A35" s="4" t="s">
        <v>334</v>
      </c>
      <c r="B35" s="5" t="n">
        <v>38165</v>
      </c>
    </row>
    <row r="36" spans="1:4">
      <c r="A36" s="4" t="s">
        <v>335</v>
      </c>
    </row>
    <row r="37" spans="1:4">
      <c r="A37" s="3" t="s">
        <v>313</v>
      </c>
    </row>
    <row r="38" spans="1:4">
      <c r="A38" s="4" t="s">
        <v>315</v>
      </c>
      <c r="C38" s="5" t="n">
        <v>73893</v>
      </c>
    </row>
    <row r="39" spans="1:4">
      <c r="A39" s="4" t="s">
        <v>319</v>
      </c>
      <c r="B39" s="5" t="n">
        <v>64769</v>
      </c>
    </row>
    <row r="40" spans="1:4">
      <c r="A40" s="3" t="s">
        <v>320</v>
      </c>
    </row>
    <row r="41" spans="1:4">
      <c r="A41" s="4" t="s">
        <v>321</v>
      </c>
      <c r="C41" s="9" t="n">
        <v>1735.1</v>
      </c>
    </row>
    <row r="42" spans="1:4">
      <c r="A42" s="4" t="s">
        <v>330</v>
      </c>
      <c r="C42" s="11" t="n">
        <v>128.2</v>
      </c>
    </row>
    <row r="43" spans="1:4">
      <c r="A43" s="4" t="s">
        <v>332</v>
      </c>
      <c r="B43" s="5" t="n">
        <v>84507</v>
      </c>
    </row>
    <row r="44" spans="1:4">
      <c r="A44" s="4" t="s">
        <v>333</v>
      </c>
      <c r="B44" s="5" t="n">
        <v>129538</v>
      </c>
    </row>
    <row r="45" spans="1:4">
      <c r="A45" s="4" t="s">
        <v>334</v>
      </c>
      <c r="B45" s="5" t="n">
        <v>51512</v>
      </c>
    </row>
    <row r="46" spans="1:4">
      <c r="A46" s="4" t="s">
        <v>336</v>
      </c>
    </row>
    <row r="47" spans="1:4">
      <c r="A47" s="3" t="s">
        <v>313</v>
      </c>
    </row>
    <row r="48" spans="1:4">
      <c r="A48" s="4" t="s">
        <v>315</v>
      </c>
      <c r="D48" s="5" t="n">
        <v>85735</v>
      </c>
    </row>
    <row r="49" spans="1:4">
      <c r="A49" s="4" t="s">
        <v>319</v>
      </c>
      <c r="B49" s="5" t="n">
        <v>66270</v>
      </c>
    </row>
    <row r="50" spans="1:4">
      <c r="A50" s="3" t="s">
        <v>320</v>
      </c>
    </row>
    <row r="51" spans="1:4">
      <c r="A51" s="4" t="s">
        <v>321</v>
      </c>
      <c r="D51" s="9" t="n">
        <v>1302.25</v>
      </c>
    </row>
    <row r="52" spans="1:4">
      <c r="A52" s="4" t="s">
        <v>330</v>
      </c>
      <c r="D52" s="11" t="n">
        <v>111.7</v>
      </c>
    </row>
    <row r="53" spans="1:4">
      <c r="A53" s="4" t="s">
        <v>332</v>
      </c>
      <c r="B53" s="5" t="n">
        <v>111196</v>
      </c>
    </row>
    <row r="54" spans="1:4">
      <c r="A54" s="4" t="s">
        <v>333</v>
      </c>
      <c r="B54" s="5" t="n">
        <v>148953</v>
      </c>
    </row>
    <row r="55" spans="1:4">
      <c r="A55" s="4" t="s">
        <v>334</v>
      </c>
      <c r="B55" s="5" t="n">
        <v>39498</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7"/>
    <col customWidth="1" max="3" min="3" width="14"/>
    <col customWidth="1" max="4" min="4" width="18"/>
  </cols>
  <sheetData>
    <row r="1" spans="1:4">
      <c r="A1" s="1" t="s">
        <v>337</v>
      </c>
      <c r="B1" s="2" t="s">
        <v>1</v>
      </c>
      <c r="D1" s="2" t="s">
        <v>311</v>
      </c>
    </row>
    <row r="2" spans="1:4">
      <c r="B2" s="2" t="s">
        <v>2</v>
      </c>
      <c r="C2" s="2" t="s">
        <v>64</v>
      </c>
      <c r="D2" s="2" t="s">
        <v>23</v>
      </c>
    </row>
    <row r="3" spans="1:4">
      <c r="A3" s="3" t="s">
        <v>338</v>
      </c>
    </row>
    <row r="4" spans="1:4">
      <c r="A4" s="4" t="s">
        <v>339</v>
      </c>
      <c r="B4" s="5" t="n">
        <v>30675</v>
      </c>
    </row>
    <row r="5" spans="1:4">
      <c r="A5" s="4" t="s">
        <v>340</v>
      </c>
      <c r="B5" s="5" t="n">
        <v>-2770</v>
      </c>
    </row>
    <row r="6" spans="1:4">
      <c r="A6" s="4" t="s">
        <v>318</v>
      </c>
      <c r="B6" s="5" t="n">
        <v>-13</v>
      </c>
    </row>
    <row r="7" spans="1:4">
      <c r="A7" s="4" t="s">
        <v>341</v>
      </c>
      <c r="B7" s="5" t="n">
        <v>27892</v>
      </c>
      <c r="D7" s="5" t="n">
        <v>30675</v>
      </c>
    </row>
    <row r="8" spans="1:4">
      <c r="A8" s="3" t="s">
        <v>342</v>
      </c>
    </row>
    <row r="9" spans="1:4">
      <c r="A9" s="4" t="s">
        <v>343</v>
      </c>
      <c r="B9" s="9" t="n">
        <v>401.61</v>
      </c>
    </row>
    <row r="10" spans="1:4">
      <c r="A10" s="4" t="s">
        <v>344</v>
      </c>
      <c r="B10" s="10" t="n">
        <v>480.63</v>
      </c>
    </row>
    <row r="11" spans="1:4">
      <c r="A11" s="4" t="s">
        <v>345</v>
      </c>
      <c r="B11" s="10" t="n">
        <v>241.83</v>
      </c>
    </row>
    <row r="12" spans="1:4">
      <c r="A12" s="4" t="s">
        <v>346</v>
      </c>
      <c r="B12" s="9" t="n">
        <v>393.92</v>
      </c>
      <c r="D12" s="9" t="n">
        <v>401.61</v>
      </c>
    </row>
    <row r="13" spans="1:4">
      <c r="A13" s="4" t="s">
        <v>347</v>
      </c>
      <c r="B13" s="7" t="n">
        <v>45552</v>
      </c>
      <c r="D13" s="7" t="n">
        <v>40986</v>
      </c>
    </row>
    <row r="14" spans="1:4">
      <c r="A14" s="4" t="s">
        <v>348</v>
      </c>
      <c r="B14" s="4" t="s">
        <v>349</v>
      </c>
      <c r="D14" s="4" t="s">
        <v>350</v>
      </c>
    </row>
    <row r="15" spans="1:4">
      <c r="A15" s="3" t="s">
        <v>351</v>
      </c>
    </row>
    <row r="16" spans="1:4">
      <c r="A16" s="4" t="s">
        <v>338</v>
      </c>
      <c r="B16" s="5" t="n">
        <v>27819</v>
      </c>
    </row>
    <row r="17" spans="1:4">
      <c r="A17" s="4" t="s">
        <v>352</v>
      </c>
      <c r="B17" s="9" t="n">
        <v>402.22</v>
      </c>
    </row>
    <row r="18" spans="1:4">
      <c r="A18" s="4" t="s">
        <v>347</v>
      </c>
      <c r="B18" s="7" t="n">
        <v>45492</v>
      </c>
    </row>
    <row r="19" spans="1:4">
      <c r="A19" s="4" t="s">
        <v>353</v>
      </c>
      <c r="B19" s="4" t="s">
        <v>349</v>
      </c>
    </row>
    <row r="20" spans="1:4">
      <c r="A20" s="3" t="s">
        <v>354</v>
      </c>
    </row>
    <row r="21" spans="1:4">
      <c r="A21" s="4" t="s">
        <v>338</v>
      </c>
      <c r="B21" s="5" t="n">
        <v>27892</v>
      </c>
    </row>
    <row r="22" spans="1:4">
      <c r="A22" s="4" t="s">
        <v>352</v>
      </c>
      <c r="B22" s="9" t="n">
        <v>393.92</v>
      </c>
    </row>
    <row r="23" spans="1:4">
      <c r="A23" s="4" t="s">
        <v>347</v>
      </c>
      <c r="B23" s="7" t="n">
        <v>45552</v>
      </c>
    </row>
    <row r="24" spans="1:4">
      <c r="A24" s="4" t="s">
        <v>348</v>
      </c>
      <c r="B24" s="4" t="s">
        <v>349</v>
      </c>
    </row>
    <row r="25" spans="1:4">
      <c r="A25" s="4" t="s">
        <v>355</v>
      </c>
      <c r="B25" s="7" t="n">
        <v>4400</v>
      </c>
      <c r="C25" s="7" t="n">
        <v>16800</v>
      </c>
    </row>
    <row r="26" spans="1:4">
      <c r="A26" s="4" t="s">
        <v>356</v>
      </c>
      <c r="B26" s="5" t="n">
        <v>98</v>
      </c>
      <c r="C26" s="5" t="n">
        <v>954</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57</v>
      </c>
      <c r="B1" s="2" t="s">
        <v>63</v>
      </c>
      <c r="D1" s="2" t="s">
        <v>1</v>
      </c>
    </row>
    <row r="2" spans="1:5">
      <c r="B2" s="2" t="s">
        <v>2</v>
      </c>
      <c r="C2" s="2" t="s">
        <v>64</v>
      </c>
      <c r="D2" s="2" t="s">
        <v>2</v>
      </c>
      <c r="E2" s="2" t="s">
        <v>64</v>
      </c>
    </row>
    <row r="3" spans="1:5">
      <c r="A3" s="3" t="s">
        <v>197</v>
      </c>
    </row>
    <row r="4" spans="1:5">
      <c r="A4" s="4" t="s">
        <v>92</v>
      </c>
      <c r="B4" s="5" t="n">
        <v>48055</v>
      </c>
      <c r="C4" s="5" t="n">
        <v>49131</v>
      </c>
      <c r="D4" s="5" t="n">
        <v>48202</v>
      </c>
      <c r="E4" s="5" t="n">
        <v>49161</v>
      </c>
    </row>
    <row r="5" spans="1:5">
      <c r="A5" s="4" t="s">
        <v>358</v>
      </c>
      <c r="B5" s="5" t="n">
        <v>198</v>
      </c>
      <c r="C5" s="5" t="n">
        <v>206</v>
      </c>
      <c r="D5" s="5" t="n">
        <v>240</v>
      </c>
      <c r="E5" s="5" t="n">
        <v>221</v>
      </c>
    </row>
    <row r="6" spans="1:5">
      <c r="A6" s="4" t="s">
        <v>359</v>
      </c>
      <c r="B6" s="5" t="n">
        <v>297</v>
      </c>
      <c r="C6" s="5" t="n">
        <v>719</v>
      </c>
      <c r="D6" s="5" t="n">
        <v>435</v>
      </c>
      <c r="E6" s="5" t="n">
        <v>667</v>
      </c>
    </row>
    <row r="7" spans="1:5">
      <c r="A7" s="4" t="s">
        <v>360</v>
      </c>
      <c r="B7" s="5" t="n">
        <v>48550</v>
      </c>
      <c r="C7" s="5" t="n">
        <v>50056</v>
      </c>
      <c r="D7" s="5" t="n">
        <v>48877</v>
      </c>
      <c r="E7" s="5" t="n">
        <v>50049</v>
      </c>
    </row>
    <row r="8" spans="1:5">
      <c r="A8" s="4" t="s">
        <v>361</v>
      </c>
    </row>
    <row r="9" spans="1:5">
      <c r="A9" s="3" t="s">
        <v>362</v>
      </c>
    </row>
    <row r="10" spans="1:5">
      <c r="A10" s="4" t="s">
        <v>363</v>
      </c>
      <c r="B10" s="5" t="n">
        <v>1431</v>
      </c>
      <c r="C10" s="5" t="n">
        <v>2075</v>
      </c>
      <c r="D10" s="5" t="n">
        <v>1410</v>
      </c>
      <c r="E10" s="5" t="n">
        <v>2118</v>
      </c>
    </row>
    <row r="11" spans="1:5">
      <c r="A11" s="4" t="s">
        <v>364</v>
      </c>
    </row>
    <row r="12" spans="1:5">
      <c r="A12" s="3" t="s">
        <v>362</v>
      </c>
    </row>
    <row r="13" spans="1:5">
      <c r="A13" s="4" t="s">
        <v>363</v>
      </c>
      <c r="B13" s="5" t="n">
        <v>1000</v>
      </c>
      <c r="D13" s="5" t="n">
        <v>100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L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 customWidth="1" max="8" min="8" width="16"/>
    <col customWidth="1" max="9" min="9" width="14"/>
    <col customWidth="1" max="10" min="10" width="14"/>
    <col customWidth="1" max="11" min="11" width="14"/>
    <col customWidth="1" max="12" min="12" width="14"/>
  </cols>
  <sheetData>
    <row r="1" spans="1:12">
      <c r="A1" s="1" t="s">
        <v>365</v>
      </c>
      <c r="B1" s="2" t="s">
        <v>366</v>
      </c>
      <c r="C1" s="2" t="s">
        <v>367</v>
      </c>
      <c r="D1" s="2" t="s">
        <v>368</v>
      </c>
      <c r="E1" s="2" t="s">
        <v>369</v>
      </c>
      <c r="F1" s="2" t="s">
        <v>2</v>
      </c>
      <c r="G1" s="2" t="s">
        <v>64</v>
      </c>
      <c r="H1" s="2" t="s">
        <v>2</v>
      </c>
      <c r="I1" s="2" t="s">
        <v>64</v>
      </c>
      <c r="J1" s="2" t="s">
        <v>370</v>
      </c>
      <c r="K1" s="2" t="s">
        <v>272</v>
      </c>
      <c r="L1" s="2" t="s">
        <v>23</v>
      </c>
    </row>
    <row r="2" spans="1:12">
      <c r="A2" s="3" t="s">
        <v>371</v>
      </c>
    </row>
    <row r="3" spans="1:12">
      <c r="A3" s="4" t="s">
        <v>372</v>
      </c>
      <c r="F3" s="7" t="n">
        <v>188539</v>
      </c>
      <c r="H3" s="7" t="n">
        <v>188539</v>
      </c>
    </row>
    <row r="4" spans="1:12">
      <c r="A4" s="4" t="s">
        <v>85</v>
      </c>
      <c r="F4" s="5" t="n">
        <v>21849</v>
      </c>
      <c r="G4" s="7" t="n">
        <v>0</v>
      </c>
      <c r="H4" s="5" t="n">
        <v>76363</v>
      </c>
      <c r="I4" s="7" t="n">
        <v>0</v>
      </c>
    </row>
    <row r="5" spans="1:12">
      <c r="A5" s="3" t="s">
        <v>373</v>
      </c>
    </row>
    <row r="6" spans="1:12">
      <c r="A6" s="4" t="s">
        <v>26</v>
      </c>
      <c r="F6" s="5" t="n">
        <v>4145753</v>
      </c>
      <c r="H6" s="7" t="n">
        <v>4145753</v>
      </c>
      <c r="L6" s="7" t="n">
        <v>4859873</v>
      </c>
    </row>
    <row r="7" spans="1:12">
      <c r="A7" s="3" t="s">
        <v>374</v>
      </c>
    </row>
    <row r="8" spans="1:12">
      <c r="A8" s="4" t="s">
        <v>375</v>
      </c>
      <c r="H8" s="4" t="s">
        <v>376</v>
      </c>
    </row>
    <row r="9" spans="1:12">
      <c r="A9" s="4" t="s">
        <v>377</v>
      </c>
      <c r="F9" s="5" t="n">
        <v>450900</v>
      </c>
      <c r="H9" s="7" t="n">
        <v>450900</v>
      </c>
    </row>
    <row r="10" spans="1:12">
      <c r="A10" s="4" t="s">
        <v>377</v>
      </c>
      <c r="L10" s="5" t="n">
        <v>450900</v>
      </c>
    </row>
    <row r="11" spans="1:12">
      <c r="A11" s="4" t="s">
        <v>378</v>
      </c>
    </row>
    <row r="12" spans="1:12">
      <c r="A12" s="3" t="s">
        <v>374</v>
      </c>
    </row>
    <row r="13" spans="1:12">
      <c r="A13" s="4" t="s">
        <v>379</v>
      </c>
      <c r="B13" s="4" t="s">
        <v>380</v>
      </c>
      <c r="C13" s="4" t="s">
        <v>381</v>
      </c>
      <c r="D13" s="4" t="s">
        <v>382</v>
      </c>
      <c r="E13" s="4" t="s">
        <v>382</v>
      </c>
    </row>
    <row r="14" spans="1:12">
      <c r="A14" s="4" t="s">
        <v>383</v>
      </c>
      <c r="D14" s="4" t="s">
        <v>384</v>
      </c>
    </row>
    <row r="15" spans="1:12">
      <c r="A15" s="4" t="s">
        <v>385</v>
      </c>
    </row>
    <row r="16" spans="1:12">
      <c r="A16" s="3" t="s">
        <v>374</v>
      </c>
    </row>
    <row r="17" spans="1:12">
      <c r="A17" s="4" t="s">
        <v>377</v>
      </c>
      <c r="F17" s="5" t="n">
        <v>450000</v>
      </c>
      <c r="H17" s="5" t="n">
        <v>450000</v>
      </c>
    </row>
    <row r="18" spans="1:12">
      <c r="A18" s="4" t="s">
        <v>386</v>
      </c>
    </row>
    <row r="19" spans="1:12">
      <c r="A19" s="3" t="s">
        <v>374</v>
      </c>
    </row>
    <row r="20" spans="1:12">
      <c r="A20" s="4" t="s">
        <v>377</v>
      </c>
      <c r="J20" s="7" t="n">
        <v>500000</v>
      </c>
    </row>
    <row r="21" spans="1:12">
      <c r="A21" s="4" t="s">
        <v>387</v>
      </c>
    </row>
    <row r="22" spans="1:12">
      <c r="A22" s="3" t="s">
        <v>373</v>
      </c>
    </row>
    <row r="23" spans="1:12">
      <c r="A23" s="4" t="s">
        <v>388</v>
      </c>
      <c r="F23" s="5" t="n">
        <v>4163199</v>
      </c>
      <c r="H23" s="5" t="n">
        <v>4163199</v>
      </c>
    </row>
    <row r="24" spans="1:12">
      <c r="A24" s="4" t="s">
        <v>389</v>
      </c>
      <c r="F24" s="5" t="n">
        <v>256</v>
      </c>
      <c r="H24" s="5" t="n">
        <v>256</v>
      </c>
    </row>
    <row r="25" spans="1:12">
      <c r="A25" s="4" t="s">
        <v>390</v>
      </c>
      <c r="F25" s="5" t="n">
        <v>-17702</v>
      </c>
      <c r="H25" s="5" t="n">
        <v>-17702</v>
      </c>
    </row>
    <row r="26" spans="1:12">
      <c r="A26" s="4" t="s">
        <v>26</v>
      </c>
      <c r="F26" s="5" t="n">
        <v>4145753</v>
      </c>
      <c r="H26" s="5" t="n">
        <v>4145753</v>
      </c>
    </row>
    <row r="27" spans="1:12">
      <c r="A27" s="3" t="s">
        <v>391</v>
      </c>
    </row>
    <row r="28" spans="1:12">
      <c r="A28" s="4" t="s">
        <v>388</v>
      </c>
      <c r="L28" s="5" t="n">
        <v>4866475</v>
      </c>
    </row>
    <row r="29" spans="1:12">
      <c r="A29" s="4" t="s">
        <v>389</v>
      </c>
      <c r="L29" s="5" t="n">
        <v>700</v>
      </c>
    </row>
    <row r="30" spans="1:12">
      <c r="A30" s="4" t="s">
        <v>390</v>
      </c>
      <c r="L30" s="5" t="n">
        <v>-7302</v>
      </c>
    </row>
    <row r="31" spans="1:12">
      <c r="A31" s="4" t="s">
        <v>392</v>
      </c>
      <c r="L31" s="5" t="n">
        <v>4859873</v>
      </c>
    </row>
    <row r="32" spans="1:12">
      <c r="A32" s="4" t="s">
        <v>393</v>
      </c>
    </row>
    <row r="33" spans="1:12">
      <c r="A33" s="3" t="s">
        <v>394</v>
      </c>
    </row>
    <row r="34" spans="1:12">
      <c r="A34" s="4" t="s">
        <v>388</v>
      </c>
      <c r="F34" s="5" t="n">
        <v>409205</v>
      </c>
      <c r="H34" s="5" t="n">
        <v>409205</v>
      </c>
    </row>
    <row r="35" spans="1:12">
      <c r="A35" s="4" t="s">
        <v>389</v>
      </c>
      <c r="F35" s="5" t="n">
        <v>18</v>
      </c>
      <c r="H35" s="5" t="n">
        <v>18</v>
      </c>
    </row>
    <row r="36" spans="1:12">
      <c r="A36" s="4" t="s">
        <v>390</v>
      </c>
      <c r="F36" s="5" t="n">
        <v>-341</v>
      </c>
      <c r="H36" s="5" t="n">
        <v>-341</v>
      </c>
    </row>
    <row r="37" spans="1:12">
      <c r="A37" s="4" t="s">
        <v>392</v>
      </c>
      <c r="F37" s="5" t="n">
        <v>408882</v>
      </c>
      <c r="H37" s="5" t="n">
        <v>408882</v>
      </c>
    </row>
    <row r="38" spans="1:12">
      <c r="A38" s="3" t="s">
        <v>391</v>
      </c>
    </row>
    <row r="39" spans="1:12">
      <c r="A39" s="4" t="s">
        <v>388</v>
      </c>
      <c r="L39" s="5" t="n">
        <v>725566</v>
      </c>
    </row>
    <row r="40" spans="1:12">
      <c r="A40" s="4" t="s">
        <v>389</v>
      </c>
      <c r="L40" s="5" t="n">
        <v>246</v>
      </c>
    </row>
    <row r="41" spans="1:12">
      <c r="A41" s="4" t="s">
        <v>390</v>
      </c>
      <c r="L41" s="5" t="n">
        <v>-436</v>
      </c>
    </row>
    <row r="42" spans="1:12">
      <c r="A42" s="4" t="s">
        <v>392</v>
      </c>
      <c r="L42" s="5" t="n">
        <v>725376</v>
      </c>
    </row>
    <row r="43" spans="1:12">
      <c r="A43" s="4" t="s">
        <v>395</v>
      </c>
    </row>
    <row r="44" spans="1:12">
      <c r="A44" s="3" t="s">
        <v>394</v>
      </c>
    </row>
    <row r="45" spans="1:12">
      <c r="A45" s="4" t="s">
        <v>388</v>
      </c>
      <c r="F45" s="5" t="n">
        <v>873082</v>
      </c>
      <c r="H45" s="5" t="n">
        <v>873082</v>
      </c>
    </row>
    <row r="46" spans="1:12">
      <c r="A46" s="4" t="s">
        <v>389</v>
      </c>
      <c r="F46" s="5" t="n">
        <v>2</v>
      </c>
      <c r="H46" s="5" t="n">
        <v>2</v>
      </c>
    </row>
    <row r="47" spans="1:12">
      <c r="A47" s="4" t="s">
        <v>390</v>
      </c>
      <c r="F47" s="5" t="n">
        <v>-3875</v>
      </c>
      <c r="H47" s="5" t="n">
        <v>-3875</v>
      </c>
    </row>
    <row r="48" spans="1:12">
      <c r="A48" s="4" t="s">
        <v>392</v>
      </c>
      <c r="F48" s="5" t="n">
        <v>869209</v>
      </c>
      <c r="H48" s="5" t="n">
        <v>869209</v>
      </c>
    </row>
    <row r="49" spans="1:12">
      <c r="A49" s="3" t="s">
        <v>391</v>
      </c>
    </row>
    <row r="50" spans="1:12">
      <c r="A50" s="4" t="s">
        <v>388</v>
      </c>
      <c r="L50" s="5" t="n">
        <v>996112</v>
      </c>
    </row>
    <row r="51" spans="1:12">
      <c r="A51" s="4" t="s">
        <v>389</v>
      </c>
      <c r="L51" s="5" t="n">
        <v>5</v>
      </c>
    </row>
    <row r="52" spans="1:12">
      <c r="A52" s="4" t="s">
        <v>390</v>
      </c>
      <c r="L52" s="5" t="n">
        <v>-1999</v>
      </c>
    </row>
    <row r="53" spans="1:12">
      <c r="A53" s="4" t="s">
        <v>392</v>
      </c>
      <c r="L53" s="5" t="n">
        <v>994118</v>
      </c>
    </row>
    <row r="54" spans="1:12">
      <c r="A54" s="4" t="s">
        <v>396</v>
      </c>
    </row>
    <row r="55" spans="1:12">
      <c r="A55" s="3" t="s">
        <v>394</v>
      </c>
    </row>
    <row r="56" spans="1:12">
      <c r="A56" s="4" t="s">
        <v>388</v>
      </c>
      <c r="F56" s="5" t="n">
        <v>2837177</v>
      </c>
      <c r="H56" s="5" t="n">
        <v>2837177</v>
      </c>
    </row>
    <row r="57" spans="1:12">
      <c r="A57" s="4" t="s">
        <v>389</v>
      </c>
      <c r="F57" s="5" t="n">
        <v>236</v>
      </c>
      <c r="H57" s="5" t="n">
        <v>236</v>
      </c>
    </row>
    <row r="58" spans="1:12">
      <c r="A58" s="4" t="s">
        <v>390</v>
      </c>
      <c r="F58" s="5" t="n">
        <v>-13466</v>
      </c>
      <c r="H58" s="5" t="n">
        <v>-13466</v>
      </c>
    </row>
    <row r="59" spans="1:12">
      <c r="A59" s="4" t="s">
        <v>392</v>
      </c>
      <c r="F59" s="5" t="n">
        <v>2823947</v>
      </c>
      <c r="H59" s="5" t="n">
        <v>2823947</v>
      </c>
    </row>
    <row r="60" spans="1:12">
      <c r="A60" s="3" t="s">
        <v>391</v>
      </c>
    </row>
    <row r="61" spans="1:12">
      <c r="A61" s="4" t="s">
        <v>388</v>
      </c>
      <c r="L61" s="5" t="n">
        <v>3067703</v>
      </c>
    </row>
    <row r="62" spans="1:12">
      <c r="A62" s="4" t="s">
        <v>389</v>
      </c>
      <c r="L62" s="5" t="n">
        <v>449</v>
      </c>
    </row>
    <row r="63" spans="1:12">
      <c r="A63" s="4" t="s">
        <v>390</v>
      </c>
      <c r="L63" s="5" t="n">
        <v>-4837</v>
      </c>
    </row>
    <row r="64" spans="1:12">
      <c r="A64" s="4" t="s">
        <v>392</v>
      </c>
      <c r="L64" s="5" t="n">
        <v>3063315</v>
      </c>
    </row>
    <row r="65" spans="1:12">
      <c r="A65" s="4" t="s">
        <v>397</v>
      </c>
    </row>
    <row r="66" spans="1:12">
      <c r="A66" s="3" t="s">
        <v>394</v>
      </c>
    </row>
    <row r="67" spans="1:12">
      <c r="A67" s="4" t="s">
        <v>388</v>
      </c>
      <c r="F67" s="5" t="n">
        <v>4926</v>
      </c>
      <c r="H67" s="5" t="n">
        <v>4926</v>
      </c>
    </row>
    <row r="68" spans="1:12">
      <c r="A68" s="4" t="s">
        <v>389</v>
      </c>
      <c r="F68" s="5" t="n">
        <v>0</v>
      </c>
      <c r="H68" s="5" t="n">
        <v>0</v>
      </c>
    </row>
    <row r="69" spans="1:12">
      <c r="A69" s="4" t="s">
        <v>390</v>
      </c>
      <c r="F69" s="5" t="n">
        <v>-20</v>
      </c>
      <c r="H69" s="5" t="n">
        <v>-20</v>
      </c>
    </row>
    <row r="70" spans="1:12">
      <c r="A70" s="4" t="s">
        <v>392</v>
      </c>
      <c r="F70" s="5" t="n">
        <v>4906</v>
      </c>
      <c r="H70" s="5" t="n">
        <v>4906</v>
      </c>
    </row>
    <row r="71" spans="1:12">
      <c r="A71" s="3" t="s">
        <v>391</v>
      </c>
    </row>
    <row r="72" spans="1:12">
      <c r="A72" s="4" t="s">
        <v>388</v>
      </c>
      <c r="L72" s="5" t="n">
        <v>4444</v>
      </c>
    </row>
    <row r="73" spans="1:12">
      <c r="A73" s="4" t="s">
        <v>389</v>
      </c>
      <c r="L73" s="5" t="n">
        <v>0</v>
      </c>
    </row>
    <row r="74" spans="1:12">
      <c r="A74" s="4" t="s">
        <v>390</v>
      </c>
      <c r="L74" s="5" t="n">
        <v>-30</v>
      </c>
    </row>
    <row r="75" spans="1:12">
      <c r="A75" s="4" t="s">
        <v>392</v>
      </c>
      <c r="L75" s="5" t="n">
        <v>4414</v>
      </c>
    </row>
    <row r="76" spans="1:12">
      <c r="A76" s="4" t="s">
        <v>398</v>
      </c>
    </row>
    <row r="77" spans="1:12">
      <c r="A77" s="3" t="s">
        <v>394</v>
      </c>
    </row>
    <row r="78" spans="1:12">
      <c r="A78" s="4" t="s">
        <v>388</v>
      </c>
      <c r="F78" s="5" t="n">
        <v>37808</v>
      </c>
      <c r="H78" s="5" t="n">
        <v>37808</v>
      </c>
    </row>
    <row r="79" spans="1:12">
      <c r="A79" s="4" t="s">
        <v>389</v>
      </c>
      <c r="F79" s="5" t="n">
        <v>0</v>
      </c>
      <c r="H79" s="5" t="n">
        <v>0</v>
      </c>
    </row>
    <row r="80" spans="1:12">
      <c r="A80" s="4" t="s">
        <v>390</v>
      </c>
      <c r="F80" s="5" t="n">
        <v>0</v>
      </c>
      <c r="H80" s="5" t="n">
        <v>0</v>
      </c>
    </row>
    <row r="81" spans="1:12">
      <c r="A81" s="4" t="s">
        <v>392</v>
      </c>
      <c r="F81" s="5" t="n">
        <v>37808</v>
      </c>
      <c r="H81" s="5" t="n">
        <v>37808</v>
      </c>
    </row>
    <row r="82" spans="1:12">
      <c r="A82" s="3" t="s">
        <v>391</v>
      </c>
    </row>
    <row r="83" spans="1:12">
      <c r="A83" s="4" t="s">
        <v>388</v>
      </c>
      <c r="L83" s="5" t="n">
        <v>72650</v>
      </c>
    </row>
    <row r="84" spans="1:12">
      <c r="A84" s="4" t="s">
        <v>389</v>
      </c>
      <c r="L84" s="5" t="n">
        <v>0</v>
      </c>
    </row>
    <row r="85" spans="1:12">
      <c r="A85" s="4" t="s">
        <v>390</v>
      </c>
      <c r="L85" s="5" t="n">
        <v>0</v>
      </c>
    </row>
    <row r="86" spans="1:12">
      <c r="A86" s="4" t="s">
        <v>392</v>
      </c>
      <c r="L86" s="5" t="n">
        <v>72650</v>
      </c>
    </row>
    <row r="87" spans="1:12">
      <c r="A87" s="4" t="s">
        <v>399</v>
      </c>
    </row>
    <row r="88" spans="1:12">
      <c r="A88" s="3" t="s">
        <v>394</v>
      </c>
    </row>
    <row r="89" spans="1:12">
      <c r="A89" s="4" t="s">
        <v>388</v>
      </c>
      <c r="F89" s="5" t="n">
        <v>1001</v>
      </c>
      <c r="H89" s="5" t="n">
        <v>1001</v>
      </c>
    </row>
    <row r="90" spans="1:12">
      <c r="A90" s="4" t="s">
        <v>389</v>
      </c>
      <c r="F90" s="5" t="n">
        <v>0</v>
      </c>
      <c r="H90" s="5" t="n">
        <v>0</v>
      </c>
    </row>
    <row r="91" spans="1:12">
      <c r="A91" s="4" t="s">
        <v>390</v>
      </c>
      <c r="F91" s="5" t="n">
        <v>0</v>
      </c>
      <c r="H91" s="5" t="n">
        <v>0</v>
      </c>
    </row>
    <row r="92" spans="1:12">
      <c r="A92" s="4" t="s">
        <v>392</v>
      </c>
      <c r="F92" s="5" t="n">
        <v>1001</v>
      </c>
      <c r="H92" s="5" t="n">
        <v>1001</v>
      </c>
    </row>
    <row r="93" spans="1:12">
      <c r="A93" s="4" t="s">
        <v>33</v>
      </c>
    </row>
    <row r="94" spans="1:12">
      <c r="A94" s="3" t="s">
        <v>373</v>
      </c>
    </row>
    <row r="95" spans="1:12">
      <c r="A95" s="4" t="s">
        <v>388</v>
      </c>
      <c r="F95" s="5" t="n">
        <v>8564174</v>
      </c>
      <c r="H95" s="5" t="n">
        <v>8564174</v>
      </c>
    </row>
    <row r="96" spans="1:12">
      <c r="A96" s="4" t="s">
        <v>389</v>
      </c>
      <c r="F96" s="5" t="n">
        <v>512980</v>
      </c>
      <c r="H96" s="5" t="n">
        <v>512980</v>
      </c>
    </row>
    <row r="97" spans="1:12">
      <c r="A97" s="4" t="s">
        <v>390</v>
      </c>
      <c r="F97" s="5" t="n">
        <v>-83155</v>
      </c>
      <c r="H97" s="5" t="n">
        <v>-83155</v>
      </c>
    </row>
    <row r="98" spans="1:12">
      <c r="A98" s="4" t="s">
        <v>400</v>
      </c>
      <c r="F98" s="5" t="n">
        <v>8993999</v>
      </c>
      <c r="H98" s="5" t="n">
        <v>8993999</v>
      </c>
    </row>
    <row r="99" spans="1:12">
      <c r="A99" s="3" t="s">
        <v>391</v>
      </c>
    </row>
    <row r="100" spans="1:12">
      <c r="A100" s="4" t="s">
        <v>388</v>
      </c>
      <c r="L100" s="5" t="n">
        <v>10072468</v>
      </c>
    </row>
    <row r="101" spans="1:12">
      <c r="A101" s="4" t="s">
        <v>389</v>
      </c>
      <c r="L101" s="5" t="n">
        <v>412786</v>
      </c>
    </row>
    <row r="102" spans="1:12">
      <c r="A102" s="4" t="s">
        <v>390</v>
      </c>
      <c r="L102" s="5" t="n">
        <v>-63654</v>
      </c>
    </row>
    <row r="103" spans="1:12">
      <c r="A103" s="4" t="s">
        <v>392</v>
      </c>
      <c r="L103" s="5" t="n">
        <v>10421600</v>
      </c>
    </row>
    <row r="104" spans="1:12">
      <c r="A104" s="4" t="s">
        <v>401</v>
      </c>
    </row>
    <row r="105" spans="1:12">
      <c r="A105" s="3" t="s">
        <v>394</v>
      </c>
    </row>
    <row r="106" spans="1:12">
      <c r="A106" s="4" t="s">
        <v>388</v>
      </c>
      <c r="F106" s="5" t="n">
        <v>805579</v>
      </c>
      <c r="H106" s="5" t="n">
        <v>805579</v>
      </c>
    </row>
    <row r="107" spans="1:12">
      <c r="A107" s="4" t="s">
        <v>389</v>
      </c>
      <c r="F107" s="5" t="n">
        <v>3903</v>
      </c>
      <c r="H107" s="5" t="n">
        <v>3903</v>
      </c>
    </row>
    <row r="108" spans="1:12">
      <c r="A108" s="4" t="s">
        <v>390</v>
      </c>
      <c r="F108" s="5" t="n">
        <v>-191</v>
      </c>
      <c r="H108" s="5" t="n">
        <v>-191</v>
      </c>
    </row>
    <row r="109" spans="1:12">
      <c r="A109" s="4" t="s">
        <v>392</v>
      </c>
      <c r="F109" s="5" t="n">
        <v>809291</v>
      </c>
      <c r="H109" s="5" t="n">
        <v>809291</v>
      </c>
    </row>
    <row r="110" spans="1:12">
      <c r="A110" s="3" t="s">
        <v>391</v>
      </c>
    </row>
    <row r="111" spans="1:12">
      <c r="A111" s="4" t="s">
        <v>388</v>
      </c>
      <c r="L111" s="5" t="n">
        <v>607000</v>
      </c>
    </row>
    <row r="112" spans="1:12">
      <c r="A112" s="4" t="s">
        <v>389</v>
      </c>
      <c r="L112" s="5" t="n">
        <v>1588</v>
      </c>
    </row>
    <row r="113" spans="1:12">
      <c r="A113" s="4" t="s">
        <v>390</v>
      </c>
      <c r="L113" s="5" t="n">
        <v>-678</v>
      </c>
    </row>
    <row r="114" spans="1:12">
      <c r="A114" s="4" t="s">
        <v>392</v>
      </c>
      <c r="L114" s="5" t="n">
        <v>607910</v>
      </c>
    </row>
    <row r="115" spans="1:12">
      <c r="A115" s="4" t="s">
        <v>402</v>
      </c>
    </row>
    <row r="116" spans="1:12">
      <c r="A116" s="3" t="s">
        <v>394</v>
      </c>
    </row>
    <row r="117" spans="1:12">
      <c r="A117" s="4" t="s">
        <v>388</v>
      </c>
      <c r="F117" s="5" t="n">
        <v>467280</v>
      </c>
      <c r="H117" s="5" t="n">
        <v>467280</v>
      </c>
    </row>
    <row r="118" spans="1:12">
      <c r="A118" s="4" t="s">
        <v>389</v>
      </c>
      <c r="F118" s="5" t="n">
        <v>7</v>
      </c>
      <c r="H118" s="5" t="n">
        <v>7</v>
      </c>
    </row>
    <row r="119" spans="1:12">
      <c r="A119" s="4" t="s">
        <v>390</v>
      </c>
      <c r="F119" s="5" t="n">
        <v>-10947</v>
      </c>
      <c r="H119" s="5" t="n">
        <v>-10947</v>
      </c>
    </row>
    <row r="120" spans="1:12">
      <c r="A120" s="4" t="s">
        <v>392</v>
      </c>
      <c r="F120" s="5" t="n">
        <v>456340</v>
      </c>
      <c r="H120" s="5" t="n">
        <v>456340</v>
      </c>
    </row>
    <row r="121" spans="1:12">
      <c r="A121" s="3" t="s">
        <v>391</v>
      </c>
    </row>
    <row r="122" spans="1:12">
      <c r="A122" s="4" t="s">
        <v>388</v>
      </c>
      <c r="L122" s="5" t="n">
        <v>844910</v>
      </c>
    </row>
    <row r="123" spans="1:12">
      <c r="A123" s="4" t="s">
        <v>389</v>
      </c>
      <c r="L123" s="5" t="n">
        <v>2</v>
      </c>
    </row>
    <row r="124" spans="1:12">
      <c r="A124" s="4" t="s">
        <v>390</v>
      </c>
      <c r="L124" s="5" t="n">
        <v>-10636</v>
      </c>
    </row>
    <row r="125" spans="1:12">
      <c r="A125" s="4" t="s">
        <v>392</v>
      </c>
      <c r="L125" s="5" t="n">
        <v>834276</v>
      </c>
    </row>
    <row r="126" spans="1:12">
      <c r="A126" s="4" t="s">
        <v>403</v>
      </c>
    </row>
    <row r="127" spans="1:12">
      <c r="A127" s="3" t="s">
        <v>394</v>
      </c>
    </row>
    <row r="128" spans="1:12">
      <c r="A128" s="4" t="s">
        <v>388</v>
      </c>
      <c r="F128" s="5" t="n">
        <v>5361004</v>
      </c>
      <c r="H128" s="5" t="n">
        <v>5361004</v>
      </c>
    </row>
    <row r="129" spans="1:12">
      <c r="A129" s="4" t="s">
        <v>389</v>
      </c>
      <c r="F129" s="5" t="n">
        <v>8484</v>
      </c>
      <c r="H129" s="5" t="n">
        <v>8484</v>
      </c>
    </row>
    <row r="130" spans="1:12">
      <c r="A130" s="4" t="s">
        <v>390</v>
      </c>
      <c r="F130" s="5" t="n">
        <v>-67317</v>
      </c>
      <c r="H130" s="5" t="n">
        <v>-67317</v>
      </c>
    </row>
    <row r="131" spans="1:12">
      <c r="A131" s="4" t="s">
        <v>392</v>
      </c>
      <c r="F131" s="5" t="n">
        <v>5302171</v>
      </c>
      <c r="H131" s="5" t="n">
        <v>5302171</v>
      </c>
    </row>
    <row r="132" spans="1:12">
      <c r="A132" s="3" t="s">
        <v>391</v>
      </c>
    </row>
    <row r="133" spans="1:12">
      <c r="A133" s="4" t="s">
        <v>388</v>
      </c>
      <c r="L133" s="5" t="n">
        <v>6689747</v>
      </c>
    </row>
    <row r="134" spans="1:12">
      <c r="A134" s="4" t="s">
        <v>389</v>
      </c>
      <c r="L134" s="5" t="n">
        <v>8399</v>
      </c>
    </row>
    <row r="135" spans="1:12">
      <c r="A135" s="4" t="s">
        <v>390</v>
      </c>
      <c r="L135" s="5" t="n">
        <v>-41722</v>
      </c>
    </row>
    <row r="136" spans="1:12">
      <c r="A136" s="4" t="s">
        <v>392</v>
      </c>
      <c r="L136" s="5" t="n">
        <v>6656424</v>
      </c>
    </row>
    <row r="137" spans="1:12">
      <c r="A137" s="4" t="s">
        <v>404</v>
      </c>
    </row>
    <row r="138" spans="1:12">
      <c r="A138" s="3" t="s">
        <v>391</v>
      </c>
    </row>
    <row r="139" spans="1:12">
      <c r="A139" s="4" t="s">
        <v>388</v>
      </c>
      <c r="L139" s="5" t="n">
        <v>500</v>
      </c>
    </row>
    <row r="140" spans="1:12">
      <c r="A140" s="4" t="s">
        <v>389</v>
      </c>
      <c r="L140" s="5" t="n">
        <v>0</v>
      </c>
    </row>
    <row r="141" spans="1:12">
      <c r="A141" s="4" t="s">
        <v>390</v>
      </c>
      <c r="L141" s="5" t="n">
        <v>-6</v>
      </c>
    </row>
    <row r="142" spans="1:12">
      <c r="A142" s="4" t="s">
        <v>392</v>
      </c>
      <c r="L142" s="5" t="n">
        <v>494</v>
      </c>
    </row>
    <row r="143" spans="1:12">
      <c r="A143" s="4" t="s">
        <v>405</v>
      </c>
    </row>
    <row r="144" spans="1:12">
      <c r="A144" s="3" t="s">
        <v>394</v>
      </c>
    </row>
    <row r="145" spans="1:12">
      <c r="A145" s="4" t="s">
        <v>388</v>
      </c>
      <c r="B145" s="7" t="n">
        <v>25000</v>
      </c>
      <c r="C145" s="7" t="n">
        <v>500000</v>
      </c>
      <c r="D145" s="7" t="n">
        <v>250000</v>
      </c>
      <c r="E145" s="7" t="n">
        <v>500000</v>
      </c>
      <c r="F145" s="5" t="n">
        <v>1275000</v>
      </c>
      <c r="H145" s="5" t="n">
        <v>1275000</v>
      </c>
    </row>
    <row r="146" spans="1:12">
      <c r="A146" s="4" t="s">
        <v>389</v>
      </c>
      <c r="F146" s="5" t="n">
        <v>125538</v>
      </c>
      <c r="H146" s="5" t="n">
        <v>125538</v>
      </c>
    </row>
    <row r="147" spans="1:12">
      <c r="A147" s="4" t="s">
        <v>390</v>
      </c>
      <c r="F147" s="5" t="n">
        <v>-4700</v>
      </c>
      <c r="H147" s="5" t="n">
        <v>-4700</v>
      </c>
    </row>
    <row r="148" spans="1:12">
      <c r="A148" s="4" t="s">
        <v>392</v>
      </c>
      <c r="F148" s="5" t="n">
        <v>1395838</v>
      </c>
      <c r="H148" s="5" t="n">
        <v>1395838</v>
      </c>
    </row>
    <row r="149" spans="1:12">
      <c r="A149" s="3" t="s">
        <v>391</v>
      </c>
    </row>
    <row r="150" spans="1:12">
      <c r="A150" s="4" t="s">
        <v>388</v>
      </c>
      <c r="L150" s="5" t="n">
        <v>1275000</v>
      </c>
    </row>
    <row r="151" spans="1:12">
      <c r="A151" s="4" t="s">
        <v>389</v>
      </c>
      <c r="L151" s="5" t="n">
        <v>103100</v>
      </c>
    </row>
    <row r="152" spans="1:12">
      <c r="A152" s="4" t="s">
        <v>390</v>
      </c>
      <c r="L152" s="5" t="n">
        <v>-9600</v>
      </c>
    </row>
    <row r="153" spans="1:12">
      <c r="A153" s="4" t="s">
        <v>392</v>
      </c>
      <c r="L153" s="5" t="n">
        <v>1368500</v>
      </c>
    </row>
    <row r="154" spans="1:12">
      <c r="A154" s="4" t="s">
        <v>406</v>
      </c>
    </row>
    <row r="155" spans="1:12">
      <c r="A155" s="3" t="s">
        <v>407</v>
      </c>
    </row>
    <row r="156" spans="1:12">
      <c r="A156" s="4" t="s">
        <v>388</v>
      </c>
      <c r="F156" s="5" t="n">
        <v>655311</v>
      </c>
      <c r="H156" s="5" t="n">
        <v>655311</v>
      </c>
    </row>
    <row r="157" spans="1:12">
      <c r="A157" s="4" t="s">
        <v>389</v>
      </c>
      <c r="F157" s="5" t="n">
        <v>375048</v>
      </c>
      <c r="H157" s="5" t="n">
        <v>375048</v>
      </c>
    </row>
    <row r="158" spans="1:12">
      <c r="A158" s="4" t="s">
        <v>390</v>
      </c>
      <c r="F158" s="5" t="n">
        <v>0</v>
      </c>
      <c r="H158" s="5" t="n">
        <v>0</v>
      </c>
    </row>
    <row r="159" spans="1:12">
      <c r="A159" s="4" t="s">
        <v>392</v>
      </c>
      <c r="F159" s="5" t="n">
        <v>1030359</v>
      </c>
      <c r="H159" s="5" t="n">
        <v>1030359</v>
      </c>
    </row>
    <row r="160" spans="1:12">
      <c r="A160" s="3" t="s">
        <v>391</v>
      </c>
    </row>
    <row r="161" spans="1:12">
      <c r="A161" s="4" t="s">
        <v>388</v>
      </c>
      <c r="L161" s="5" t="n">
        <v>655311</v>
      </c>
    </row>
    <row r="162" spans="1:12">
      <c r="A162" s="4" t="s">
        <v>389</v>
      </c>
      <c r="L162" s="5" t="n">
        <v>299697</v>
      </c>
    </row>
    <row r="163" spans="1:12">
      <c r="A163" s="4" t="s">
        <v>390</v>
      </c>
      <c r="L163" s="5" t="n">
        <v>-1012</v>
      </c>
    </row>
    <row r="164" spans="1:12">
      <c r="A164" s="4" t="s">
        <v>392</v>
      </c>
      <c r="L164" s="7" t="n">
        <v>953996</v>
      </c>
    </row>
    <row r="165" spans="1:12">
      <c r="A165" s="4" t="s">
        <v>127</v>
      </c>
    </row>
    <row r="166" spans="1:12">
      <c r="A166" s="3" t="s">
        <v>371</v>
      </c>
    </row>
    <row r="167" spans="1:12">
      <c r="A167" s="4" t="s">
        <v>372</v>
      </c>
      <c r="F167" s="5" t="n">
        <v>-241088</v>
      </c>
      <c r="H167" s="5" t="n">
        <v>-241088</v>
      </c>
    </row>
    <row r="168" spans="1:12">
      <c r="A168" s="4" t="s">
        <v>126</v>
      </c>
    </row>
    <row r="169" spans="1:12">
      <c r="A169" s="3" t="s">
        <v>371</v>
      </c>
    </row>
    <row r="170" spans="1:12">
      <c r="A170" s="4" t="s">
        <v>372</v>
      </c>
      <c r="F170" s="7" t="n">
        <v>429627</v>
      </c>
      <c r="H170" s="7" t="n">
        <v>429627</v>
      </c>
    </row>
    <row r="171" spans="1:12">
      <c r="A171" s="4" t="s">
        <v>278</v>
      </c>
    </row>
    <row r="172" spans="1:12">
      <c r="A172" s="3" t="s">
        <v>371</v>
      </c>
    </row>
    <row r="173" spans="1:12">
      <c r="A173" s="4" t="s">
        <v>372</v>
      </c>
      <c r="K173" s="7" t="n">
        <v>-241088</v>
      </c>
    </row>
    <row r="174" spans="1:12">
      <c r="A174" s="4" t="s">
        <v>277</v>
      </c>
    </row>
    <row r="175" spans="1:12">
      <c r="A175" s="3" t="s">
        <v>371</v>
      </c>
    </row>
    <row r="176" spans="1:12">
      <c r="A176" s="4" t="s">
        <v>408</v>
      </c>
      <c r="K176" s="5" t="n">
        <v>298700</v>
      </c>
    </row>
    <row r="177" spans="1:12">
      <c r="A177" s="4" t="s">
        <v>372</v>
      </c>
      <c r="K177" s="7" t="n">
        <v>2411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9</v>
      </c>
      <c r="B1" s="2" t="s">
        <v>2</v>
      </c>
      <c r="C1" s="2" t="s">
        <v>23</v>
      </c>
    </row>
    <row r="2" spans="1:3">
      <c r="A2" s="3" t="s">
        <v>410</v>
      </c>
    </row>
    <row r="3" spans="1:3">
      <c r="A3" s="4" t="s">
        <v>411</v>
      </c>
      <c r="B3" s="7" t="n">
        <v>15865996</v>
      </c>
      <c r="C3" s="7" t="n">
        <v>17321668</v>
      </c>
    </row>
    <row r="4" spans="1:3">
      <c r="A4" s="4" t="s">
        <v>412</v>
      </c>
    </row>
    <row r="5" spans="1:3">
      <c r="A5" s="3" t="s">
        <v>410</v>
      </c>
    </row>
    <row r="6" spans="1:3">
      <c r="A6" s="4" t="s">
        <v>411</v>
      </c>
      <c r="B6" s="5" t="n">
        <v>318</v>
      </c>
      <c r="C6" s="5" t="n">
        <v>1767</v>
      </c>
    </row>
    <row r="7" spans="1:3">
      <c r="A7" s="3" t="s">
        <v>413</v>
      </c>
    </row>
    <row r="8" spans="1:3">
      <c r="A8" s="4" t="s">
        <v>414</v>
      </c>
      <c r="B8" s="5" t="n">
        <v>2036</v>
      </c>
      <c r="C8" s="5" t="n">
        <v>127</v>
      </c>
    </row>
    <row r="9" spans="1:3">
      <c r="A9" s="4" t="s">
        <v>415</v>
      </c>
    </row>
    <row r="10" spans="1:3">
      <c r="A10" s="3" t="s">
        <v>410</v>
      </c>
    </row>
    <row r="11" spans="1:3">
      <c r="A11" s="4" t="s">
        <v>411</v>
      </c>
      <c r="B11" s="5" t="n">
        <v>2673212</v>
      </c>
      <c r="C11" s="5" t="n">
        <v>1895272</v>
      </c>
    </row>
    <row r="12" spans="1:3">
      <c r="A12" s="4" t="s">
        <v>416</v>
      </c>
    </row>
    <row r="13" spans="1:3">
      <c r="A13" s="3" t="s">
        <v>410</v>
      </c>
    </row>
    <row r="14" spans="1:3">
      <c r="A14" s="4" t="s">
        <v>411</v>
      </c>
      <c r="B14" s="5" t="n">
        <v>408882</v>
      </c>
      <c r="C14" s="5" t="n">
        <v>725376</v>
      </c>
    </row>
    <row r="15" spans="1:3">
      <c r="A15" s="4" t="s">
        <v>417</v>
      </c>
    </row>
    <row r="16" spans="1:3">
      <c r="A16" s="3" t="s">
        <v>410</v>
      </c>
    </row>
    <row r="17" spans="1:3">
      <c r="A17" s="4" t="s">
        <v>411</v>
      </c>
      <c r="B17" s="5" t="n">
        <v>809291</v>
      </c>
      <c r="C17" s="5" t="n">
        <v>607910</v>
      </c>
    </row>
    <row r="18" spans="1:3">
      <c r="A18" s="4" t="s">
        <v>418</v>
      </c>
    </row>
    <row r="19" spans="1:3">
      <c r="A19" s="3" t="s">
        <v>410</v>
      </c>
    </row>
    <row r="20" spans="1:3">
      <c r="A20" s="4" t="s">
        <v>411</v>
      </c>
      <c r="B20" s="5" t="n">
        <v>9973</v>
      </c>
      <c r="C20" s="5" t="n">
        <v>22265</v>
      </c>
    </row>
    <row r="21" spans="1:3">
      <c r="A21" s="4" t="s">
        <v>419</v>
      </c>
    </row>
    <row r="22" spans="1:3">
      <c r="A22" s="3" t="s">
        <v>410</v>
      </c>
    </row>
    <row r="23" spans="1:3">
      <c r="A23" s="4" t="s">
        <v>411</v>
      </c>
      <c r="B23" s="5" t="n">
        <v>869209</v>
      </c>
      <c r="C23" s="5" t="n">
        <v>994118</v>
      </c>
    </row>
    <row r="24" spans="1:3">
      <c r="A24" s="4" t="s">
        <v>420</v>
      </c>
    </row>
    <row r="25" spans="1:3">
      <c r="A25" s="3" t="s">
        <v>410</v>
      </c>
    </row>
    <row r="26" spans="1:3">
      <c r="A26" s="4" t="s">
        <v>411</v>
      </c>
      <c r="B26" s="5" t="n">
        <v>456340</v>
      </c>
      <c r="C26" s="5" t="n">
        <v>834276</v>
      </c>
    </row>
    <row r="27" spans="1:3">
      <c r="A27" s="4" t="s">
        <v>421</v>
      </c>
    </row>
    <row r="28" spans="1:3">
      <c r="A28" s="3" t="s">
        <v>410</v>
      </c>
    </row>
    <row r="29" spans="1:3">
      <c r="A29" s="4" t="s">
        <v>411</v>
      </c>
      <c r="B29" s="5" t="n">
        <v>28490</v>
      </c>
      <c r="C29" s="5" t="n">
        <v>96321</v>
      </c>
    </row>
    <row r="30" spans="1:3">
      <c r="A30" s="4" t="s">
        <v>422</v>
      </c>
    </row>
    <row r="31" spans="1:3">
      <c r="A31" s="3" t="s">
        <v>410</v>
      </c>
    </row>
    <row r="32" spans="1:3">
      <c r="A32" s="4" t="s">
        <v>411</v>
      </c>
      <c r="B32" s="5" t="n">
        <v>37808</v>
      </c>
      <c r="C32" s="5" t="n">
        <v>72650</v>
      </c>
    </row>
    <row r="33" spans="1:3">
      <c r="A33" s="4" t="s">
        <v>423</v>
      </c>
    </row>
    <row r="34" spans="1:3">
      <c r="A34" s="3" t="s">
        <v>410</v>
      </c>
    </row>
    <row r="35" spans="1:3">
      <c r="A35" s="4" t="s">
        <v>411</v>
      </c>
      <c r="B35" s="5" t="n">
        <v>1001</v>
      </c>
    </row>
    <row r="36" spans="1:3">
      <c r="A36" s="4" t="s">
        <v>424</v>
      </c>
    </row>
    <row r="37" spans="1:3">
      <c r="A37" s="3" t="s">
        <v>410</v>
      </c>
    </row>
    <row r="38" spans="1:3">
      <c r="A38" s="4" t="s">
        <v>411</v>
      </c>
      <c r="B38" s="5" t="n">
        <v>1000</v>
      </c>
    </row>
    <row r="39" spans="1:3">
      <c r="A39" s="4" t="s">
        <v>425</v>
      </c>
    </row>
    <row r="40" spans="1:3">
      <c r="A40" s="3" t="s">
        <v>410</v>
      </c>
    </row>
    <row r="41" spans="1:3">
      <c r="A41" s="4" t="s">
        <v>411</v>
      </c>
      <c r="B41" s="5" t="n">
        <v>7983</v>
      </c>
      <c r="C41" s="5" t="n">
        <v>17896</v>
      </c>
    </row>
    <row r="42" spans="1:3">
      <c r="A42" s="4" t="s">
        <v>426</v>
      </c>
    </row>
    <row r="43" spans="1:3">
      <c r="A43" s="3" t="s">
        <v>410</v>
      </c>
    </row>
    <row r="44" spans="1:3">
      <c r="A44" s="4" t="s">
        <v>411</v>
      </c>
      <c r="B44" s="5" t="n">
        <v>5268</v>
      </c>
      <c r="C44" s="5" t="n">
        <v>6674</v>
      </c>
    </row>
    <row r="45" spans="1:3">
      <c r="A45" s="4" t="s">
        <v>427</v>
      </c>
    </row>
    <row r="46" spans="1:3">
      <c r="A46" s="3" t="s">
        <v>410</v>
      </c>
    </row>
    <row r="47" spans="1:3">
      <c r="A47" s="4" t="s">
        <v>411</v>
      </c>
      <c r="B47" s="5" t="n">
        <v>2823947</v>
      </c>
      <c r="C47" s="5" t="n">
        <v>3063315</v>
      </c>
    </row>
    <row r="48" spans="1:3">
      <c r="A48" s="4" t="s">
        <v>428</v>
      </c>
    </row>
    <row r="49" spans="1:3">
      <c r="A49" s="3" t="s">
        <v>410</v>
      </c>
    </row>
    <row r="50" spans="1:3">
      <c r="A50" s="4" t="s">
        <v>411</v>
      </c>
      <c r="B50" s="5" t="n">
        <v>5302171</v>
      </c>
      <c r="C50" s="5" t="n">
        <v>6656424</v>
      </c>
    </row>
    <row r="51" spans="1:3">
      <c r="A51" s="4" t="s">
        <v>429</v>
      </c>
    </row>
    <row r="52" spans="1:3">
      <c r="A52" s="3" t="s">
        <v>410</v>
      </c>
    </row>
    <row r="53" spans="1:3">
      <c r="A53" s="4" t="s">
        <v>411</v>
      </c>
      <c r="B53" s="5" t="n">
        <v>4906</v>
      </c>
      <c r="C53" s="5" t="n">
        <v>4414</v>
      </c>
    </row>
    <row r="54" spans="1:3">
      <c r="A54" s="4" t="s">
        <v>430</v>
      </c>
    </row>
    <row r="55" spans="1:3">
      <c r="A55" s="3" t="s">
        <v>410</v>
      </c>
    </row>
    <row r="56" spans="1:3">
      <c r="A56" s="4" t="s">
        <v>411</v>
      </c>
      <c r="C56" s="5" t="n">
        <v>494</v>
      </c>
    </row>
    <row r="57" spans="1:3">
      <c r="A57" s="12" t="n">
        <v>1</v>
      </c>
    </row>
    <row r="58" spans="1:3">
      <c r="A58" s="3" t="s">
        <v>410</v>
      </c>
    </row>
    <row r="59" spans="1:3">
      <c r="A59" s="4" t="s">
        <v>411</v>
      </c>
      <c r="B59" s="5" t="n">
        <v>3712555</v>
      </c>
      <c r="C59" s="5" t="n">
        <v>2867164</v>
      </c>
    </row>
    <row r="60" spans="1:3">
      <c r="A60" s="4" t="s">
        <v>431</v>
      </c>
    </row>
    <row r="61" spans="1:3">
      <c r="A61" s="3" t="s">
        <v>410</v>
      </c>
    </row>
    <row r="62" spans="1:3">
      <c r="A62" s="4" t="s">
        <v>411</v>
      </c>
      <c r="B62" s="5" t="n">
        <v>0</v>
      </c>
      <c r="C62" s="5" t="n">
        <v>0</v>
      </c>
    </row>
    <row r="63" spans="1:3">
      <c r="A63" s="3" t="s">
        <v>413</v>
      </c>
    </row>
    <row r="64" spans="1:3">
      <c r="A64" s="4" t="s">
        <v>414</v>
      </c>
      <c r="B64" s="5" t="n">
        <v>0</v>
      </c>
      <c r="C64" s="5" t="n">
        <v>0</v>
      </c>
    </row>
    <row r="65" spans="1:3">
      <c r="A65" s="4" t="s">
        <v>432</v>
      </c>
    </row>
    <row r="66" spans="1:3">
      <c r="A66" s="3" t="s">
        <v>410</v>
      </c>
    </row>
    <row r="67" spans="1:3">
      <c r="A67" s="4" t="s">
        <v>411</v>
      </c>
      <c r="B67" s="5" t="n">
        <v>2673212</v>
      </c>
      <c r="C67" s="5" t="n">
        <v>1895272</v>
      </c>
    </row>
    <row r="68" spans="1:3">
      <c r="A68" s="4" t="s">
        <v>433</v>
      </c>
    </row>
    <row r="69" spans="1:3">
      <c r="A69" s="3" t="s">
        <v>410</v>
      </c>
    </row>
    <row r="70" spans="1:3">
      <c r="A70" s="4" t="s">
        <v>411</v>
      </c>
      <c r="B70" s="5" t="n">
        <v>0</v>
      </c>
      <c r="C70" s="5" t="n">
        <v>0</v>
      </c>
    </row>
    <row r="71" spans="1:3">
      <c r="A71" s="4" t="s">
        <v>434</v>
      </c>
    </row>
    <row r="72" spans="1:3">
      <c r="A72" s="3" t="s">
        <v>410</v>
      </c>
    </row>
    <row r="73" spans="1:3">
      <c r="A73" s="4" t="s">
        <v>411</v>
      </c>
      <c r="B73" s="5" t="n">
        <v>0</v>
      </c>
      <c r="C73" s="5" t="n">
        <v>0</v>
      </c>
    </row>
    <row r="74" spans="1:3">
      <c r="A74" s="4" t="s">
        <v>435</v>
      </c>
    </row>
    <row r="75" spans="1:3">
      <c r="A75" s="3" t="s">
        <v>410</v>
      </c>
    </row>
    <row r="76" spans="1:3">
      <c r="A76" s="4" t="s">
        <v>411</v>
      </c>
      <c r="B76" s="5" t="n">
        <v>0</v>
      </c>
      <c r="C76" s="5" t="n">
        <v>0</v>
      </c>
    </row>
    <row r="77" spans="1:3">
      <c r="A77" s="4" t="s">
        <v>436</v>
      </c>
    </row>
    <row r="78" spans="1:3">
      <c r="A78" s="3" t="s">
        <v>410</v>
      </c>
    </row>
    <row r="79" spans="1:3">
      <c r="A79" s="4" t="s">
        <v>411</v>
      </c>
      <c r="B79" s="5" t="n">
        <v>0</v>
      </c>
      <c r="C79" s="5" t="n">
        <v>0</v>
      </c>
    </row>
    <row r="80" spans="1:3">
      <c r="A80" s="4" t="s">
        <v>437</v>
      </c>
    </row>
    <row r="81" spans="1:3">
      <c r="A81" s="3" t="s">
        <v>410</v>
      </c>
    </row>
    <row r="82" spans="1:3">
      <c r="A82" s="4" t="s">
        <v>411</v>
      </c>
      <c r="B82" s="5" t="n">
        <v>0</v>
      </c>
      <c r="C82" s="5" t="n">
        <v>0</v>
      </c>
    </row>
    <row r="83" spans="1:3">
      <c r="A83" s="4" t="s">
        <v>438</v>
      </c>
    </row>
    <row r="84" spans="1:3">
      <c r="A84" s="3" t="s">
        <v>410</v>
      </c>
    </row>
    <row r="85" spans="1:3">
      <c r="A85" s="4" t="s">
        <v>411</v>
      </c>
      <c r="B85" s="5" t="n">
        <v>0</v>
      </c>
      <c r="C85" s="5" t="n">
        <v>0</v>
      </c>
    </row>
    <row r="86" spans="1:3">
      <c r="A86" s="4" t="s">
        <v>439</v>
      </c>
    </row>
    <row r="87" spans="1:3">
      <c r="A87" s="3" t="s">
        <v>410</v>
      </c>
    </row>
    <row r="88" spans="1:3">
      <c r="A88" s="4" t="s">
        <v>411</v>
      </c>
      <c r="B88" s="5" t="n">
        <v>0</v>
      </c>
      <c r="C88" s="5" t="n">
        <v>0</v>
      </c>
    </row>
    <row r="89" spans="1:3">
      <c r="A89" s="4" t="s">
        <v>440</v>
      </c>
    </row>
    <row r="90" spans="1:3">
      <c r="A90" s="3" t="s">
        <v>410</v>
      </c>
    </row>
    <row r="91" spans="1:3">
      <c r="A91" s="4" t="s">
        <v>411</v>
      </c>
      <c r="B91" s="5" t="n">
        <v>1001</v>
      </c>
    </row>
    <row r="92" spans="1:3">
      <c r="A92" s="4" t="s">
        <v>441</v>
      </c>
    </row>
    <row r="93" spans="1:3">
      <c r="A93" s="3" t="s">
        <v>410</v>
      </c>
    </row>
    <row r="94" spans="1:3">
      <c r="A94" s="4" t="s">
        <v>411</v>
      </c>
      <c r="B94" s="5" t="n">
        <v>0</v>
      </c>
    </row>
    <row r="95" spans="1:3">
      <c r="A95" s="4" t="s">
        <v>442</v>
      </c>
    </row>
    <row r="96" spans="1:3">
      <c r="A96" s="3" t="s">
        <v>410</v>
      </c>
    </row>
    <row r="97" spans="1:3">
      <c r="A97" s="4" t="s">
        <v>411</v>
      </c>
      <c r="B97" s="5" t="n">
        <v>7983</v>
      </c>
      <c r="C97" s="5" t="n">
        <v>17896</v>
      </c>
    </row>
    <row r="98" spans="1:3">
      <c r="A98" s="4" t="s">
        <v>443</v>
      </c>
    </row>
    <row r="99" spans="1:3">
      <c r="A99" s="3" t="s">
        <v>410</v>
      </c>
    </row>
    <row r="100" spans="1:3">
      <c r="A100" s="4" t="s">
        <v>411</v>
      </c>
      <c r="B100" s="5" t="n">
        <v>0</v>
      </c>
      <c r="C100" s="5" t="n">
        <v>0</v>
      </c>
    </row>
    <row r="101" spans="1:3">
      <c r="A101" s="4" t="s">
        <v>444</v>
      </c>
    </row>
    <row r="102" spans="1:3">
      <c r="A102" s="3" t="s">
        <v>410</v>
      </c>
    </row>
    <row r="103" spans="1:3">
      <c r="A103" s="4" t="s">
        <v>411</v>
      </c>
      <c r="B103" s="5" t="n">
        <v>0</v>
      </c>
      <c r="C103" s="5" t="n">
        <v>0</v>
      </c>
    </row>
    <row r="104" spans="1:3">
      <c r="A104" s="4" t="s">
        <v>445</v>
      </c>
    </row>
    <row r="105" spans="1:3">
      <c r="A105" s="3" t="s">
        <v>410</v>
      </c>
    </row>
    <row r="106" spans="1:3">
      <c r="A106" s="4" t="s">
        <v>411</v>
      </c>
      <c r="B106" s="5" t="n">
        <v>0</v>
      </c>
      <c r="C106" s="5" t="n">
        <v>0</v>
      </c>
    </row>
    <row r="107" spans="1:3">
      <c r="A107" s="4" t="s">
        <v>446</v>
      </c>
    </row>
    <row r="108" spans="1:3">
      <c r="A108" s="3" t="s">
        <v>410</v>
      </c>
    </row>
    <row r="109" spans="1:3">
      <c r="A109" s="4" t="s">
        <v>411</v>
      </c>
      <c r="B109" s="5" t="n">
        <v>0</v>
      </c>
      <c r="C109" s="5" t="n">
        <v>0</v>
      </c>
    </row>
    <row r="110" spans="1:3">
      <c r="A110" s="4" t="s">
        <v>447</v>
      </c>
    </row>
    <row r="111" spans="1:3">
      <c r="A111" s="3" t="s">
        <v>410</v>
      </c>
    </row>
    <row r="112" spans="1:3">
      <c r="A112" s="4" t="s">
        <v>411</v>
      </c>
      <c r="C112" s="5" t="n">
        <v>0</v>
      </c>
    </row>
    <row r="113" spans="1:3">
      <c r="A113" s="12" t="n">
        <v>2</v>
      </c>
    </row>
    <row r="114" spans="1:3">
      <c r="A114" s="3" t="s">
        <v>410</v>
      </c>
    </row>
    <row r="115" spans="1:3">
      <c r="A115" s="4" t="s">
        <v>411</v>
      </c>
      <c r="B115" s="5" t="n">
        <v>12153441</v>
      </c>
      <c r="C115" s="5" t="n">
        <v>14454504</v>
      </c>
    </row>
    <row r="116" spans="1:3">
      <c r="A116" s="4" t="s">
        <v>448</v>
      </c>
    </row>
    <row r="117" spans="1:3">
      <c r="A117" s="3" t="s">
        <v>410</v>
      </c>
    </row>
    <row r="118" spans="1:3">
      <c r="A118" s="4" t="s">
        <v>411</v>
      </c>
      <c r="B118" s="5" t="n">
        <v>318</v>
      </c>
      <c r="C118" s="5" t="n">
        <v>1767</v>
      </c>
    </row>
    <row r="119" spans="1:3">
      <c r="A119" s="3" t="s">
        <v>413</v>
      </c>
    </row>
    <row r="120" spans="1:3">
      <c r="A120" s="4" t="s">
        <v>414</v>
      </c>
      <c r="B120" s="5" t="n">
        <v>2036</v>
      </c>
      <c r="C120" s="5" t="n">
        <v>127</v>
      </c>
    </row>
    <row r="121" spans="1:3">
      <c r="A121" s="4" t="s">
        <v>449</v>
      </c>
    </row>
    <row r="122" spans="1:3">
      <c r="A122" s="3" t="s">
        <v>410</v>
      </c>
    </row>
    <row r="123" spans="1:3">
      <c r="A123" s="4" t="s">
        <v>411</v>
      </c>
      <c r="B123" s="5" t="n">
        <v>0</v>
      </c>
      <c r="C123" s="5" t="n">
        <v>0</v>
      </c>
    </row>
    <row r="124" spans="1:3">
      <c r="A124" s="4" t="s">
        <v>450</v>
      </c>
    </row>
    <row r="125" spans="1:3">
      <c r="A125" s="3" t="s">
        <v>410</v>
      </c>
    </row>
    <row r="126" spans="1:3">
      <c r="A126" s="4" t="s">
        <v>411</v>
      </c>
      <c r="B126" s="5" t="n">
        <v>408882</v>
      </c>
      <c r="C126" s="5" t="n">
        <v>725376</v>
      </c>
    </row>
    <row r="127" spans="1:3">
      <c r="A127" s="4" t="s">
        <v>451</v>
      </c>
    </row>
    <row r="128" spans="1:3">
      <c r="A128" s="3" t="s">
        <v>410</v>
      </c>
    </row>
    <row r="129" spans="1:3">
      <c r="A129" s="4" t="s">
        <v>411</v>
      </c>
      <c r="B129" s="5" t="n">
        <v>809291</v>
      </c>
      <c r="C129" s="5" t="n">
        <v>607910</v>
      </c>
    </row>
    <row r="130" spans="1:3">
      <c r="A130" s="4" t="s">
        <v>452</v>
      </c>
    </row>
    <row r="131" spans="1:3">
      <c r="A131" s="3" t="s">
        <v>410</v>
      </c>
    </row>
    <row r="132" spans="1:3">
      <c r="A132" s="4" t="s">
        <v>411</v>
      </c>
      <c r="B132" s="5" t="n">
        <v>9973</v>
      </c>
      <c r="C132" s="5" t="n">
        <v>22265</v>
      </c>
    </row>
    <row r="133" spans="1:3">
      <c r="A133" s="4" t="s">
        <v>453</v>
      </c>
    </row>
    <row r="134" spans="1:3">
      <c r="A134" s="3" t="s">
        <v>410</v>
      </c>
    </row>
    <row r="135" spans="1:3">
      <c r="A135" s="4" t="s">
        <v>411</v>
      </c>
      <c r="B135" s="5" t="n">
        <v>869209</v>
      </c>
      <c r="C135" s="5" t="n">
        <v>994118</v>
      </c>
    </row>
    <row r="136" spans="1:3">
      <c r="A136" s="4" t="s">
        <v>454</v>
      </c>
    </row>
    <row r="137" spans="1:3">
      <c r="A137" s="3" t="s">
        <v>410</v>
      </c>
    </row>
    <row r="138" spans="1:3">
      <c r="A138" s="4" t="s">
        <v>411</v>
      </c>
      <c r="B138" s="5" t="n">
        <v>456340</v>
      </c>
      <c r="C138" s="5" t="n">
        <v>834276</v>
      </c>
    </row>
    <row r="139" spans="1:3">
      <c r="A139" s="4" t="s">
        <v>455</v>
      </c>
    </row>
    <row r="140" spans="1:3">
      <c r="A140" s="3" t="s">
        <v>410</v>
      </c>
    </row>
    <row r="141" spans="1:3">
      <c r="A141" s="4" t="s">
        <v>411</v>
      </c>
      <c r="B141" s="5" t="n">
        <v>28490</v>
      </c>
      <c r="C141" s="5" t="n">
        <v>96321</v>
      </c>
    </row>
    <row r="142" spans="1:3">
      <c r="A142" s="4" t="s">
        <v>456</v>
      </c>
    </row>
    <row r="143" spans="1:3">
      <c r="A143" s="3" t="s">
        <v>410</v>
      </c>
    </row>
    <row r="144" spans="1:3">
      <c r="A144" s="4" t="s">
        <v>411</v>
      </c>
      <c r="B144" s="5" t="n">
        <v>37808</v>
      </c>
      <c r="C144" s="5" t="n">
        <v>72650</v>
      </c>
    </row>
    <row r="145" spans="1:3">
      <c r="A145" s="4" t="s">
        <v>457</v>
      </c>
    </row>
    <row r="146" spans="1:3">
      <c r="A146" s="3" t="s">
        <v>410</v>
      </c>
    </row>
    <row r="147" spans="1:3">
      <c r="A147" s="4" t="s">
        <v>411</v>
      </c>
      <c r="B147" s="5" t="n">
        <v>0</v>
      </c>
    </row>
    <row r="148" spans="1:3">
      <c r="A148" s="4" t="s">
        <v>458</v>
      </c>
    </row>
    <row r="149" spans="1:3">
      <c r="A149" s="3" t="s">
        <v>410</v>
      </c>
    </row>
    <row r="150" spans="1:3">
      <c r="A150" s="4" t="s">
        <v>411</v>
      </c>
      <c r="B150" s="5" t="n">
        <v>1000</v>
      </c>
    </row>
    <row r="151" spans="1:3">
      <c r="A151" s="4" t="s">
        <v>459</v>
      </c>
    </row>
    <row r="152" spans="1:3">
      <c r="A152" s="3" t="s">
        <v>410</v>
      </c>
    </row>
    <row r="153" spans="1:3">
      <c r="A153" s="4" t="s">
        <v>411</v>
      </c>
      <c r="B153" s="5" t="n">
        <v>0</v>
      </c>
      <c r="C153" s="5" t="n">
        <v>0</v>
      </c>
    </row>
    <row r="154" spans="1:3">
      <c r="A154" s="4" t="s">
        <v>460</v>
      </c>
    </row>
    <row r="155" spans="1:3">
      <c r="A155" s="3" t="s">
        <v>410</v>
      </c>
    </row>
    <row r="156" spans="1:3">
      <c r="A156" s="4" t="s">
        <v>411</v>
      </c>
      <c r="B156" s="5" t="n">
        <v>5268</v>
      </c>
      <c r="C156" s="5" t="n">
        <v>6674</v>
      </c>
    </row>
    <row r="157" spans="1:3">
      <c r="A157" s="4" t="s">
        <v>461</v>
      </c>
    </row>
    <row r="158" spans="1:3">
      <c r="A158" s="3" t="s">
        <v>410</v>
      </c>
    </row>
    <row r="159" spans="1:3">
      <c r="A159" s="4" t="s">
        <v>411</v>
      </c>
      <c r="B159" s="5" t="n">
        <v>2823947</v>
      </c>
      <c r="C159" s="5" t="n">
        <v>3063315</v>
      </c>
    </row>
    <row r="160" spans="1:3">
      <c r="A160" s="4" t="s">
        <v>462</v>
      </c>
    </row>
    <row r="161" spans="1:3">
      <c r="A161" s="3" t="s">
        <v>410</v>
      </c>
    </row>
    <row r="162" spans="1:3">
      <c r="A162" s="4" t="s">
        <v>411</v>
      </c>
      <c r="B162" s="5" t="n">
        <v>5302171</v>
      </c>
      <c r="C162" s="5" t="n">
        <v>6656424</v>
      </c>
    </row>
    <row r="163" spans="1:3">
      <c r="A163" s="4" t="s">
        <v>463</v>
      </c>
    </row>
    <row r="164" spans="1:3">
      <c r="A164" s="3" t="s">
        <v>410</v>
      </c>
    </row>
    <row r="165" spans="1:3">
      <c r="A165" s="4" t="s">
        <v>411</v>
      </c>
      <c r="B165" s="5" t="n">
        <v>4906</v>
      </c>
      <c r="C165" s="5" t="n">
        <v>4414</v>
      </c>
    </row>
    <row r="166" spans="1:3">
      <c r="A166" s="4" t="s">
        <v>464</v>
      </c>
    </row>
    <row r="167" spans="1:3">
      <c r="A167" s="3" t="s">
        <v>410</v>
      </c>
    </row>
    <row r="168" spans="1:3">
      <c r="A168" s="4" t="s">
        <v>411</v>
      </c>
      <c r="C168" s="5" t="n">
        <v>494</v>
      </c>
    </row>
    <row r="169" spans="1:3">
      <c r="A169" s="4" t="s">
        <v>465</v>
      </c>
    </row>
    <row r="170" spans="1:3">
      <c r="A170" s="3" t="s">
        <v>410</v>
      </c>
    </row>
    <row r="171" spans="1:3">
      <c r="A171" s="4" t="s">
        <v>411</v>
      </c>
      <c r="B171" s="5" t="n">
        <v>1395838</v>
      </c>
      <c r="C171" s="5" t="n">
        <v>1368500</v>
      </c>
    </row>
    <row r="172" spans="1:3">
      <c r="A172" s="4" t="s">
        <v>466</v>
      </c>
    </row>
    <row r="173" spans="1:3">
      <c r="A173" s="3" t="s">
        <v>410</v>
      </c>
    </row>
    <row r="174" spans="1:3">
      <c r="A174" s="4" t="s">
        <v>411</v>
      </c>
      <c r="B174" s="5" t="n">
        <v>1030359</v>
      </c>
      <c r="C174" s="5" t="n">
        <v>953996</v>
      </c>
    </row>
    <row r="175" spans="1:3">
      <c r="A175" s="4" t="s">
        <v>467</v>
      </c>
    </row>
    <row r="176" spans="1:3">
      <c r="A176" s="3" t="s">
        <v>410</v>
      </c>
    </row>
    <row r="177" spans="1:3">
      <c r="A177" s="4" t="s">
        <v>411</v>
      </c>
      <c r="B177" s="5" t="n">
        <v>0</v>
      </c>
      <c r="C177" s="5" t="n">
        <v>0</v>
      </c>
    </row>
    <row r="178" spans="1:3">
      <c r="A178" s="4" t="s">
        <v>468</v>
      </c>
    </row>
    <row r="179" spans="1:3">
      <c r="A179" s="3" t="s">
        <v>410</v>
      </c>
    </row>
    <row r="180" spans="1:3">
      <c r="A180" s="4" t="s">
        <v>411</v>
      </c>
      <c r="B180" s="5" t="n">
        <v>1030359</v>
      </c>
      <c r="C180" s="5" t="n">
        <v>953996</v>
      </c>
    </row>
    <row r="181" spans="1:3">
      <c r="A181" s="4" t="s">
        <v>469</v>
      </c>
    </row>
    <row r="182" spans="1:3">
      <c r="A182" s="3" t="s">
        <v>410</v>
      </c>
    </row>
    <row r="183" spans="1:3">
      <c r="A183" s="4" t="s">
        <v>411</v>
      </c>
      <c r="B183" s="5" t="n">
        <v>1395838</v>
      </c>
      <c r="C183" s="5" t="n">
        <v>1368500</v>
      </c>
    </row>
    <row r="184" spans="1:3">
      <c r="A184" s="4" t="s">
        <v>470</v>
      </c>
    </row>
    <row r="185" spans="1:3">
      <c r="A185" s="3" t="s">
        <v>410</v>
      </c>
    </row>
    <row r="186" spans="1:3">
      <c r="A186" s="4" t="s">
        <v>411</v>
      </c>
      <c r="B186" s="7" t="n">
        <v>0</v>
      </c>
      <c r="C186" s="7"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J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3"/>
    <col customWidth="1" max="10" min="10" width="14"/>
  </cols>
  <sheetData>
    <row r="1" spans="1:10">
      <c r="A1" s="1" t="s">
        <v>471</v>
      </c>
      <c r="B1" s="2" t="s">
        <v>63</v>
      </c>
      <c r="D1" s="2" t="s">
        <v>1</v>
      </c>
    </row>
    <row r="2" spans="1:10">
      <c r="B2" s="2" t="s">
        <v>2</v>
      </c>
      <c r="C2" s="2" t="s">
        <v>64</v>
      </c>
      <c r="D2" s="2" t="s">
        <v>2</v>
      </c>
      <c r="E2" s="2" t="s">
        <v>64</v>
      </c>
      <c r="F2" s="2" t="s">
        <v>23</v>
      </c>
      <c r="G2" s="2" t="s">
        <v>366</v>
      </c>
      <c r="H2" s="2" t="s">
        <v>367</v>
      </c>
      <c r="I2" s="2" t="s">
        <v>368</v>
      </c>
      <c r="J2" s="2" t="s">
        <v>369</v>
      </c>
    </row>
    <row r="3" spans="1:10">
      <c r="A3" s="3" t="s">
        <v>203</v>
      </c>
    </row>
    <row r="4" spans="1:10">
      <c r="A4" s="4" t="s">
        <v>377</v>
      </c>
      <c r="B4" s="7" t="n">
        <v>450900</v>
      </c>
      <c r="D4" s="7" t="n">
        <v>450900</v>
      </c>
    </row>
    <row r="5" spans="1:10">
      <c r="A5" s="4" t="s">
        <v>377</v>
      </c>
      <c r="F5" s="7" t="n">
        <v>450900</v>
      </c>
    </row>
    <row r="6" spans="1:10">
      <c r="A6" s="3" t="s">
        <v>472</v>
      </c>
    </row>
    <row r="7" spans="1:10">
      <c r="A7" s="4" t="s">
        <v>473</v>
      </c>
      <c r="B7" s="5" t="n">
        <v>-11800</v>
      </c>
      <c r="C7" s="7" t="n">
        <v>5100</v>
      </c>
      <c r="D7" s="5" t="n">
        <v>-17200</v>
      </c>
      <c r="E7" s="7" t="n">
        <v>11000</v>
      </c>
    </row>
    <row r="8" spans="1:10">
      <c r="A8" s="4" t="s">
        <v>474</v>
      </c>
    </row>
    <row r="9" spans="1:10">
      <c r="A9" s="3" t="s">
        <v>472</v>
      </c>
    </row>
    <row r="10" spans="1:10">
      <c r="A10" s="4" t="s">
        <v>475</v>
      </c>
      <c r="B10" s="5" t="n">
        <v>0</v>
      </c>
      <c r="D10" s="5" t="n">
        <v>0</v>
      </c>
      <c r="F10" s="5" t="n">
        <v>0</v>
      </c>
    </row>
    <row r="11" spans="1:10">
      <c r="A11" s="4" t="s">
        <v>476</v>
      </c>
    </row>
    <row r="12" spans="1:10">
      <c r="A12" s="3" t="s">
        <v>472</v>
      </c>
    </row>
    <row r="13" spans="1:10">
      <c r="A13" s="4" t="s">
        <v>477</v>
      </c>
      <c r="B13" s="5" t="n">
        <v>-50200</v>
      </c>
      <c r="C13" s="7" t="n">
        <v>20800</v>
      </c>
      <c r="D13" s="5" t="n">
        <v>-29600</v>
      </c>
      <c r="E13" s="5" t="n">
        <v>27600</v>
      </c>
    </row>
    <row r="14" spans="1:10">
      <c r="A14" s="4" t="s">
        <v>412</v>
      </c>
    </row>
    <row r="15" spans="1:10">
      <c r="A15" s="3" t="s">
        <v>472</v>
      </c>
    </row>
    <row r="16" spans="1:10">
      <c r="A16" s="4" t="s">
        <v>478</v>
      </c>
      <c r="D16" s="5" t="n">
        <v>30200</v>
      </c>
    </row>
    <row r="17" spans="1:10">
      <c r="A17" s="4" t="s">
        <v>479</v>
      </c>
      <c r="E17" s="7" t="n">
        <v>23100</v>
      </c>
    </row>
    <row r="18" spans="1:10">
      <c r="A18" s="4" t="s">
        <v>465</v>
      </c>
    </row>
    <row r="19" spans="1:10">
      <c r="A19" s="3" t="s">
        <v>472</v>
      </c>
    </row>
    <row r="20" spans="1:10">
      <c r="A20" s="4" t="s">
        <v>480</v>
      </c>
      <c r="B20" s="5" t="n">
        <v>1275000</v>
      </c>
      <c r="D20" s="5" t="n">
        <v>1275000</v>
      </c>
      <c r="G20" s="7" t="n">
        <v>25000</v>
      </c>
      <c r="H20" s="7" t="n">
        <v>500000</v>
      </c>
      <c r="I20" s="7" t="n">
        <v>250000</v>
      </c>
      <c r="J20" s="7" t="n">
        <v>500000</v>
      </c>
    </row>
    <row r="21" spans="1:10">
      <c r="A21" s="4" t="s">
        <v>481</v>
      </c>
      <c r="B21" s="7" t="n">
        <v>1700</v>
      </c>
      <c r="D21" s="7" t="n">
        <v>1700</v>
      </c>
      <c r="F21" s="7" t="n">
        <v>1800</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4"/>
  </cols>
  <sheetData>
    <row r="1" spans="1:6">
      <c r="A1" s="1" t="s">
        <v>482</v>
      </c>
      <c r="B1" s="2" t="s">
        <v>63</v>
      </c>
      <c r="D1" s="2" t="s">
        <v>1</v>
      </c>
    </row>
    <row r="2" spans="1:6">
      <c r="B2" s="2" t="s">
        <v>2</v>
      </c>
      <c r="C2" s="2" t="s">
        <v>64</v>
      </c>
      <c r="D2" s="2" t="s">
        <v>2</v>
      </c>
      <c r="E2" s="2" t="s">
        <v>64</v>
      </c>
      <c r="F2" s="2" t="s">
        <v>23</v>
      </c>
    </row>
    <row r="3" spans="1:6">
      <c r="A3" s="3" t="s">
        <v>483</v>
      </c>
    </row>
    <row r="4" spans="1:6">
      <c r="A4" s="4" t="s">
        <v>484</v>
      </c>
      <c r="B4" s="7" t="n">
        <v>3107439</v>
      </c>
      <c r="D4" s="7" t="n">
        <v>3107439</v>
      </c>
      <c r="F4" s="7" t="n">
        <v>3038812</v>
      </c>
    </row>
    <row r="5" spans="1:6">
      <c r="A5" s="4" t="s">
        <v>485</v>
      </c>
      <c r="B5" s="5" t="n">
        <v>-944673</v>
      </c>
      <c r="D5" s="5" t="n">
        <v>-944673</v>
      </c>
      <c r="F5" s="5" t="n">
        <v>-861989</v>
      </c>
    </row>
    <row r="6" spans="1:6">
      <c r="A6" s="4" t="s">
        <v>486</v>
      </c>
      <c r="B6" s="5" t="n">
        <v>2162766</v>
      </c>
      <c r="D6" s="5" t="n">
        <v>2162766</v>
      </c>
      <c r="F6" s="5" t="n">
        <v>2176823</v>
      </c>
    </row>
    <row r="7" spans="1:6">
      <c r="A7" s="4" t="s">
        <v>487</v>
      </c>
      <c r="B7" s="5" t="n">
        <v>45700</v>
      </c>
      <c r="C7" s="7" t="n">
        <v>41200</v>
      </c>
      <c r="D7" s="5" t="n">
        <v>92329</v>
      </c>
      <c r="E7" s="7" t="n">
        <v>84179</v>
      </c>
    </row>
    <row r="8" spans="1:6">
      <c r="A8" s="3" t="s">
        <v>488</v>
      </c>
    </row>
    <row r="9" spans="1:6">
      <c r="A9" s="4" t="s">
        <v>489</v>
      </c>
      <c r="B9" s="5" t="n">
        <v>85753</v>
      </c>
      <c r="D9" s="5" t="n">
        <v>85753</v>
      </c>
    </row>
    <row r="10" spans="1:6">
      <c r="A10" s="5" t="n">
        <v>2019</v>
      </c>
      <c r="B10" s="5" t="n">
        <v>168793</v>
      </c>
      <c r="D10" s="5" t="n">
        <v>168793</v>
      </c>
    </row>
    <row r="11" spans="1:6">
      <c r="A11" s="5" t="n">
        <v>2020</v>
      </c>
      <c r="B11" s="5" t="n">
        <v>160962</v>
      </c>
      <c r="D11" s="5" t="n">
        <v>160962</v>
      </c>
    </row>
    <row r="12" spans="1:6">
      <c r="A12" s="5" t="n">
        <v>2021</v>
      </c>
      <c r="B12" s="5" t="n">
        <v>154945</v>
      </c>
      <c r="D12" s="5" t="n">
        <v>154945</v>
      </c>
    </row>
    <row r="13" spans="1:6">
      <c r="A13" s="5" t="n">
        <v>2022</v>
      </c>
      <c r="B13" s="5" t="n">
        <v>152191</v>
      </c>
      <c r="D13" s="5" t="n">
        <v>152191</v>
      </c>
    </row>
    <row r="14" spans="1:6">
      <c r="A14" s="5" t="n">
        <v>2023</v>
      </c>
      <c r="B14" s="5" t="n">
        <v>150181</v>
      </c>
      <c r="D14" s="5" t="n">
        <v>150181</v>
      </c>
    </row>
    <row r="15" spans="1:6">
      <c r="A15" s="4" t="s">
        <v>490</v>
      </c>
      <c r="B15" s="5" t="n">
        <v>1289941</v>
      </c>
      <c r="D15" s="5" t="n">
        <v>1289941</v>
      </c>
    </row>
    <row r="16" spans="1:6">
      <c r="A16" s="4" t="s">
        <v>122</v>
      </c>
      <c r="B16" s="5" t="n">
        <v>2162766</v>
      </c>
      <c r="D16" s="5" t="n">
        <v>2162766</v>
      </c>
    </row>
    <row r="17" spans="1:6">
      <c r="A17" s="3" t="s">
        <v>491</v>
      </c>
    </row>
    <row r="18" spans="1:6">
      <c r="A18" s="4" t="s">
        <v>492</v>
      </c>
      <c r="D18" s="5" t="n">
        <v>2737671</v>
      </c>
    </row>
    <row r="19" spans="1:6">
      <c r="A19" s="4" t="s">
        <v>493</v>
      </c>
      <c r="D19" s="5" t="n">
        <v>131583</v>
      </c>
    </row>
    <row r="20" spans="1:6">
      <c r="A20" s="4" t="s">
        <v>494</v>
      </c>
      <c r="D20" s="5" t="n">
        <v>-18858</v>
      </c>
    </row>
    <row r="21" spans="1:6">
      <c r="A21" s="4" t="s">
        <v>495</v>
      </c>
      <c r="B21" s="5" t="n">
        <v>2850396</v>
      </c>
      <c r="D21" s="5" t="n">
        <v>2850396</v>
      </c>
    </row>
    <row r="22" spans="1:6">
      <c r="A22" s="4" t="s">
        <v>496</v>
      </c>
      <c r="D22" s="5" t="n">
        <v>139386</v>
      </c>
      <c r="E22" s="7" t="n">
        <v>490</v>
      </c>
    </row>
    <row r="23" spans="1:6">
      <c r="A23" s="4" t="s">
        <v>497</v>
      </c>
    </row>
    <row r="24" spans="1:6">
      <c r="A24" s="3" t="s">
        <v>491</v>
      </c>
    </row>
    <row r="25" spans="1:6">
      <c r="A25" s="4" t="s">
        <v>498</v>
      </c>
      <c r="B25" s="5" t="n">
        <v>17000</v>
      </c>
      <c r="D25" s="5" t="n">
        <v>17000</v>
      </c>
    </row>
    <row r="26" spans="1:6">
      <c r="A26" s="4" t="s">
        <v>499</v>
      </c>
    </row>
    <row r="27" spans="1:6">
      <c r="A27" s="3" t="s">
        <v>491</v>
      </c>
    </row>
    <row r="28" spans="1:6">
      <c r="A28" s="4" t="s">
        <v>498</v>
      </c>
      <c r="B28" s="5" t="n">
        <v>31000</v>
      </c>
      <c r="D28" s="5" t="n">
        <v>31000</v>
      </c>
    </row>
    <row r="29" spans="1:6">
      <c r="A29" s="4" t="s">
        <v>500</v>
      </c>
    </row>
    <row r="30" spans="1:6">
      <c r="A30" s="3" t="s">
        <v>483</v>
      </c>
    </row>
    <row r="31" spans="1:6">
      <c r="A31" s="4" t="s">
        <v>484</v>
      </c>
      <c r="B31" s="5" t="n">
        <v>1084719</v>
      </c>
      <c r="D31" s="5" t="n">
        <v>1084719</v>
      </c>
      <c r="F31" s="5" t="n">
        <v>1056660</v>
      </c>
    </row>
    <row r="32" spans="1:6">
      <c r="A32" s="4" t="s">
        <v>485</v>
      </c>
      <c r="B32" s="5" t="n">
        <v>-382281</v>
      </c>
      <c r="D32" s="5" t="n">
        <v>-382281</v>
      </c>
      <c r="F32" s="5" t="n">
        <v>-355000</v>
      </c>
    </row>
    <row r="33" spans="1:6">
      <c r="A33" s="4" t="s">
        <v>486</v>
      </c>
      <c r="B33" s="5" t="n">
        <v>702438</v>
      </c>
      <c r="D33" s="7" t="n">
        <v>702438</v>
      </c>
      <c r="F33" s="5" t="n">
        <v>701660</v>
      </c>
    </row>
    <row r="34" spans="1:6">
      <c r="A34" s="4" t="s">
        <v>501</v>
      </c>
      <c r="D34" s="4" t="s">
        <v>502</v>
      </c>
    </row>
    <row r="35" spans="1:6">
      <c r="A35" s="4" t="s">
        <v>503</v>
      </c>
    </row>
    <row r="36" spans="1:6">
      <c r="A36" s="3" t="s">
        <v>483</v>
      </c>
    </row>
    <row r="37" spans="1:6">
      <c r="A37" s="4" t="s">
        <v>484</v>
      </c>
      <c r="B37" s="5" t="n">
        <v>171698</v>
      </c>
      <c r="D37" s="7" t="n">
        <v>171698</v>
      </c>
      <c r="F37" s="5" t="n">
        <v>137288</v>
      </c>
    </row>
    <row r="38" spans="1:6">
      <c r="A38" s="4" t="s">
        <v>485</v>
      </c>
      <c r="B38" s="5" t="n">
        <v>-114680</v>
      </c>
      <c r="D38" s="5" t="n">
        <v>-114680</v>
      </c>
      <c r="F38" s="5" t="n">
        <v>-104478</v>
      </c>
    </row>
    <row r="39" spans="1:6">
      <c r="A39" s="4" t="s">
        <v>486</v>
      </c>
      <c r="B39" s="5" t="n">
        <v>57018</v>
      </c>
      <c r="D39" s="7" t="n">
        <v>57018</v>
      </c>
      <c r="F39" s="5" t="n">
        <v>32810</v>
      </c>
    </row>
    <row r="40" spans="1:6">
      <c r="A40" s="4" t="s">
        <v>501</v>
      </c>
      <c r="D40" s="4" t="s">
        <v>382</v>
      </c>
    </row>
    <row r="41" spans="1:6">
      <c r="A41" s="4" t="s">
        <v>504</v>
      </c>
    </row>
    <row r="42" spans="1:6">
      <c r="A42" s="3" t="s">
        <v>483</v>
      </c>
    </row>
    <row r="43" spans="1:6">
      <c r="A43" s="4" t="s">
        <v>484</v>
      </c>
      <c r="B43" s="5" t="n">
        <v>1623</v>
      </c>
      <c r="D43" s="7" t="n">
        <v>1623</v>
      </c>
      <c r="F43" s="5" t="n">
        <v>1623</v>
      </c>
    </row>
    <row r="44" spans="1:6">
      <c r="A44" s="4" t="s">
        <v>485</v>
      </c>
      <c r="B44" s="5" t="n">
        <v>-1623</v>
      </c>
      <c r="D44" s="5" t="n">
        <v>-1623</v>
      </c>
      <c r="F44" s="5" t="n">
        <v>-1623</v>
      </c>
    </row>
    <row r="45" spans="1:6">
      <c r="A45" s="4" t="s">
        <v>486</v>
      </c>
      <c r="B45" s="5" t="n">
        <v>0</v>
      </c>
      <c r="D45" s="7" t="n">
        <v>0</v>
      </c>
      <c r="F45" s="5" t="n">
        <v>0</v>
      </c>
    </row>
    <row r="46" spans="1:6">
      <c r="A46" s="4" t="s">
        <v>505</v>
      </c>
      <c r="D46" s="4" t="s">
        <v>506</v>
      </c>
    </row>
    <row r="47" spans="1:6">
      <c r="A47" s="4" t="s">
        <v>501</v>
      </c>
      <c r="D47" s="4" t="s">
        <v>506</v>
      </c>
    </row>
    <row r="48" spans="1:6">
      <c r="A48" s="4" t="s">
        <v>507</v>
      </c>
    </row>
    <row r="49" spans="1:6">
      <c r="A49" s="3" t="s">
        <v>483</v>
      </c>
    </row>
    <row r="50" spans="1:6">
      <c r="A50" s="4" t="s">
        <v>484</v>
      </c>
      <c r="B50" s="5" t="n">
        <v>41112</v>
      </c>
      <c r="D50" s="7" t="n">
        <v>41112</v>
      </c>
      <c r="F50" s="5" t="n">
        <v>42265</v>
      </c>
    </row>
    <row r="51" spans="1:6">
      <c r="A51" s="4" t="s">
        <v>485</v>
      </c>
      <c r="B51" s="5" t="n">
        <v>-29330</v>
      </c>
      <c r="D51" s="5" t="n">
        <v>-29330</v>
      </c>
      <c r="F51" s="5" t="n">
        <v>-28802</v>
      </c>
    </row>
    <row r="52" spans="1:6">
      <c r="A52" s="4" t="s">
        <v>486</v>
      </c>
      <c r="B52" s="5" t="n">
        <v>11782</v>
      </c>
      <c r="D52" s="7" t="n">
        <v>11782</v>
      </c>
      <c r="F52" s="5" t="n">
        <v>13463</v>
      </c>
    </row>
    <row r="53" spans="1:6">
      <c r="A53" s="4" t="s">
        <v>501</v>
      </c>
      <c r="D53" s="4" t="s">
        <v>508</v>
      </c>
    </row>
    <row r="54" spans="1:6">
      <c r="A54" s="4" t="s">
        <v>509</v>
      </c>
    </row>
    <row r="55" spans="1:6">
      <c r="A55" s="3" t="s">
        <v>483</v>
      </c>
    </row>
    <row r="56" spans="1:6">
      <c r="A56" s="4" t="s">
        <v>484</v>
      </c>
      <c r="B56" s="5" t="n">
        <v>1786387</v>
      </c>
      <c r="D56" s="7" t="n">
        <v>1786387</v>
      </c>
      <c r="F56" s="5" t="n">
        <v>1779076</v>
      </c>
    </row>
    <row r="57" spans="1:6">
      <c r="A57" s="4" t="s">
        <v>485</v>
      </c>
      <c r="B57" s="5" t="n">
        <v>-395009</v>
      </c>
      <c r="D57" s="5" t="n">
        <v>-395009</v>
      </c>
      <c r="F57" s="5" t="n">
        <v>-350447</v>
      </c>
    </row>
    <row r="58" spans="1:6">
      <c r="A58" s="4" t="s">
        <v>486</v>
      </c>
      <c r="B58" s="5" t="n">
        <v>1391378</v>
      </c>
      <c r="D58" s="7" t="n">
        <v>1391378</v>
      </c>
      <c r="F58" s="5" t="n">
        <v>1428629</v>
      </c>
    </row>
    <row r="59" spans="1:6">
      <c r="A59" s="4" t="s">
        <v>501</v>
      </c>
      <c r="D59" s="4" t="s">
        <v>510</v>
      </c>
    </row>
    <row r="60" spans="1:6">
      <c r="A60" s="4" t="s">
        <v>511</v>
      </c>
    </row>
    <row r="61" spans="1:6">
      <c r="A61" s="3" t="s">
        <v>483</v>
      </c>
    </row>
    <row r="62" spans="1:6">
      <c r="A62" s="4" t="s">
        <v>484</v>
      </c>
      <c r="B62" s="5" t="n">
        <v>21900</v>
      </c>
      <c r="D62" s="7" t="n">
        <v>21900</v>
      </c>
      <c r="F62" s="5" t="n">
        <v>21900</v>
      </c>
    </row>
    <row r="63" spans="1:6">
      <c r="A63" s="4" t="s">
        <v>485</v>
      </c>
      <c r="B63" s="5" t="n">
        <v>-21750</v>
      </c>
      <c r="D63" s="5" t="n">
        <v>-21750</v>
      </c>
      <c r="F63" s="5" t="n">
        <v>-21639</v>
      </c>
    </row>
    <row r="64" spans="1:6">
      <c r="A64" s="4" t="s">
        <v>486</v>
      </c>
      <c r="B64" s="7" t="n">
        <v>150</v>
      </c>
      <c r="D64" s="7" t="n">
        <v>150</v>
      </c>
      <c r="F64" s="7" t="n">
        <v>261</v>
      </c>
    </row>
    <row r="65" spans="1:6">
      <c r="A65" s="4" t="s">
        <v>501</v>
      </c>
      <c r="D65" s="4" t="s">
        <v>329</v>
      </c>
    </row>
    <row r="66" spans="1:6">
      <c r="A66" s="4" t="s">
        <v>512</v>
      </c>
    </row>
    <row r="67" spans="1:6">
      <c r="A67" s="3" t="s">
        <v>483</v>
      </c>
    </row>
    <row r="68" spans="1:6">
      <c r="A68" s="4" t="s">
        <v>505</v>
      </c>
      <c r="D68" s="4" t="s">
        <v>329</v>
      </c>
    </row>
    <row r="69" spans="1:6">
      <c r="A69" s="4" t="s">
        <v>513</v>
      </c>
    </row>
    <row r="70" spans="1:6">
      <c r="A70" s="3" t="s">
        <v>483</v>
      </c>
    </row>
    <row r="71" spans="1:6">
      <c r="A71" s="4" t="s">
        <v>505</v>
      </c>
      <c r="D71" s="4" t="s">
        <v>514</v>
      </c>
    </row>
    <row r="72" spans="1:6">
      <c r="A72" s="4" t="s">
        <v>515</v>
      </c>
    </row>
    <row r="73" spans="1:6">
      <c r="A73" s="3" t="s">
        <v>483</v>
      </c>
    </row>
    <row r="74" spans="1:6">
      <c r="A74" s="4" t="s">
        <v>505</v>
      </c>
      <c r="D74" s="4" t="s">
        <v>382</v>
      </c>
    </row>
    <row r="75" spans="1:6">
      <c r="A75" s="4" t="s">
        <v>516</v>
      </c>
    </row>
    <row r="76" spans="1:6">
      <c r="A76" s="3" t="s">
        <v>483</v>
      </c>
    </row>
    <row r="77" spans="1:6">
      <c r="A77" s="4" t="s">
        <v>505</v>
      </c>
      <c r="D77" s="4" t="s">
        <v>517</v>
      </c>
    </row>
    <row r="78" spans="1:6">
      <c r="A78" s="4" t="s">
        <v>518</v>
      </c>
    </row>
    <row r="79" spans="1:6">
      <c r="A79" s="3" t="s">
        <v>483</v>
      </c>
    </row>
    <row r="80" spans="1:6">
      <c r="A80" s="4" t="s">
        <v>505</v>
      </c>
      <c r="D80" s="4" t="s">
        <v>329</v>
      </c>
    </row>
    <row r="81" spans="1:6">
      <c r="A81" s="4" t="s">
        <v>519</v>
      </c>
    </row>
    <row r="82" spans="1:6">
      <c r="A82" s="3" t="s">
        <v>483</v>
      </c>
    </row>
    <row r="83" spans="1:6">
      <c r="A83" s="4" t="s">
        <v>505</v>
      </c>
      <c r="D83" s="4" t="s">
        <v>520</v>
      </c>
    </row>
    <row r="84" spans="1:6">
      <c r="A84" s="4" t="s">
        <v>521</v>
      </c>
    </row>
    <row r="85" spans="1:6">
      <c r="A85" s="3" t="s">
        <v>483</v>
      </c>
    </row>
    <row r="86" spans="1:6">
      <c r="A86" s="4" t="s">
        <v>505</v>
      </c>
      <c r="D86" s="4" t="s">
        <v>522</v>
      </c>
    </row>
    <row r="87" spans="1:6">
      <c r="A87" s="4" t="s">
        <v>523</v>
      </c>
    </row>
    <row r="88" spans="1:6">
      <c r="A88" s="3" t="s">
        <v>483</v>
      </c>
    </row>
    <row r="89" spans="1:6">
      <c r="A89" s="4" t="s">
        <v>505</v>
      </c>
      <c r="D89" s="4" t="s">
        <v>520</v>
      </c>
    </row>
    <row r="90" spans="1:6">
      <c r="A90" s="4" t="s">
        <v>524</v>
      </c>
    </row>
    <row r="91" spans="1:6">
      <c r="A91" s="3" t="s">
        <v>483</v>
      </c>
    </row>
    <row r="92" spans="1:6">
      <c r="A92" s="4" t="s">
        <v>505</v>
      </c>
      <c r="D92" s="4" t="s">
        <v>520</v>
      </c>
    </row>
    <row r="93" spans="1:6">
      <c r="A93" s="4" t="s">
        <v>525</v>
      </c>
    </row>
    <row r="94" spans="1:6">
      <c r="A94" s="3" t="s">
        <v>483</v>
      </c>
    </row>
    <row r="95" spans="1:6">
      <c r="A95" s="4" t="s">
        <v>505</v>
      </c>
      <c r="D95" s="4" t="s">
        <v>517</v>
      </c>
    </row>
    <row r="96" spans="1:6">
      <c r="A96" s="4" t="s">
        <v>125</v>
      </c>
    </row>
    <row r="97" spans="1:6">
      <c r="A97" s="3" t="s">
        <v>491</v>
      </c>
    </row>
    <row r="98" spans="1:6">
      <c r="A98" s="4" t="s">
        <v>526</v>
      </c>
      <c r="D98" s="7" t="n">
        <v>110441</v>
      </c>
    </row>
    <row r="99" spans="1:6">
      <c r="A99" s="4" t="s">
        <v>527</v>
      </c>
    </row>
    <row r="100" spans="1:6">
      <c r="A100" s="3" t="s">
        <v>491</v>
      </c>
    </row>
    <row r="101" spans="1:6">
      <c r="A101" s="4" t="s">
        <v>140</v>
      </c>
      <c r="D101" s="7" t="n">
        <v>50700</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8</v>
      </c>
      <c r="B1" s="2" t="s">
        <v>529</v>
      </c>
      <c r="C1" s="2" t="s">
        <v>2</v>
      </c>
      <c r="D1" s="2" t="s">
        <v>23</v>
      </c>
    </row>
    <row r="2" spans="1:4">
      <c r="A2" s="3" t="s">
        <v>530</v>
      </c>
    </row>
    <row r="3" spans="1:4">
      <c r="A3" s="4" t="s">
        <v>531</v>
      </c>
      <c r="C3" s="7" t="n">
        <v>3800000</v>
      </c>
    </row>
    <row r="4" spans="1:4">
      <c r="A4" s="4" t="s">
        <v>532</v>
      </c>
    </row>
    <row r="5" spans="1:4">
      <c r="A5" s="3" t="s">
        <v>530</v>
      </c>
    </row>
    <row r="6" spans="1:4">
      <c r="A6" s="4" t="s">
        <v>533</v>
      </c>
      <c r="B6" s="7" t="n">
        <v>2000000000</v>
      </c>
    </row>
    <row r="7" spans="1:4">
      <c r="A7" s="4" t="s">
        <v>534</v>
      </c>
      <c r="B7" s="4" t="s">
        <v>382</v>
      </c>
    </row>
    <row r="8" spans="1:4">
      <c r="A8" s="4" t="s">
        <v>535</v>
      </c>
      <c r="C8" s="7" t="n">
        <v>0</v>
      </c>
      <c r="D8" s="7" t="n">
        <v>0</v>
      </c>
    </row>
    <row r="9" spans="1:4">
      <c r="A9" s="4" t="s">
        <v>536</v>
      </c>
    </row>
    <row r="10" spans="1:4">
      <c r="A10" s="3" t="s">
        <v>530</v>
      </c>
    </row>
    <row r="11" spans="1:4">
      <c r="A11" s="4" t="s">
        <v>537</v>
      </c>
      <c r="B11" s="4" t="s">
        <v>538</v>
      </c>
    </row>
    <row r="12" spans="1:4">
      <c r="A12" s="4" t="s">
        <v>539</v>
      </c>
    </row>
    <row r="13" spans="1:4">
      <c r="A13" s="3" t="s">
        <v>530</v>
      </c>
    </row>
    <row r="14" spans="1:4">
      <c r="A14" s="4" t="s">
        <v>540</v>
      </c>
      <c r="B14" s="4" t="s">
        <v>541</v>
      </c>
    </row>
    <row r="15" spans="1:4">
      <c r="A15" s="4" t="s">
        <v>542</v>
      </c>
    </row>
    <row r="16" spans="1:4">
      <c r="A16" s="3" t="s">
        <v>530</v>
      </c>
    </row>
    <row r="17" spans="1:4">
      <c r="A17" s="4" t="s">
        <v>537</v>
      </c>
      <c r="B17" s="4" t="s">
        <v>543</v>
      </c>
    </row>
    <row r="18" spans="1:4">
      <c r="A18" s="4" t="s">
        <v>544</v>
      </c>
    </row>
    <row r="19" spans="1:4">
      <c r="A19" s="3" t="s">
        <v>530</v>
      </c>
    </row>
    <row r="20" spans="1:4">
      <c r="A20" s="4" t="s">
        <v>540</v>
      </c>
      <c r="B20" s="4" t="s">
        <v>545</v>
      </c>
    </row>
    <row r="21" spans="1:4">
      <c r="A21" s="4" t="s">
        <v>546</v>
      </c>
    </row>
    <row r="22" spans="1:4">
      <c r="A22" s="3" t="s">
        <v>530</v>
      </c>
    </row>
    <row r="23" spans="1:4">
      <c r="A23" s="4" t="s">
        <v>540</v>
      </c>
      <c r="B23" s="4" t="s">
        <v>547</v>
      </c>
    </row>
    <row r="24" spans="1:4">
      <c r="A24" s="4" t="s">
        <v>548</v>
      </c>
    </row>
    <row r="25" spans="1:4">
      <c r="A25" s="3" t="s">
        <v>530</v>
      </c>
    </row>
    <row r="26" spans="1:4">
      <c r="A26" s="4" t="s">
        <v>540</v>
      </c>
      <c r="B26" s="4" t="s">
        <v>549</v>
      </c>
    </row>
    <row r="27" spans="1:4">
      <c r="A27" s="4" t="s">
        <v>550</v>
      </c>
    </row>
    <row r="28" spans="1:4">
      <c r="A28" s="3" t="s">
        <v>530</v>
      </c>
    </row>
    <row r="29" spans="1:4">
      <c r="A29" s="4" t="s">
        <v>540</v>
      </c>
      <c r="B29" s="4" t="s">
        <v>545</v>
      </c>
    </row>
    <row r="30" spans="1:4">
      <c r="A30" s="4" t="s">
        <v>551</v>
      </c>
    </row>
    <row r="31" spans="1:4">
      <c r="A31" s="3" t="s">
        <v>530</v>
      </c>
    </row>
    <row r="32" spans="1:4">
      <c r="A32" s="4" t="s">
        <v>540</v>
      </c>
      <c r="B32" s="4" t="s">
        <v>552</v>
      </c>
    </row>
    <row r="33" spans="1:4">
      <c r="A33" s="4" t="s">
        <v>553</v>
      </c>
    </row>
    <row r="34" spans="1:4">
      <c r="A34" s="3" t="s">
        <v>530</v>
      </c>
    </row>
    <row r="35" spans="1:4">
      <c r="A35" s="4" t="s">
        <v>533</v>
      </c>
      <c r="B35" s="7" t="n">
        <v>70000000</v>
      </c>
    </row>
    <row r="36" spans="1:4">
      <c r="A36" s="4" t="s">
        <v>554</v>
      </c>
    </row>
    <row r="37" spans="1:4">
      <c r="A37" s="3" t="s">
        <v>530</v>
      </c>
    </row>
    <row r="38" spans="1:4">
      <c r="A38" s="4" t="s">
        <v>533</v>
      </c>
      <c r="B38" s="7" t="n">
        <v>500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X185"/>
  <sheetViews>
    <sheetView workbookViewId="0">
      <selection activeCell="A1" sqref="A1"/>
    </sheetView>
  </sheetViews>
  <sheetFormatPr baseColWidth="8" defaultRowHeight="15" outlineLevelCol="0"/>
  <cols>
    <col customWidth="1" max="1" min="1" width="80"/>
    <col customWidth="1" max="2" min="2" width="21"/>
    <col customWidth="1" max="3" min="3" width="35"/>
    <col customWidth="1" max="4" min="4" width="34"/>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0"/>
    <col customWidth="1" max="19" min="19" width="21"/>
    <col customWidth="1" max="20" min="20" width="21"/>
    <col customWidth="1" max="21" min="21" width="21"/>
    <col customWidth="1" max="22" min="22" width="21"/>
    <col customWidth="1" max="23" min="23" width="21"/>
    <col customWidth="1" max="24" min="24" width="31"/>
  </cols>
  <sheetData>
    <row r="1" spans="1:24">
      <c r="A1" s="1" t="s">
        <v>555</v>
      </c>
      <c r="B1" s="2" t="s">
        <v>556</v>
      </c>
      <c r="C1" s="2" t="s">
        <v>557</v>
      </c>
      <c r="D1" s="2" t="s">
        <v>558</v>
      </c>
      <c r="E1" s="2" t="s">
        <v>559</v>
      </c>
      <c r="F1" s="2" t="s">
        <v>560</v>
      </c>
      <c r="G1" s="2" t="s">
        <v>559</v>
      </c>
      <c r="H1" s="2" t="s">
        <v>560</v>
      </c>
      <c r="I1" s="2" t="s">
        <v>561</v>
      </c>
      <c r="J1" s="2" t="s">
        <v>562</v>
      </c>
      <c r="K1" s="2" t="s">
        <v>563</v>
      </c>
      <c r="L1" s="2" t="s">
        <v>564</v>
      </c>
      <c r="M1" s="2" t="s">
        <v>565</v>
      </c>
      <c r="N1" s="2" t="s">
        <v>566</v>
      </c>
      <c r="O1" s="2" t="s">
        <v>567</v>
      </c>
      <c r="P1" s="2" t="s">
        <v>568</v>
      </c>
      <c r="Q1" s="2" t="s">
        <v>569</v>
      </c>
      <c r="R1" s="2" t="s">
        <v>570</v>
      </c>
      <c r="S1" s="2" t="s">
        <v>571</v>
      </c>
      <c r="T1" s="2" t="s">
        <v>572</v>
      </c>
      <c r="U1" s="2" t="s">
        <v>573</v>
      </c>
      <c r="V1" s="2" t="s">
        <v>574</v>
      </c>
      <c r="W1" s="2" t="s">
        <v>575</v>
      </c>
      <c r="X1" s="2" t="s">
        <v>576</v>
      </c>
    </row>
    <row r="2" spans="1:24">
      <c r="A2" s="3" t="s">
        <v>577</v>
      </c>
    </row>
    <row r="3" spans="1:24">
      <c r="A3" s="4" t="s">
        <v>578</v>
      </c>
      <c r="E3" s="7" t="n">
        <v>3000</v>
      </c>
      <c r="G3" s="7" t="n">
        <v>3000</v>
      </c>
    </row>
    <row r="4" spans="1:24">
      <c r="A4" s="4" t="s">
        <v>579</v>
      </c>
      <c r="E4" s="5" t="n">
        <v>7878313</v>
      </c>
      <c r="G4" s="5" t="n">
        <v>7878313</v>
      </c>
      <c r="I4" s="7" t="n">
        <v>9003000</v>
      </c>
    </row>
    <row r="5" spans="1:24">
      <c r="A5" s="4" t="s">
        <v>580</v>
      </c>
      <c r="E5" s="5" t="n">
        <v>-113733</v>
      </c>
      <c r="G5" s="5" t="n">
        <v>-113733</v>
      </c>
      <c r="I5" s="5" t="n">
        <v>-193212</v>
      </c>
    </row>
    <row r="6" spans="1:24">
      <c r="A6" s="4" t="s">
        <v>581</v>
      </c>
      <c r="E6" s="5" t="n">
        <v>7764580</v>
      </c>
      <c r="G6" s="5" t="n">
        <v>7764580</v>
      </c>
      <c r="I6" s="5" t="n">
        <v>8809788</v>
      </c>
    </row>
    <row r="7" spans="1:24">
      <c r="A7" s="3" t="s">
        <v>582</v>
      </c>
    </row>
    <row r="8" spans="1:24">
      <c r="A8" s="4" t="s">
        <v>40</v>
      </c>
      <c r="E8" s="5" t="n">
        <v>45643</v>
      </c>
      <c r="G8" s="5" t="n">
        <v>45643</v>
      </c>
      <c r="I8" s="5" t="n">
        <v>2963</v>
      </c>
    </row>
    <row r="9" spans="1:24">
      <c r="A9" s="4" t="s">
        <v>583</v>
      </c>
      <c r="G9" s="5" t="n">
        <v>1487109</v>
      </c>
      <c r="H9" s="7" t="n">
        <v>83473</v>
      </c>
    </row>
    <row r="10" spans="1:24">
      <c r="A10" s="4" t="s">
        <v>584</v>
      </c>
      <c r="G10" s="5" t="n">
        <v>27371</v>
      </c>
      <c r="H10" s="5" t="n">
        <v>35386</v>
      </c>
    </row>
    <row r="11" spans="1:24">
      <c r="A11" s="4" t="s">
        <v>585</v>
      </c>
    </row>
    <row r="12" spans="1:24">
      <c r="A12" s="3" t="s">
        <v>577</v>
      </c>
    </row>
    <row r="13" spans="1:24">
      <c r="A13" s="4" t="s">
        <v>586</v>
      </c>
      <c r="E13" s="5" t="n">
        <v>1000000</v>
      </c>
      <c r="G13" s="5" t="n">
        <v>1000000</v>
      </c>
    </row>
    <row r="14" spans="1:24">
      <c r="A14" s="4" t="s">
        <v>579</v>
      </c>
      <c r="I14" s="5" t="n">
        <v>1000000</v>
      </c>
    </row>
    <row r="15" spans="1:24">
      <c r="A15" s="4" t="s">
        <v>580</v>
      </c>
      <c r="E15" s="5" t="n">
        <v>-51810</v>
      </c>
      <c r="G15" s="5" t="n">
        <v>-51810</v>
      </c>
      <c r="I15" s="5" t="n">
        <v>-64825</v>
      </c>
    </row>
    <row r="16" spans="1:24">
      <c r="A16" s="4" t="s">
        <v>587</v>
      </c>
      <c r="E16" s="5" t="n">
        <v>948190</v>
      </c>
      <c r="G16" s="5" t="n">
        <v>948190</v>
      </c>
    </row>
    <row r="17" spans="1:24">
      <c r="A17" s="4" t="s">
        <v>581</v>
      </c>
      <c r="I17" s="7" t="n">
        <v>935175</v>
      </c>
    </row>
    <row r="18" spans="1:24">
      <c r="A18" s="3" t="s">
        <v>582</v>
      </c>
    </row>
    <row r="19" spans="1:24">
      <c r="A19" s="4" t="s">
        <v>40</v>
      </c>
      <c r="E19" s="7" t="n">
        <v>45600</v>
      </c>
      <c r="G19" s="7" t="n">
        <v>45600</v>
      </c>
    </row>
    <row r="20" spans="1:24">
      <c r="A20" s="4" t="s">
        <v>588</v>
      </c>
      <c r="D20" s="7" t="n">
        <v>1000000</v>
      </c>
    </row>
    <row r="21" spans="1:24">
      <c r="A21" s="4" t="s">
        <v>589</v>
      </c>
      <c r="D21" s="4" t="s">
        <v>590</v>
      </c>
      <c r="E21" s="4" t="s">
        <v>590</v>
      </c>
      <c r="G21" s="4" t="s">
        <v>590</v>
      </c>
      <c r="I21" s="4" t="s">
        <v>590</v>
      </c>
      <c r="N21" s="4" t="s">
        <v>590</v>
      </c>
      <c r="O21" s="4" t="s">
        <v>590</v>
      </c>
    </row>
    <row r="22" spans="1:24">
      <c r="A22" s="4" t="s">
        <v>591</v>
      </c>
      <c r="M22" s="7" t="n">
        <v>1000</v>
      </c>
    </row>
    <row r="23" spans="1:24">
      <c r="A23" s="4" t="s">
        <v>592</v>
      </c>
      <c r="D23" s="9" t="n">
        <v>1315.1</v>
      </c>
    </row>
    <row r="24" spans="1:24">
      <c r="A24" s="4" t="s">
        <v>593</v>
      </c>
      <c r="D24" s="4" t="s">
        <v>594</v>
      </c>
    </row>
    <row r="25" spans="1:24">
      <c r="A25" s="4" t="s">
        <v>595</v>
      </c>
      <c r="D25" s="7" t="n">
        <v>20000</v>
      </c>
    </row>
    <row r="26" spans="1:24">
      <c r="A26" s="4" t="s">
        <v>596</v>
      </c>
      <c r="D26" s="4" t="s">
        <v>597</v>
      </c>
    </row>
    <row r="27" spans="1:24">
      <c r="A27" s="4" t="s">
        <v>598</v>
      </c>
      <c r="W27" s="7" t="n">
        <v>92400</v>
      </c>
    </row>
    <row r="28" spans="1:24">
      <c r="A28" s="4" t="s">
        <v>599</v>
      </c>
      <c r="W28" s="5" t="n">
        <v>154300</v>
      </c>
    </row>
    <row r="29" spans="1:24">
      <c r="A29" s="4" t="s">
        <v>600</v>
      </c>
      <c r="W29" s="7" t="n">
        <v>100</v>
      </c>
    </row>
    <row r="30" spans="1:24">
      <c r="A30" s="4" t="s">
        <v>584</v>
      </c>
      <c r="E30" s="7" t="n">
        <v>800</v>
      </c>
      <c r="F30" s="7" t="n">
        <v>700</v>
      </c>
      <c r="G30" s="7" t="n">
        <v>1500</v>
      </c>
      <c r="H30" s="5" t="n">
        <v>1400</v>
      </c>
    </row>
    <row r="31" spans="1:24">
      <c r="A31" s="4" t="s">
        <v>601</v>
      </c>
    </row>
    <row r="32" spans="1:24">
      <c r="A32" s="3" t="s">
        <v>577</v>
      </c>
    </row>
    <row r="33" spans="1:24">
      <c r="A33" s="4" t="s">
        <v>579</v>
      </c>
      <c r="E33" s="5" t="n">
        <v>1000000</v>
      </c>
      <c r="G33" s="5" t="n">
        <v>1000000</v>
      </c>
      <c r="I33" s="7" t="n">
        <v>1000000</v>
      </c>
    </row>
    <row r="34" spans="1:24">
      <c r="A34" s="4" t="s">
        <v>580</v>
      </c>
      <c r="E34" s="5" t="n">
        <v>-72363</v>
      </c>
      <c r="G34" s="5" t="n">
        <v>-72363</v>
      </c>
      <c r="I34" s="5" t="n">
        <v>-83272</v>
      </c>
    </row>
    <row r="35" spans="1:24">
      <c r="A35" s="4" t="s">
        <v>581</v>
      </c>
      <c r="E35" s="7" t="n">
        <v>927637</v>
      </c>
      <c r="G35" s="7" t="n">
        <v>927637</v>
      </c>
      <c r="I35" s="7" t="n">
        <v>916728</v>
      </c>
    </row>
    <row r="36" spans="1:24">
      <c r="A36" s="3" t="s">
        <v>582</v>
      </c>
    </row>
    <row r="37" spans="1:24">
      <c r="A37" s="4" t="s">
        <v>588</v>
      </c>
      <c r="C37" s="7" t="n">
        <v>1000000</v>
      </c>
    </row>
    <row r="38" spans="1:24">
      <c r="A38" s="4" t="s">
        <v>589</v>
      </c>
      <c r="C38" s="4" t="s">
        <v>602</v>
      </c>
      <c r="E38" s="4" t="s">
        <v>602</v>
      </c>
      <c r="G38" s="4" t="s">
        <v>602</v>
      </c>
      <c r="I38" s="4" t="s">
        <v>602</v>
      </c>
      <c r="N38" s="4" t="s">
        <v>602</v>
      </c>
      <c r="O38" s="4" t="s">
        <v>602</v>
      </c>
    </row>
    <row r="39" spans="1:24">
      <c r="A39" s="4" t="s">
        <v>591</v>
      </c>
      <c r="L39" s="7" t="n">
        <v>11000</v>
      </c>
    </row>
    <row r="40" spans="1:24">
      <c r="A40" s="4" t="s">
        <v>592</v>
      </c>
      <c r="C40" s="9" t="n">
        <v>2055.5</v>
      </c>
    </row>
    <row r="41" spans="1:24">
      <c r="A41" s="4" t="s">
        <v>593</v>
      </c>
      <c r="C41" s="4" t="s">
        <v>594</v>
      </c>
    </row>
    <row r="42" spans="1:24">
      <c r="A42" s="4" t="s">
        <v>596</v>
      </c>
      <c r="C42" s="4" t="s">
        <v>603</v>
      </c>
    </row>
    <row r="43" spans="1:24">
      <c r="A43" s="4" t="s">
        <v>598</v>
      </c>
      <c r="L43" s="5" t="n">
        <v>82500</v>
      </c>
    </row>
    <row r="44" spans="1:24">
      <c r="A44" s="4" t="s">
        <v>599</v>
      </c>
      <c r="L44" s="5" t="n">
        <v>142900</v>
      </c>
    </row>
    <row r="45" spans="1:24">
      <c r="A45" s="4" t="s">
        <v>600</v>
      </c>
      <c r="L45" s="5" t="n">
        <v>1600</v>
      </c>
    </row>
    <row r="46" spans="1:24">
      <c r="A46" s="4" t="s">
        <v>604</v>
      </c>
    </row>
    <row r="47" spans="1:24">
      <c r="A47" s="3" t="s">
        <v>577</v>
      </c>
    </row>
    <row r="48" spans="1:24">
      <c r="A48" s="4" t="s">
        <v>579</v>
      </c>
      <c r="E48" s="7" t="n">
        <v>1167550</v>
      </c>
      <c r="G48" s="7" t="n">
        <v>1167550</v>
      </c>
      <c r="I48" s="7" t="n">
        <v>1200800</v>
      </c>
    </row>
    <row r="49" spans="1:24">
      <c r="A49" s="4" t="s">
        <v>580</v>
      </c>
      <c r="E49" s="5" t="n">
        <v>-5448</v>
      </c>
      <c r="G49" s="5" t="n">
        <v>-5448</v>
      </c>
      <c r="I49" s="5" t="n">
        <v>-6238</v>
      </c>
    </row>
    <row r="50" spans="1:24">
      <c r="A50" s="4" t="s">
        <v>581</v>
      </c>
      <c r="E50" s="7" t="n">
        <v>1162102</v>
      </c>
      <c r="G50" s="7" t="n">
        <v>1162102</v>
      </c>
      <c r="I50" s="7" t="n">
        <v>1194562</v>
      </c>
    </row>
    <row r="51" spans="1:24">
      <c r="A51" s="3" t="s">
        <v>582</v>
      </c>
    </row>
    <row r="52" spans="1:24">
      <c r="A52" s="4" t="s">
        <v>605</v>
      </c>
      <c r="N52" s="13" t="n">
        <v>1000</v>
      </c>
      <c r="O52" s="13" t="n">
        <v>1000</v>
      </c>
      <c r="Q52" s="13" t="n">
        <v>1000</v>
      </c>
    </row>
    <row r="53" spans="1:24">
      <c r="A53" s="4" t="s">
        <v>589</v>
      </c>
      <c r="E53" s="4" t="s">
        <v>606</v>
      </c>
      <c r="G53" s="4" t="s">
        <v>606</v>
      </c>
      <c r="I53" s="4" t="s">
        <v>606</v>
      </c>
      <c r="N53" s="4" t="s">
        <v>606</v>
      </c>
      <c r="O53" s="4" t="s">
        <v>606</v>
      </c>
      <c r="Q53" s="4" t="s">
        <v>606</v>
      </c>
    </row>
    <row r="54" spans="1:24">
      <c r="A54" s="4" t="s">
        <v>591</v>
      </c>
      <c r="I54" s="7" t="n">
        <v>5000</v>
      </c>
    </row>
    <row r="55" spans="1:24">
      <c r="A55" s="4" t="s">
        <v>607</v>
      </c>
      <c r="Q55" s="14" t="n">
        <v>2.1</v>
      </c>
    </row>
    <row r="56" spans="1:24">
      <c r="A56" s="4" t="s">
        <v>596</v>
      </c>
      <c r="Q56" s="4" t="s">
        <v>608</v>
      </c>
    </row>
    <row r="57" spans="1:24">
      <c r="A57" s="4" t="s">
        <v>609</v>
      </c>
    </row>
    <row r="58" spans="1:24">
      <c r="A58" s="3" t="s">
        <v>577</v>
      </c>
    </row>
    <row r="59" spans="1:24">
      <c r="A59" s="4" t="s">
        <v>579</v>
      </c>
      <c r="E59" s="7" t="n">
        <v>875663</v>
      </c>
      <c r="G59" s="7" t="n">
        <v>875663</v>
      </c>
      <c r="I59" s="5" t="n">
        <v>900600</v>
      </c>
    </row>
    <row r="60" spans="1:24">
      <c r="A60" s="4" t="s">
        <v>580</v>
      </c>
      <c r="E60" s="5" t="n">
        <v>-4167</v>
      </c>
      <c r="G60" s="5" t="n">
        <v>-4167</v>
      </c>
      <c r="I60" s="5" t="n">
        <v>-4683</v>
      </c>
    </row>
    <row r="61" spans="1:24">
      <c r="A61" s="4" t="s">
        <v>581</v>
      </c>
      <c r="E61" s="7" t="n">
        <v>871496</v>
      </c>
      <c r="G61" s="7" t="n">
        <v>871496</v>
      </c>
      <c r="I61" s="7" t="n">
        <v>895917</v>
      </c>
    </row>
    <row r="62" spans="1:24">
      <c r="A62" s="3" t="s">
        <v>582</v>
      </c>
    </row>
    <row r="63" spans="1:24">
      <c r="A63" s="4" t="s">
        <v>605</v>
      </c>
      <c r="N63" s="13" t="n">
        <v>750</v>
      </c>
      <c r="O63" s="13" t="n">
        <v>750</v>
      </c>
      <c r="S63" s="13" t="n">
        <v>750</v>
      </c>
    </row>
    <row r="64" spans="1:24">
      <c r="A64" s="4" t="s">
        <v>589</v>
      </c>
      <c r="E64" s="4" t="s">
        <v>610</v>
      </c>
      <c r="G64" s="4" t="s">
        <v>610</v>
      </c>
      <c r="I64" s="4" t="s">
        <v>610</v>
      </c>
      <c r="N64" s="4" t="s">
        <v>610</v>
      </c>
      <c r="O64" s="4" t="s">
        <v>610</v>
      </c>
      <c r="S64" s="4" t="s">
        <v>610</v>
      </c>
    </row>
    <row r="65" spans="1:24">
      <c r="A65" s="4" t="s">
        <v>591</v>
      </c>
      <c r="K65" s="7" t="n">
        <v>3700</v>
      </c>
    </row>
    <row r="66" spans="1:24">
      <c r="A66" s="4" t="s">
        <v>607</v>
      </c>
      <c r="S66" s="14" t="n">
        <v>2.2</v>
      </c>
    </row>
    <row r="67" spans="1:24">
      <c r="A67" s="4" t="s">
        <v>596</v>
      </c>
      <c r="S67" s="4" t="s">
        <v>611</v>
      </c>
    </row>
    <row r="68" spans="1:24">
      <c r="A68" s="4" t="s">
        <v>612</v>
      </c>
    </row>
    <row r="69" spans="1:24">
      <c r="A69" s="3" t="s">
        <v>577</v>
      </c>
    </row>
    <row r="70" spans="1:24">
      <c r="A70" s="4" t="s">
        <v>579</v>
      </c>
      <c r="E70" s="7" t="n">
        <v>500000</v>
      </c>
      <c r="G70" s="7" t="n">
        <v>500000</v>
      </c>
      <c r="I70" s="7" t="n">
        <v>500000</v>
      </c>
    </row>
    <row r="71" spans="1:24">
      <c r="A71" s="4" t="s">
        <v>580</v>
      </c>
      <c r="E71" s="5" t="n">
        <v>-2899</v>
      </c>
      <c r="G71" s="5" t="n">
        <v>-2899</v>
      </c>
      <c r="I71" s="5" t="n">
        <v>-3203</v>
      </c>
    </row>
    <row r="72" spans="1:24">
      <c r="A72" s="4" t="s">
        <v>581</v>
      </c>
      <c r="E72" s="7" t="n">
        <v>497101</v>
      </c>
      <c r="G72" s="7" t="n">
        <v>497101</v>
      </c>
      <c r="I72" s="7" t="n">
        <v>496797</v>
      </c>
    </row>
    <row r="73" spans="1:24">
      <c r="A73" s="3" t="s">
        <v>582</v>
      </c>
    </row>
    <row r="74" spans="1:24">
      <c r="A74" s="4" t="s">
        <v>588</v>
      </c>
      <c r="P74" s="7" t="n">
        <v>500000</v>
      </c>
    </row>
    <row r="75" spans="1:24">
      <c r="A75" s="4" t="s">
        <v>589</v>
      </c>
      <c r="E75" s="4" t="s">
        <v>613</v>
      </c>
      <c r="G75" s="4" t="s">
        <v>613</v>
      </c>
      <c r="I75" s="4" t="s">
        <v>613</v>
      </c>
      <c r="N75" s="4" t="s">
        <v>613</v>
      </c>
      <c r="O75" s="4" t="s">
        <v>613</v>
      </c>
      <c r="P75" s="4" t="s">
        <v>613</v>
      </c>
    </row>
    <row r="76" spans="1:24">
      <c r="A76" s="4" t="s">
        <v>591</v>
      </c>
      <c r="I76" s="7" t="n">
        <v>2700</v>
      </c>
    </row>
    <row r="77" spans="1:24">
      <c r="A77" s="4" t="s">
        <v>595</v>
      </c>
      <c r="P77" s="7" t="n">
        <v>700</v>
      </c>
    </row>
    <row r="78" spans="1:24">
      <c r="A78" s="4" t="s">
        <v>596</v>
      </c>
      <c r="P78" s="4" t="s">
        <v>614</v>
      </c>
    </row>
    <row r="79" spans="1:24">
      <c r="A79" s="4" t="s">
        <v>615</v>
      </c>
    </row>
    <row r="80" spans="1:24">
      <c r="A80" s="3" t="s">
        <v>577</v>
      </c>
    </row>
    <row r="81" spans="1:24">
      <c r="A81" s="4" t="s">
        <v>579</v>
      </c>
      <c r="E81" s="7" t="n">
        <v>1167550</v>
      </c>
      <c r="G81" s="7" t="n">
        <v>1167550</v>
      </c>
      <c r="I81" s="5" t="n">
        <v>1200800</v>
      </c>
    </row>
    <row r="82" spans="1:24">
      <c r="A82" s="4" t="s">
        <v>580</v>
      </c>
      <c r="E82" s="5" t="n">
        <v>-11172</v>
      </c>
      <c r="G82" s="5" t="n">
        <v>-11172</v>
      </c>
      <c r="I82" s="5" t="n">
        <v>-12240</v>
      </c>
    </row>
    <row r="83" spans="1:24">
      <c r="A83" s="4" t="s">
        <v>581</v>
      </c>
      <c r="E83" s="7" t="n">
        <v>1156378</v>
      </c>
      <c r="G83" s="7" t="n">
        <v>1156378</v>
      </c>
      <c r="I83" s="7" t="n">
        <v>1188560</v>
      </c>
    </row>
    <row r="84" spans="1:24">
      <c r="A84" s="3" t="s">
        <v>582</v>
      </c>
    </row>
    <row r="85" spans="1:24">
      <c r="A85" s="4" t="s">
        <v>605</v>
      </c>
      <c r="N85" s="13" t="n">
        <v>1000</v>
      </c>
      <c r="O85" s="13" t="n">
        <v>1000</v>
      </c>
      <c r="V85" s="13" t="n">
        <v>1000</v>
      </c>
    </row>
    <row r="86" spans="1:24">
      <c r="A86" s="4" t="s">
        <v>589</v>
      </c>
      <c r="E86" s="4" t="s">
        <v>616</v>
      </c>
      <c r="G86" s="4" t="s">
        <v>616</v>
      </c>
      <c r="I86" s="4" t="s">
        <v>616</v>
      </c>
      <c r="N86" s="4" t="s">
        <v>616</v>
      </c>
      <c r="O86" s="4" t="s">
        <v>616</v>
      </c>
      <c r="V86" s="4" t="s">
        <v>616</v>
      </c>
    </row>
    <row r="87" spans="1:24">
      <c r="A87" s="4" t="s">
        <v>591</v>
      </c>
      <c r="L87" s="7" t="n">
        <v>6500</v>
      </c>
    </row>
    <row r="88" spans="1:24">
      <c r="A88" s="4" t="s">
        <v>607</v>
      </c>
      <c r="V88" s="14" t="n">
        <v>9.4</v>
      </c>
    </row>
    <row r="89" spans="1:24">
      <c r="A89" s="4" t="s">
        <v>596</v>
      </c>
      <c r="V89" s="4" t="s">
        <v>617</v>
      </c>
    </row>
    <row r="90" spans="1:24">
      <c r="A90" s="4" t="s">
        <v>618</v>
      </c>
    </row>
    <row r="91" spans="1:24">
      <c r="A91" s="3" t="s">
        <v>577</v>
      </c>
    </row>
    <row r="92" spans="1:24">
      <c r="A92" s="4" t="s">
        <v>579</v>
      </c>
      <c r="E92" s="7" t="n">
        <v>500000</v>
      </c>
      <c r="G92" s="7" t="n">
        <v>500000</v>
      </c>
      <c r="I92" s="7" t="n">
        <v>500000</v>
      </c>
    </row>
    <row r="93" spans="1:24">
      <c r="A93" s="4" t="s">
        <v>580</v>
      </c>
      <c r="E93" s="5" t="n">
        <v>-3070</v>
      </c>
      <c r="G93" s="5" t="n">
        <v>-3070</v>
      </c>
      <c r="I93" s="5" t="n">
        <v>-3290</v>
      </c>
    </row>
    <row r="94" spans="1:24">
      <c r="A94" s="4" t="s">
        <v>581</v>
      </c>
      <c r="E94" s="7" t="n">
        <v>496930</v>
      </c>
      <c r="G94" s="7" t="n">
        <v>496930</v>
      </c>
      <c r="I94" s="7" t="n">
        <v>496710</v>
      </c>
    </row>
    <row r="95" spans="1:24">
      <c r="A95" s="3" t="s">
        <v>582</v>
      </c>
    </row>
    <row r="96" spans="1:24">
      <c r="A96" s="4" t="s">
        <v>588</v>
      </c>
      <c r="T96" s="7" t="n">
        <v>500000</v>
      </c>
    </row>
    <row r="97" spans="1:24">
      <c r="A97" s="4" t="s">
        <v>589</v>
      </c>
      <c r="E97" s="4" t="s">
        <v>619</v>
      </c>
      <c r="G97" s="4" t="s">
        <v>619</v>
      </c>
      <c r="I97" s="4" t="s">
        <v>619</v>
      </c>
      <c r="N97" s="4" t="s">
        <v>619</v>
      </c>
      <c r="O97" s="4" t="s">
        <v>619</v>
      </c>
      <c r="T97" s="4" t="s">
        <v>619</v>
      </c>
    </row>
    <row r="98" spans="1:24">
      <c r="A98" s="4" t="s">
        <v>591</v>
      </c>
      <c r="K98" s="5" t="n">
        <v>3200</v>
      </c>
    </row>
    <row r="99" spans="1:24">
      <c r="A99" s="4" t="s">
        <v>595</v>
      </c>
      <c r="T99" s="7" t="n">
        <v>1300</v>
      </c>
    </row>
    <row r="100" spans="1:24">
      <c r="A100" s="4" t="s">
        <v>596</v>
      </c>
      <c r="T100" s="4" t="s">
        <v>620</v>
      </c>
    </row>
    <row r="101" spans="1:24">
      <c r="A101" s="4" t="s">
        <v>621</v>
      </c>
    </row>
    <row r="102" spans="1:24">
      <c r="A102" s="3" t="s">
        <v>577</v>
      </c>
    </row>
    <row r="103" spans="1:24">
      <c r="A103" s="4" t="s">
        <v>579</v>
      </c>
      <c r="E103" s="7" t="n">
        <v>1000000</v>
      </c>
      <c r="G103" s="7" t="n">
        <v>1000000</v>
      </c>
      <c r="I103" s="7" t="n">
        <v>1000000</v>
      </c>
    </row>
    <row r="104" spans="1:24">
      <c r="A104" s="4" t="s">
        <v>580</v>
      </c>
      <c r="E104" s="5" t="n">
        <v>-6447</v>
      </c>
      <c r="G104" s="5" t="n">
        <v>-6447</v>
      </c>
      <c r="I104" s="5" t="n">
        <v>-6840</v>
      </c>
    </row>
    <row r="105" spans="1:24">
      <c r="A105" s="4" t="s">
        <v>581</v>
      </c>
      <c r="E105" s="7" t="n">
        <v>993553</v>
      </c>
      <c r="G105" s="7" t="n">
        <v>993553</v>
      </c>
      <c r="I105" s="7" t="n">
        <v>993160</v>
      </c>
    </row>
    <row r="106" spans="1:24">
      <c r="A106" s="3" t="s">
        <v>582</v>
      </c>
    </row>
    <row r="107" spans="1:24">
      <c r="A107" s="4" t="s">
        <v>588</v>
      </c>
      <c r="R107" s="7" t="n">
        <v>1000000</v>
      </c>
    </row>
    <row r="108" spans="1:24">
      <c r="A108" s="4" t="s">
        <v>589</v>
      </c>
      <c r="E108" s="4" t="s">
        <v>622</v>
      </c>
      <c r="G108" s="4" t="s">
        <v>622</v>
      </c>
      <c r="I108" s="4" t="s">
        <v>622</v>
      </c>
      <c r="N108" s="4" t="s">
        <v>622</v>
      </c>
      <c r="O108" s="4" t="s">
        <v>622</v>
      </c>
      <c r="R108" s="4" t="s">
        <v>622</v>
      </c>
    </row>
    <row r="109" spans="1:24">
      <c r="A109" s="4" t="s">
        <v>591</v>
      </c>
      <c r="J109" s="7" t="n">
        <v>6200</v>
      </c>
    </row>
    <row r="110" spans="1:24">
      <c r="A110" s="4" t="s">
        <v>595</v>
      </c>
      <c r="R110" s="7" t="n">
        <v>1900</v>
      </c>
    </row>
    <row r="111" spans="1:24">
      <c r="A111" s="4" t="s">
        <v>596</v>
      </c>
      <c r="R111" s="4" t="s">
        <v>623</v>
      </c>
    </row>
    <row r="112" spans="1:24">
      <c r="A112" s="4" t="s">
        <v>624</v>
      </c>
    </row>
    <row r="113" spans="1:24">
      <c r="A113" s="3" t="s">
        <v>577</v>
      </c>
    </row>
    <row r="114" spans="1:24">
      <c r="A114" s="4" t="s">
        <v>579</v>
      </c>
      <c r="E114" s="7" t="n">
        <v>1167550</v>
      </c>
      <c r="G114" s="7" t="n">
        <v>1167550</v>
      </c>
      <c r="I114" s="7" t="n">
        <v>1200800</v>
      </c>
    </row>
    <row r="115" spans="1:24">
      <c r="A115" s="4" t="s">
        <v>580</v>
      </c>
      <c r="E115" s="5" t="n">
        <v>-4849</v>
      </c>
      <c r="G115" s="5" t="n">
        <v>-4849</v>
      </c>
      <c r="I115" s="5" t="n">
        <v>-5136</v>
      </c>
    </row>
    <row r="116" spans="1:24">
      <c r="A116" s="4" t="s">
        <v>581</v>
      </c>
      <c r="E116" s="7" t="n">
        <v>1162701</v>
      </c>
      <c r="G116" s="7" t="n">
        <v>1162701</v>
      </c>
      <c r="I116" s="7" t="n">
        <v>1195664</v>
      </c>
    </row>
    <row r="117" spans="1:24">
      <c r="A117" s="3" t="s">
        <v>582</v>
      </c>
    </row>
    <row r="118" spans="1:24">
      <c r="A118" s="4" t="s">
        <v>605</v>
      </c>
      <c r="N118" s="13" t="n">
        <v>1000</v>
      </c>
      <c r="O118" s="13" t="n">
        <v>1000</v>
      </c>
      <c r="U118" s="13" t="n">
        <v>1000</v>
      </c>
    </row>
    <row r="119" spans="1:24">
      <c r="A119" s="4" t="s">
        <v>589</v>
      </c>
      <c r="E119" s="4" t="s">
        <v>625</v>
      </c>
      <c r="G119" s="4" t="s">
        <v>625</v>
      </c>
      <c r="I119" s="4" t="s">
        <v>625</v>
      </c>
      <c r="N119" s="4" t="s">
        <v>625</v>
      </c>
      <c r="O119" s="4" t="s">
        <v>625</v>
      </c>
      <c r="U119" s="4" t="s">
        <v>625</v>
      </c>
    </row>
    <row r="120" spans="1:24">
      <c r="A120" s="4" t="s">
        <v>591</v>
      </c>
      <c r="K120" s="7" t="n">
        <v>6300</v>
      </c>
    </row>
    <row r="121" spans="1:24">
      <c r="A121" s="4" t="s">
        <v>607</v>
      </c>
      <c r="U121" s="14" t="n">
        <v>0.3</v>
      </c>
    </row>
    <row r="122" spans="1:24">
      <c r="A122" s="4" t="s">
        <v>596</v>
      </c>
      <c r="U122" s="4" t="s">
        <v>625</v>
      </c>
    </row>
    <row r="123" spans="1:24">
      <c r="A123" s="4" t="s">
        <v>626</v>
      </c>
    </row>
    <row r="124" spans="1:24">
      <c r="A124" s="3" t="s">
        <v>577</v>
      </c>
    </row>
    <row r="125" spans="1:24">
      <c r="A125" s="4" t="s">
        <v>579</v>
      </c>
      <c r="E125" s="7" t="n">
        <v>500000</v>
      </c>
      <c r="G125" s="7" t="n">
        <v>500000</v>
      </c>
      <c r="I125" s="7" t="n">
        <v>500000</v>
      </c>
    </row>
    <row r="126" spans="1:24">
      <c r="A126" s="4" t="s">
        <v>580</v>
      </c>
      <c r="E126" s="5" t="n">
        <v>-3318</v>
      </c>
      <c r="G126" s="5" t="n">
        <v>-3318</v>
      </c>
      <c r="I126" s="5" t="n">
        <v>-3485</v>
      </c>
    </row>
    <row r="127" spans="1:24">
      <c r="A127" s="4" t="s">
        <v>581</v>
      </c>
      <c r="E127" s="7" t="n">
        <v>496682</v>
      </c>
      <c r="G127" s="7" t="n">
        <v>496682</v>
      </c>
      <c r="I127" s="7" t="n">
        <v>496515</v>
      </c>
    </row>
    <row r="128" spans="1:24">
      <c r="A128" s="3" t="s">
        <v>582</v>
      </c>
    </row>
    <row r="129" spans="1:24">
      <c r="A129" s="4" t="s">
        <v>588</v>
      </c>
      <c r="P129" s="7" t="n">
        <v>500000</v>
      </c>
    </row>
    <row r="130" spans="1:24">
      <c r="A130" s="4" t="s">
        <v>589</v>
      </c>
      <c r="E130" s="4" t="s">
        <v>627</v>
      </c>
      <c r="G130" s="4" t="s">
        <v>627</v>
      </c>
      <c r="I130" s="4" t="s">
        <v>627</v>
      </c>
      <c r="N130" s="4" t="s">
        <v>627</v>
      </c>
      <c r="O130" s="4" t="s">
        <v>627</v>
      </c>
      <c r="P130" s="4" t="s">
        <v>627</v>
      </c>
    </row>
    <row r="131" spans="1:24">
      <c r="A131" s="4" t="s">
        <v>591</v>
      </c>
      <c r="I131" s="7" t="n">
        <v>3200</v>
      </c>
    </row>
    <row r="132" spans="1:24">
      <c r="A132" s="4" t="s">
        <v>595</v>
      </c>
      <c r="P132" s="7" t="n">
        <v>400</v>
      </c>
    </row>
    <row r="133" spans="1:24">
      <c r="A133" s="4" t="s">
        <v>596</v>
      </c>
      <c r="P133" s="4" t="s">
        <v>628</v>
      </c>
    </row>
    <row r="134" spans="1:24">
      <c r="A134" s="4" t="s">
        <v>629</v>
      </c>
    </row>
    <row r="135" spans="1:24">
      <c r="A135" s="3" t="s">
        <v>577</v>
      </c>
    </row>
    <row r="136" spans="1:24">
      <c r="A136" s="4" t="s">
        <v>586</v>
      </c>
      <c r="I136" s="5" t="n">
        <v>714304</v>
      </c>
    </row>
    <row r="137" spans="1:24">
      <c r="A137" s="4" t="s">
        <v>580</v>
      </c>
      <c r="I137" s="5" t="n">
        <v>-3394</v>
      </c>
    </row>
    <row r="138" spans="1:24">
      <c r="A138" s="4" t="s">
        <v>587</v>
      </c>
      <c r="I138" s="5" t="n">
        <v>710910</v>
      </c>
    </row>
    <row r="139" spans="1:24">
      <c r="A139" s="3" t="s">
        <v>582</v>
      </c>
    </row>
    <row r="140" spans="1:24">
      <c r="A140" s="4" t="s">
        <v>40</v>
      </c>
      <c r="I140" s="7" t="n">
        <v>3000</v>
      </c>
    </row>
    <row r="141" spans="1:24">
      <c r="A141" s="4" t="s">
        <v>588</v>
      </c>
      <c r="X141" s="7" t="n">
        <v>1000000</v>
      </c>
    </row>
    <row r="142" spans="1:24">
      <c r="A142" s="4" t="s">
        <v>589</v>
      </c>
      <c r="I142" s="4" t="s">
        <v>552</v>
      </c>
      <c r="O142" s="4" t="s">
        <v>552</v>
      </c>
      <c r="X142" s="4" t="s">
        <v>552</v>
      </c>
    </row>
    <row r="143" spans="1:24">
      <c r="A143" s="4" t="s">
        <v>592</v>
      </c>
      <c r="X143" s="9" t="n">
        <v>944.61</v>
      </c>
    </row>
    <row r="144" spans="1:24">
      <c r="A144" s="4" t="s">
        <v>583</v>
      </c>
      <c r="G144" s="7" t="n">
        <v>714300</v>
      </c>
    </row>
    <row r="145" spans="1:24">
      <c r="A145" s="4" t="s">
        <v>630</v>
      </c>
      <c r="G145" s="5" t="n">
        <v>773200</v>
      </c>
    </row>
    <row r="146" spans="1:24">
      <c r="A146" s="4" t="s">
        <v>596</v>
      </c>
      <c r="X146" s="4" t="s">
        <v>631</v>
      </c>
    </row>
    <row r="147" spans="1:24">
      <c r="A147" s="4" t="s">
        <v>598</v>
      </c>
      <c r="X147" s="7" t="n">
        <v>80900</v>
      </c>
    </row>
    <row r="148" spans="1:24">
      <c r="A148" s="4" t="s">
        <v>599</v>
      </c>
      <c r="X148" s="5" t="n">
        <v>135200</v>
      </c>
    </row>
    <row r="149" spans="1:24">
      <c r="A149" s="4" t="s">
        <v>600</v>
      </c>
      <c r="X149" s="7" t="n">
        <v>2800</v>
      </c>
    </row>
    <row r="150" spans="1:24">
      <c r="A150" s="4" t="s">
        <v>632</v>
      </c>
    </row>
    <row r="151" spans="1:24">
      <c r="A151" s="3" t="s">
        <v>582</v>
      </c>
    </row>
    <row r="152" spans="1:24">
      <c r="A152" s="4" t="s">
        <v>633</v>
      </c>
      <c r="E152" s="7" t="n">
        <v>15200</v>
      </c>
      <c r="F152" s="5" t="n">
        <v>24000</v>
      </c>
      <c r="G152" s="5" t="n">
        <v>35000</v>
      </c>
      <c r="H152" s="5" t="n">
        <v>48000</v>
      </c>
    </row>
    <row r="153" spans="1:24">
      <c r="A153" s="4" t="s">
        <v>634</v>
      </c>
      <c r="E153" s="5" t="n">
        <v>3200</v>
      </c>
      <c r="F153" s="5" t="n">
        <v>5400</v>
      </c>
      <c r="G153" s="5" t="n">
        <v>7700</v>
      </c>
      <c r="H153" s="5" t="n">
        <v>11000</v>
      </c>
    </row>
    <row r="154" spans="1:24">
      <c r="A154" s="4" t="s">
        <v>584</v>
      </c>
      <c r="E154" s="5" t="n">
        <v>11600</v>
      </c>
      <c r="F154" s="5" t="n">
        <v>17300</v>
      </c>
      <c r="G154" s="5" t="n">
        <v>26100</v>
      </c>
      <c r="H154" s="5" t="n">
        <v>34500</v>
      </c>
    </row>
    <row r="155" spans="1:24">
      <c r="A155" s="4" t="s">
        <v>155</v>
      </c>
      <c r="E155" s="7" t="n">
        <v>400</v>
      </c>
      <c r="F155" s="5" t="n">
        <v>1300</v>
      </c>
      <c r="G155" s="7" t="n">
        <v>1200</v>
      </c>
      <c r="H155" s="7" t="n">
        <v>2500</v>
      </c>
    </row>
    <row r="156" spans="1:24">
      <c r="A156" s="4" t="s">
        <v>635</v>
      </c>
      <c r="E156" s="4" t="s">
        <v>636</v>
      </c>
      <c r="G156" s="4" t="s">
        <v>636</v>
      </c>
      <c r="H156" s="4" t="s">
        <v>631</v>
      </c>
    </row>
    <row r="157" spans="1:24">
      <c r="A157" s="4" t="s">
        <v>637</v>
      </c>
    </row>
    <row r="158" spans="1:24">
      <c r="A158" s="3" t="s">
        <v>582</v>
      </c>
    </row>
    <row r="159" spans="1:24">
      <c r="A159" s="4" t="s">
        <v>633</v>
      </c>
      <c r="E159" s="7" t="n">
        <v>42800</v>
      </c>
      <c r="F159" s="5" t="n">
        <v>33100</v>
      </c>
      <c r="G159" s="7" t="n">
        <v>86100</v>
      </c>
      <c r="H159" s="7" t="n">
        <v>63700</v>
      </c>
    </row>
    <row r="160" spans="1:24">
      <c r="A160" s="4" t="s">
        <v>634</v>
      </c>
      <c r="E160" s="5" t="n">
        <v>41100</v>
      </c>
      <c r="F160" s="7" t="n">
        <v>31700</v>
      </c>
      <c r="G160" s="5" t="n">
        <v>82700</v>
      </c>
      <c r="H160" s="5" t="n">
        <v>61200</v>
      </c>
    </row>
    <row r="161" spans="1:24">
      <c r="A161" s="4" t="s">
        <v>638</v>
      </c>
    </row>
    <row r="162" spans="1:24">
      <c r="A162" s="3" t="s">
        <v>582</v>
      </c>
    </row>
    <row r="163" spans="1:24">
      <c r="A163" s="4" t="s">
        <v>588</v>
      </c>
      <c r="B163" s="7" t="n">
        <v>2500</v>
      </c>
      <c r="E163" s="7" t="n">
        <v>1500</v>
      </c>
      <c r="G163" s="7" t="n">
        <v>1500</v>
      </c>
      <c r="I163" s="7" t="n">
        <v>1500</v>
      </c>
    </row>
    <row r="164" spans="1:24">
      <c r="A164" s="4" t="s">
        <v>589</v>
      </c>
      <c r="B164" s="4" t="s">
        <v>552</v>
      </c>
      <c r="E164" s="4" t="s">
        <v>552</v>
      </c>
      <c r="G164" s="4" t="s">
        <v>552</v>
      </c>
      <c r="I164" s="4" t="s">
        <v>552</v>
      </c>
      <c r="N164" s="4" t="s">
        <v>552</v>
      </c>
      <c r="O164" s="4" t="s">
        <v>552</v>
      </c>
    </row>
    <row r="165" spans="1:24">
      <c r="A165" s="4" t="s">
        <v>639</v>
      </c>
      <c r="B165" s="4" t="s">
        <v>381</v>
      </c>
    </row>
    <row r="166" spans="1:24">
      <c r="A166" s="4" t="s">
        <v>640</v>
      </c>
      <c r="H166" s="7" t="n">
        <v>1000</v>
      </c>
    </row>
    <row r="167" spans="1:24">
      <c r="A167" s="4" t="s">
        <v>641</v>
      </c>
    </row>
    <row r="168" spans="1:24">
      <c r="A168" s="3" t="s">
        <v>582</v>
      </c>
    </row>
    <row r="169" spans="1:24">
      <c r="A169" s="4" t="s">
        <v>642</v>
      </c>
      <c r="D169" s="5" t="n">
        <v>20</v>
      </c>
    </row>
    <row r="170" spans="1:24">
      <c r="A170" s="4" t="s">
        <v>643</v>
      </c>
      <c r="D170" s="7" t="n">
        <v>0</v>
      </c>
    </row>
    <row r="171" spans="1:24">
      <c r="A171" s="4" t="s">
        <v>644</v>
      </c>
    </row>
    <row r="172" spans="1:24">
      <c r="A172" s="3" t="s">
        <v>582</v>
      </c>
    </row>
    <row r="173" spans="1:24">
      <c r="A173" s="4" t="s">
        <v>642</v>
      </c>
      <c r="C173" s="5" t="n">
        <v>20</v>
      </c>
    </row>
    <row r="174" spans="1:24">
      <c r="A174" s="4" t="s">
        <v>643</v>
      </c>
      <c r="C174" s="7" t="n">
        <v>0</v>
      </c>
    </row>
    <row r="175" spans="1:24">
      <c r="A175" s="4" t="s">
        <v>645</v>
      </c>
    </row>
    <row r="176" spans="1:24">
      <c r="A176" s="3" t="s">
        <v>582</v>
      </c>
    </row>
    <row r="177" spans="1:24">
      <c r="A177" s="4" t="s">
        <v>642</v>
      </c>
      <c r="D177" s="5" t="n">
        <v>30</v>
      </c>
    </row>
    <row r="178" spans="1:24">
      <c r="A178" s="4" t="s">
        <v>643</v>
      </c>
      <c r="D178" s="7" t="n">
        <v>397000</v>
      </c>
    </row>
    <row r="179" spans="1:24">
      <c r="A179" s="4" t="s">
        <v>646</v>
      </c>
    </row>
    <row r="180" spans="1:24">
      <c r="A180" s="3" t="s">
        <v>582</v>
      </c>
    </row>
    <row r="181" spans="1:24">
      <c r="A181" s="4" t="s">
        <v>642</v>
      </c>
      <c r="C181" s="5" t="n">
        <v>30</v>
      </c>
    </row>
    <row r="182" spans="1:24">
      <c r="A182" s="4" t="s">
        <v>643</v>
      </c>
      <c r="C182" s="7" t="n">
        <v>375000</v>
      </c>
    </row>
    <row r="183" spans="1:24">
      <c r="A183" s="12" t="n">
        <v>2</v>
      </c>
    </row>
    <row r="184" spans="1:24">
      <c r="A184" s="3" t="s">
        <v>582</v>
      </c>
    </row>
    <row r="185" spans="1:24">
      <c r="A185" s="4" t="s">
        <v>647</v>
      </c>
      <c r="E185" s="7" t="n">
        <v>9700000</v>
      </c>
      <c r="G185" s="7" t="n">
        <v>9700000</v>
      </c>
      <c r="I185" s="7" t="n">
        <v>11100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r="1" spans="1:8">
      <c r="A1" s="1" t="s">
        <v>648</v>
      </c>
      <c r="B1" s="2" t="s">
        <v>63</v>
      </c>
      <c r="D1" s="2" t="s">
        <v>1</v>
      </c>
    </row>
    <row r="2" spans="1:8">
      <c r="B2" s="2" t="s">
        <v>2</v>
      </c>
      <c r="C2" s="2" t="s">
        <v>23</v>
      </c>
      <c r="D2" s="2" t="s">
        <v>2</v>
      </c>
      <c r="E2" s="2" t="s">
        <v>64</v>
      </c>
      <c r="F2" s="2" t="s">
        <v>649</v>
      </c>
      <c r="G2" s="2" t="s">
        <v>650</v>
      </c>
      <c r="H2" s="2" t="s">
        <v>651</v>
      </c>
    </row>
    <row r="3" spans="1:8">
      <c r="A3" s="3" t="s">
        <v>652</v>
      </c>
    </row>
    <row r="4" spans="1:8">
      <c r="A4" s="4" t="s">
        <v>653</v>
      </c>
      <c r="B4" s="7" t="n">
        <v>8600000</v>
      </c>
      <c r="C4" s="7" t="n">
        <v>2400000</v>
      </c>
      <c r="D4" s="7" t="n">
        <v>8600000</v>
      </c>
    </row>
    <row r="5" spans="1:8">
      <c r="A5" s="4" t="s">
        <v>654</v>
      </c>
      <c r="D5" s="5" t="n">
        <v>945693</v>
      </c>
      <c r="E5" s="5" t="n">
        <v>312518</v>
      </c>
    </row>
    <row r="6" spans="1:8">
      <c r="A6" s="4" t="s">
        <v>655</v>
      </c>
      <c r="D6" s="7" t="n">
        <v>1931532</v>
      </c>
      <c r="E6" s="7" t="n">
        <v>556200</v>
      </c>
    </row>
    <row r="7" spans="1:8">
      <c r="A7" s="4" t="s">
        <v>656</v>
      </c>
      <c r="D7" s="5" t="n">
        <v>71707</v>
      </c>
      <c r="E7" s="5" t="n">
        <v>50966</v>
      </c>
    </row>
    <row r="8" spans="1:8">
      <c r="A8" s="4" t="s">
        <v>657</v>
      </c>
      <c r="D8" s="7" t="n">
        <v>146300</v>
      </c>
      <c r="E8" s="7" t="n">
        <v>88600</v>
      </c>
    </row>
    <row r="9" spans="1:8">
      <c r="A9" s="4" t="s">
        <v>658</v>
      </c>
      <c r="D9" s="7" t="n">
        <v>145000</v>
      </c>
      <c r="E9" s="7" t="n">
        <v>86500</v>
      </c>
    </row>
    <row r="10" spans="1:8">
      <c r="A10" s="4" t="s">
        <v>61</v>
      </c>
      <c r="B10" s="5" t="n">
        <v>15162512</v>
      </c>
      <c r="C10" s="5" t="n">
        <v>14216819</v>
      </c>
      <c r="D10" s="5" t="n">
        <v>15162512</v>
      </c>
    </row>
    <row r="11" spans="1:8">
      <c r="A11" s="4" t="s">
        <v>659</v>
      </c>
    </row>
    <row r="12" spans="1:8">
      <c r="A12" s="3" t="s">
        <v>652</v>
      </c>
    </row>
    <row r="13" spans="1:8">
      <c r="A13" s="4" t="s">
        <v>660</v>
      </c>
      <c r="H13" s="7" t="n">
        <v>3000000</v>
      </c>
    </row>
    <row r="14" spans="1:8">
      <c r="A14" s="4" t="s">
        <v>654</v>
      </c>
      <c r="E14" s="5" t="n">
        <v>261552</v>
      </c>
    </row>
    <row r="15" spans="1:8">
      <c r="A15" s="4" t="s">
        <v>655</v>
      </c>
      <c r="E15" s="7" t="n">
        <v>467600</v>
      </c>
    </row>
    <row r="16" spans="1:8">
      <c r="A16" s="4" t="s">
        <v>661</v>
      </c>
      <c r="C16" s="5" t="n">
        <v>18217</v>
      </c>
    </row>
    <row r="17" spans="1:8">
      <c r="A17" s="4" t="s">
        <v>662</v>
      </c>
      <c r="C17" s="7" t="n">
        <v>32000</v>
      </c>
    </row>
    <row r="18" spans="1:8">
      <c r="A18" s="4" t="s">
        <v>663</v>
      </c>
    </row>
    <row r="19" spans="1:8">
      <c r="A19" s="3" t="s">
        <v>652</v>
      </c>
    </row>
    <row r="20" spans="1:8">
      <c r="A20" s="4" t="s">
        <v>660</v>
      </c>
      <c r="G20" s="7" t="n">
        <v>2000000</v>
      </c>
    </row>
    <row r="21" spans="1:8">
      <c r="A21" s="4" t="s">
        <v>661</v>
      </c>
      <c r="B21" s="5" t="n">
        <v>28241</v>
      </c>
    </row>
    <row r="22" spans="1:8">
      <c r="A22" s="4" t="s">
        <v>662</v>
      </c>
      <c r="B22" s="7" t="n">
        <v>57000</v>
      </c>
    </row>
    <row r="23" spans="1:8">
      <c r="A23" s="4" t="s">
        <v>664</v>
      </c>
    </row>
    <row r="24" spans="1:8">
      <c r="A24" s="3" t="s">
        <v>652</v>
      </c>
    </row>
    <row r="25" spans="1:8">
      <c r="A25" s="4" t="s">
        <v>660</v>
      </c>
      <c r="F25" s="7" t="n">
        <v>8000000</v>
      </c>
    </row>
    <row r="26" spans="1:8">
      <c r="A26" s="4" t="s">
        <v>665</v>
      </c>
    </row>
    <row r="27" spans="1:8">
      <c r="A27" s="3" t="s">
        <v>652</v>
      </c>
    </row>
    <row r="28" spans="1:8">
      <c r="A28" s="4" t="s">
        <v>654</v>
      </c>
      <c r="D28" s="5" t="n">
        <v>873986</v>
      </c>
    </row>
    <row r="29" spans="1:8">
      <c r="A29" s="4" t="s">
        <v>655</v>
      </c>
      <c r="D29" s="7" t="n">
        <v>18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5</v>
      </c>
      <c r="B1" s="2" t="s">
        <v>63</v>
      </c>
      <c r="D1" s="2" t="s">
        <v>1</v>
      </c>
    </row>
    <row r="2" spans="1:5">
      <c r="B2" s="2" t="s">
        <v>2</v>
      </c>
      <c r="C2" s="2" t="s">
        <v>64</v>
      </c>
      <c r="D2" s="2" t="s">
        <v>2</v>
      </c>
      <c r="E2" s="2" t="s">
        <v>64</v>
      </c>
    </row>
    <row r="3" spans="1:5">
      <c r="A3" s="3" t="s">
        <v>65</v>
      </c>
    </row>
    <row r="4" spans="1:5">
      <c r="A4" s="4" t="s">
        <v>96</v>
      </c>
      <c r="B4" s="7" t="n">
        <v>74540</v>
      </c>
      <c r="C4" s="7" t="n">
        <v>66879</v>
      </c>
      <c r="D4" s="7" t="n">
        <v>145945</v>
      </c>
      <c r="E4" s="7" t="n">
        <v>12582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5"/>
    <col customWidth="1" max="5" min="5" width="14"/>
    <col customWidth="1" max="6" min="6" width="16"/>
  </cols>
  <sheetData>
    <row r="1" spans="1:6">
      <c r="A1" s="1" t="s">
        <v>666</v>
      </c>
      <c r="B1" s="2" t="s">
        <v>63</v>
      </c>
      <c r="D1" s="2" t="s">
        <v>1</v>
      </c>
      <c r="F1" s="2" t="s">
        <v>311</v>
      </c>
    </row>
    <row r="2" spans="1:6">
      <c r="B2" s="2" t="s">
        <v>2</v>
      </c>
      <c r="C2" s="2" t="s">
        <v>64</v>
      </c>
      <c r="D2" s="2" t="s">
        <v>2</v>
      </c>
      <c r="E2" s="2" t="s">
        <v>64</v>
      </c>
      <c r="F2" s="2" t="s">
        <v>23</v>
      </c>
    </row>
    <row r="3" spans="1:6">
      <c r="A3" s="3" t="s">
        <v>667</v>
      </c>
    </row>
    <row r="4" spans="1:6">
      <c r="A4" s="4" t="s">
        <v>668</v>
      </c>
      <c r="B4" s="4" t="s">
        <v>669</v>
      </c>
      <c r="C4" s="4" t="s">
        <v>670</v>
      </c>
      <c r="D4" s="4" t="s">
        <v>669</v>
      </c>
      <c r="E4" s="4" t="s">
        <v>671</v>
      </c>
    </row>
    <row r="5" spans="1:6">
      <c r="A5" s="4" t="s">
        <v>672</v>
      </c>
      <c r="B5" s="7" t="n">
        <v>-1</v>
      </c>
      <c r="C5" s="11" t="n">
        <v>-2.7</v>
      </c>
      <c r="D5" s="11" t="n">
        <v>-14.5</v>
      </c>
      <c r="E5" s="11" t="n">
        <v>-12.6</v>
      </c>
    </row>
    <row r="6" spans="1:6">
      <c r="A6" s="4" t="s">
        <v>673</v>
      </c>
      <c r="F6" s="7" t="n">
        <v>1600</v>
      </c>
    </row>
    <row r="7" spans="1:6">
      <c r="A7" s="4" t="s">
        <v>674</v>
      </c>
      <c r="F7" s="5" t="n">
        <v>16500</v>
      </c>
    </row>
    <row r="8" spans="1:6">
      <c r="A8" s="4" t="s">
        <v>675</v>
      </c>
      <c r="F8" s="5" t="n">
        <v>217</v>
      </c>
    </row>
    <row r="9" spans="1:6">
      <c r="A9" s="4" t="s">
        <v>676</v>
      </c>
      <c r="B9" s="5" t="n">
        <v>204</v>
      </c>
      <c r="D9" s="5" t="n">
        <v>204</v>
      </c>
    </row>
    <row r="10" spans="1:6">
      <c r="A10" s="4" t="s">
        <v>677</v>
      </c>
      <c r="B10" s="5" t="n">
        <v>46</v>
      </c>
      <c r="D10" s="5" t="n">
        <v>46</v>
      </c>
    </row>
    <row r="11" spans="1:6">
      <c r="A11" s="4" t="s">
        <v>678</v>
      </c>
      <c r="B11" s="5" t="n">
        <v>1200</v>
      </c>
      <c r="D11" s="7" t="n">
        <v>1200</v>
      </c>
      <c r="F11" s="7" t="n">
        <v>1300</v>
      </c>
    </row>
    <row r="12" spans="1:6">
      <c r="A12" s="4" t="s">
        <v>117</v>
      </c>
    </row>
    <row r="13" spans="1:6">
      <c r="A13" s="3" t="s">
        <v>667</v>
      </c>
    </row>
    <row r="14" spans="1:6">
      <c r="A14" s="4" t="s">
        <v>679</v>
      </c>
      <c r="D14" s="4" t="s">
        <v>680</v>
      </c>
      <c r="F14" s="4" t="s">
        <v>680</v>
      </c>
    </row>
    <row r="15" spans="1:6">
      <c r="A15" s="4" t="s">
        <v>681</v>
      </c>
      <c r="D15" s="4" t="s">
        <v>682</v>
      </c>
      <c r="E15" s="4" t="s">
        <v>683</v>
      </c>
    </row>
    <row r="16" spans="1:6">
      <c r="A16" s="4" t="s">
        <v>684</v>
      </c>
    </row>
    <row r="17" spans="1:6">
      <c r="A17" s="3" t="s">
        <v>667</v>
      </c>
    </row>
    <row r="18" spans="1:6">
      <c r="A18" s="4" t="s">
        <v>678</v>
      </c>
      <c r="B18" s="5" t="n">
        <v>1100</v>
      </c>
      <c r="D18" s="7" t="n">
        <v>1100</v>
      </c>
    </row>
    <row r="19" spans="1:6">
      <c r="A19" s="4" t="s">
        <v>685</v>
      </c>
    </row>
    <row r="20" spans="1:6">
      <c r="A20" s="3" t="s">
        <v>667</v>
      </c>
    </row>
    <row r="21" spans="1:6">
      <c r="A21" s="4" t="s">
        <v>678</v>
      </c>
      <c r="B21" s="7" t="n">
        <v>93</v>
      </c>
      <c r="D21" s="7" t="n">
        <v>93</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5"/>
    <col customWidth="1" max="6" min="6" width="14"/>
    <col customWidth="1" max="7" min="7" width="16"/>
  </cols>
  <sheetData>
    <row r="1" spans="1:7">
      <c r="A1" s="1" t="s">
        <v>686</v>
      </c>
      <c r="C1" s="2" t="s">
        <v>63</v>
      </c>
      <c r="E1" s="2" t="s">
        <v>1</v>
      </c>
      <c r="G1" s="2" t="s">
        <v>311</v>
      </c>
    </row>
    <row r="2" spans="1:7">
      <c r="C2" s="2" t="s">
        <v>2</v>
      </c>
      <c r="D2" s="2" t="s">
        <v>64</v>
      </c>
      <c r="E2" s="2" t="s">
        <v>2</v>
      </c>
      <c r="F2" s="2" t="s">
        <v>64</v>
      </c>
      <c r="G2" s="2" t="s">
        <v>23</v>
      </c>
    </row>
    <row r="3" spans="1:7">
      <c r="A3" s="3" t="s">
        <v>687</v>
      </c>
    </row>
    <row r="4" spans="1:7">
      <c r="A4" s="4" t="s">
        <v>688</v>
      </c>
      <c r="C4" s="7" t="n">
        <v>10472632</v>
      </c>
      <c r="E4" s="7" t="n">
        <v>10472632</v>
      </c>
      <c r="G4" s="7" t="n">
        <v>11260598</v>
      </c>
    </row>
    <row r="5" spans="1:7">
      <c r="A5" s="4" t="s">
        <v>111</v>
      </c>
      <c r="C5" s="5" t="n">
        <v>36381</v>
      </c>
      <c r="D5" s="7" t="n">
        <v>-100608</v>
      </c>
      <c r="E5" s="7" t="n">
        <v>20358</v>
      </c>
      <c r="F5" s="7" t="n">
        <v>-120341</v>
      </c>
    </row>
    <row r="6" spans="1:7">
      <c r="A6" s="4" t="s">
        <v>117</v>
      </c>
    </row>
    <row r="7" spans="1:7">
      <c r="A7" s="3" t="s">
        <v>687</v>
      </c>
    </row>
    <row r="8" spans="1:7">
      <c r="A8" s="4" t="s">
        <v>679</v>
      </c>
      <c r="E8" s="4" t="s">
        <v>680</v>
      </c>
      <c r="G8" s="4" t="s">
        <v>680</v>
      </c>
    </row>
    <row r="9" spans="1:7">
      <c r="A9" s="4" t="s">
        <v>119</v>
      </c>
    </row>
    <row r="10" spans="1:7">
      <c r="A10" s="3" t="s">
        <v>687</v>
      </c>
    </row>
    <row r="11" spans="1:7">
      <c r="A11" s="4" t="s">
        <v>111</v>
      </c>
      <c r="C11" s="5" t="n">
        <v>-21000</v>
      </c>
      <c r="E11" s="7" t="n">
        <v>-10500</v>
      </c>
      <c r="F11" s="7" t="n">
        <v>0</v>
      </c>
    </row>
    <row r="12" spans="1:7">
      <c r="A12" s="4" t="s">
        <v>689</v>
      </c>
    </row>
    <row r="13" spans="1:7">
      <c r="A13" s="3" t="s">
        <v>687</v>
      </c>
    </row>
    <row r="14" spans="1:7">
      <c r="A14" s="4" t="s">
        <v>688</v>
      </c>
      <c r="B14" s="4" t="s">
        <v>101</v>
      </c>
      <c r="C14" s="5" t="n">
        <v>-82686</v>
      </c>
      <c r="E14" s="5" t="n">
        <v>-82686</v>
      </c>
      <c r="G14" s="7" t="n">
        <v>-15700</v>
      </c>
    </row>
    <row r="15" spans="1:7">
      <c r="A15" s="4" t="s">
        <v>690</v>
      </c>
    </row>
    <row r="16" spans="1:7">
      <c r="A16" s="3" t="s">
        <v>687</v>
      </c>
    </row>
    <row r="17" spans="1:7">
      <c r="A17" s="4" t="s">
        <v>691</v>
      </c>
      <c r="C17" s="5" t="n">
        <v>-44086</v>
      </c>
      <c r="E17" s="5" t="n">
        <v>-44086</v>
      </c>
      <c r="G17" s="5" t="n">
        <v>-64445</v>
      </c>
    </row>
    <row r="18" spans="1:7">
      <c r="A18" s="4" t="s">
        <v>692</v>
      </c>
    </row>
    <row r="19" spans="1:7">
      <c r="A19" s="3" t="s">
        <v>687</v>
      </c>
    </row>
    <row r="20" spans="1:7">
      <c r="A20" s="4" t="s">
        <v>688</v>
      </c>
      <c r="C20" s="5" t="n">
        <v>96100</v>
      </c>
      <c r="E20" s="5" t="n">
        <v>96100</v>
      </c>
      <c r="G20" s="5" t="n">
        <v>190400</v>
      </c>
    </row>
    <row r="21" spans="1:7">
      <c r="A21" s="4" t="s">
        <v>693</v>
      </c>
      <c r="C21" s="5" t="n">
        <v>112000</v>
      </c>
      <c r="E21" s="5" t="n">
        <v>112000</v>
      </c>
      <c r="G21" s="5" t="n">
        <v>237200</v>
      </c>
    </row>
    <row r="22" spans="1:7">
      <c r="A22" s="4" t="s">
        <v>694</v>
      </c>
    </row>
    <row r="23" spans="1:7">
      <c r="A23" s="3" t="s">
        <v>687</v>
      </c>
    </row>
    <row r="24" spans="1:7">
      <c r="A24" s="4" t="s">
        <v>688</v>
      </c>
      <c r="C24" s="5" t="n">
        <v>-35000</v>
      </c>
      <c r="E24" s="5" t="n">
        <v>-35000</v>
      </c>
      <c r="G24" s="5" t="n">
        <v>-35000</v>
      </c>
    </row>
    <row r="25" spans="1:7">
      <c r="A25" s="4" t="s">
        <v>693</v>
      </c>
      <c r="C25" s="5" t="n">
        <v>-52600</v>
      </c>
      <c r="E25" s="5" t="n">
        <v>-52600</v>
      </c>
      <c r="G25" s="5" t="n">
        <v>-52600</v>
      </c>
    </row>
    <row r="26" spans="1:7">
      <c r="A26" s="4" t="s">
        <v>695</v>
      </c>
    </row>
    <row r="27" spans="1:7">
      <c r="A27" s="3" t="s">
        <v>687</v>
      </c>
    </row>
    <row r="28" spans="1:7">
      <c r="A28" s="4" t="s">
        <v>688</v>
      </c>
      <c r="B28" s="4" t="s">
        <v>103</v>
      </c>
      <c r="C28" s="5" t="n">
        <v>0</v>
      </c>
      <c r="E28" s="5" t="n">
        <v>0</v>
      </c>
      <c r="G28" s="5" t="n">
        <v>241088</v>
      </c>
    </row>
    <row r="29" spans="1:7">
      <c r="A29" s="4" t="s">
        <v>693</v>
      </c>
      <c r="G29" s="5" t="n">
        <v>298700</v>
      </c>
    </row>
    <row r="30" spans="1:7">
      <c r="A30" s="4" t="s">
        <v>691</v>
      </c>
      <c r="C30" s="5" t="n">
        <v>0</v>
      </c>
      <c r="E30" s="5" t="n">
        <v>0</v>
      </c>
      <c r="G30" s="5" t="n">
        <v>57597</v>
      </c>
    </row>
    <row r="31" spans="1:7">
      <c r="A31" s="4" t="s">
        <v>696</v>
      </c>
    </row>
    <row r="32" spans="1:7">
      <c r="A32" s="3" t="s">
        <v>687</v>
      </c>
    </row>
    <row r="33" spans="1:7">
      <c r="A33" s="4" t="s">
        <v>691</v>
      </c>
      <c r="G33" s="5" t="n">
        <v>62900</v>
      </c>
    </row>
    <row r="34" spans="1:7">
      <c r="A34" s="4" t="s">
        <v>697</v>
      </c>
    </row>
    <row r="35" spans="1:7">
      <c r="A35" s="3" t="s">
        <v>687</v>
      </c>
    </row>
    <row r="36" spans="1:7">
      <c r="A36" s="4" t="s">
        <v>698</v>
      </c>
      <c r="G36" s="5" t="n">
        <v>319900</v>
      </c>
    </row>
    <row r="37" spans="1:7">
      <c r="A37" s="4" t="s">
        <v>699</v>
      </c>
      <c r="G37" s="5" t="n">
        <v>-21200</v>
      </c>
    </row>
    <row r="38" spans="1:7">
      <c r="A38" s="4" t="s">
        <v>691</v>
      </c>
      <c r="G38" s="5" t="n">
        <v>-5300</v>
      </c>
    </row>
    <row r="39" spans="1:7">
      <c r="A39" s="4" t="s">
        <v>700</v>
      </c>
    </row>
    <row r="40" spans="1:7">
      <c r="A40" s="3" t="s">
        <v>687</v>
      </c>
    </row>
    <row r="41" spans="1:7">
      <c r="A41" s="4" t="s">
        <v>688</v>
      </c>
      <c r="B41" s="4" t="s">
        <v>105</v>
      </c>
      <c r="C41" s="5" t="n">
        <v>6403</v>
      </c>
      <c r="E41" s="5" t="n">
        <v>6403</v>
      </c>
      <c r="G41" s="5" t="n">
        <v>11594</v>
      </c>
    </row>
    <row r="42" spans="1:7">
      <c r="A42" s="4" t="s">
        <v>693</v>
      </c>
      <c r="C42" s="5" t="n">
        <v>38300</v>
      </c>
      <c r="E42" s="5" t="n">
        <v>38300</v>
      </c>
      <c r="G42" s="5" t="n">
        <v>44500</v>
      </c>
    </row>
    <row r="43" spans="1:7">
      <c r="A43" s="4" t="s">
        <v>691</v>
      </c>
      <c r="C43" s="5" t="n">
        <v>31905</v>
      </c>
      <c r="E43" s="5" t="n">
        <v>31905</v>
      </c>
      <c r="G43" s="5" t="n">
        <v>32903</v>
      </c>
    </row>
    <row r="44" spans="1:7">
      <c r="A44" s="4" t="s">
        <v>701</v>
      </c>
    </row>
    <row r="45" spans="1:7">
      <c r="A45" s="3" t="s">
        <v>687</v>
      </c>
    </row>
    <row r="46" spans="1:7">
      <c r="A46" s="4" t="s">
        <v>691</v>
      </c>
      <c r="C46" s="5" t="n">
        <v>5200</v>
      </c>
      <c r="E46" s="5" t="n">
        <v>5200</v>
      </c>
      <c r="G46" s="5" t="n">
        <v>500</v>
      </c>
    </row>
    <row r="47" spans="1:7">
      <c r="A47" s="4" t="s">
        <v>702</v>
      </c>
    </row>
    <row r="48" spans="1:7">
      <c r="A48" s="3" t="s">
        <v>687</v>
      </c>
    </row>
    <row r="49" spans="1:7">
      <c r="A49" s="4" t="s">
        <v>698</v>
      </c>
      <c r="C49" s="5" t="n">
        <v>-68600</v>
      </c>
      <c r="E49" s="5" t="n">
        <v>-68600</v>
      </c>
      <c r="G49" s="5" t="n">
        <v>-85300</v>
      </c>
    </row>
    <row r="50" spans="1:7">
      <c r="A50" s="4" t="s">
        <v>699</v>
      </c>
      <c r="C50" s="5" t="n">
        <v>106900</v>
      </c>
      <c r="E50" s="5" t="n">
        <v>106900</v>
      </c>
      <c r="G50" s="5" t="n">
        <v>129800</v>
      </c>
    </row>
    <row r="51" spans="1:7">
      <c r="A51" s="4" t="s">
        <v>691</v>
      </c>
      <c r="C51" s="5" t="n">
        <v>26700</v>
      </c>
      <c r="E51" s="5" t="n">
        <v>26700</v>
      </c>
      <c r="G51" s="5" t="n">
        <v>32400</v>
      </c>
    </row>
    <row r="52" spans="1:7">
      <c r="A52" s="4" t="s">
        <v>52</v>
      </c>
    </row>
    <row r="53" spans="1:7">
      <c r="A53" s="3" t="s">
        <v>687</v>
      </c>
    </row>
    <row r="54" spans="1:7">
      <c r="A54" s="4" t="s">
        <v>688</v>
      </c>
      <c r="C54" s="7" t="n">
        <v>-76283</v>
      </c>
      <c r="E54" s="7" t="n">
        <v>-76283</v>
      </c>
      <c r="G54" s="7" t="n">
        <v>236982</v>
      </c>
    </row>
    <row r="55" spans="1:7"/>
    <row r="56" spans="1:7">
      <c r="A56" s="4" t="s">
        <v>101</v>
      </c>
      <c r="B56" s="4" t="s">
        <v>703</v>
      </c>
    </row>
    <row r="57" spans="1:7">
      <c r="A57" s="4" t="s">
        <v>103</v>
      </c>
      <c r="B57" s="4" t="s">
        <v>704</v>
      </c>
    </row>
    <row r="58" spans="1:7">
      <c r="A58" s="4" t="s">
        <v>105</v>
      </c>
      <c r="B58" s="4" t="s">
        <v>705</v>
      </c>
    </row>
  </sheetData>
  <mergeCells count="7">
    <mergeCell ref="A1:B2"/>
    <mergeCell ref="C1:D1"/>
    <mergeCell ref="E1:F1"/>
    <mergeCell ref="A55:F55"/>
    <mergeCell ref="B56:F56"/>
    <mergeCell ref="B57:F57"/>
    <mergeCell ref="B58:F58"/>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8"/>
    <col customWidth="1" max="7" min="7" width="28"/>
    <col customWidth="1" max="8" min="8" width="21"/>
    <col customWidth="1" max="9" min="9" width="21"/>
    <col customWidth="1" max="10" min="10" width="21"/>
  </cols>
  <sheetData>
    <row r="1" spans="1:10">
      <c r="A1" s="1" t="s">
        <v>706</v>
      </c>
      <c r="B1" s="2" t="s">
        <v>707</v>
      </c>
      <c r="C1" s="2" t="s">
        <v>708</v>
      </c>
      <c r="D1" s="2" t="s">
        <v>709</v>
      </c>
      <c r="E1" s="2" t="s">
        <v>710</v>
      </c>
      <c r="F1" s="2" t="s">
        <v>711</v>
      </c>
      <c r="G1" s="2" t="s">
        <v>712</v>
      </c>
      <c r="H1" s="2" t="s">
        <v>560</v>
      </c>
      <c r="I1" s="2" t="s">
        <v>713</v>
      </c>
      <c r="J1" s="2" t="s">
        <v>566</v>
      </c>
    </row>
    <row r="2" spans="1:10">
      <c r="A2" s="3" t="s">
        <v>714</v>
      </c>
    </row>
    <row r="3" spans="1:10">
      <c r="A3" s="4" t="s">
        <v>715</v>
      </c>
      <c r="F3" s="5" t="n">
        <v>10</v>
      </c>
      <c r="G3" s="5" t="n">
        <v>10</v>
      </c>
    </row>
    <row r="4" spans="1:10">
      <c r="A4" s="4" t="s">
        <v>716</v>
      </c>
      <c r="F4" s="7" t="n">
        <v>235035000</v>
      </c>
      <c r="H4" s="7" t="n">
        <v>147269000</v>
      </c>
    </row>
    <row r="5" spans="1:10">
      <c r="A5" s="4" t="s">
        <v>717</v>
      </c>
    </row>
    <row r="6" spans="1:10">
      <c r="A6" s="3" t="s">
        <v>714</v>
      </c>
    </row>
    <row r="7" spans="1:10">
      <c r="A7" s="4" t="s">
        <v>718</v>
      </c>
      <c r="E7" s="13" t="n">
        <v>270</v>
      </c>
    </row>
    <row r="8" spans="1:10">
      <c r="A8" s="4" t="s">
        <v>719</v>
      </c>
      <c r="E8" s="5" t="n">
        <v>2</v>
      </c>
    </row>
    <row r="9" spans="1:10">
      <c r="A9" s="4" t="s">
        <v>720</v>
      </c>
      <c r="E9" s="13" t="n">
        <v>48</v>
      </c>
    </row>
    <row r="10" spans="1:10">
      <c r="A10" s="4" t="s">
        <v>721</v>
      </c>
      <c r="E10" s="5" t="n">
        <v>43</v>
      </c>
    </row>
    <row r="11" spans="1:10">
      <c r="A11" s="4" t="s">
        <v>722</v>
      </c>
      <c r="D11" s="13" t="n">
        <v>34</v>
      </c>
      <c r="E11" s="13" t="n">
        <v>5</v>
      </c>
    </row>
    <row r="12" spans="1:10">
      <c r="A12" s="4" t="s">
        <v>723</v>
      </c>
    </row>
    <row r="13" spans="1:10">
      <c r="A13" s="3" t="s">
        <v>714</v>
      </c>
    </row>
    <row r="14" spans="1:10">
      <c r="A14" s="4" t="s">
        <v>718</v>
      </c>
      <c r="J14" s="13" t="n">
        <v>78</v>
      </c>
    </row>
    <row r="15" spans="1:10">
      <c r="A15" s="4" t="s">
        <v>724</v>
      </c>
      <c r="E15" s="4" t="s">
        <v>725</v>
      </c>
      <c r="F15" s="4" t="s">
        <v>726</v>
      </c>
      <c r="J15" s="4" t="s">
        <v>726</v>
      </c>
    </row>
    <row r="16" spans="1:10">
      <c r="A16" s="4" t="s">
        <v>727</v>
      </c>
    </row>
    <row r="17" spans="1:10">
      <c r="A17" s="3" t="s">
        <v>714</v>
      </c>
    </row>
    <row r="18" spans="1:10">
      <c r="A18" s="4" t="s">
        <v>728</v>
      </c>
      <c r="F18" s="7" t="n">
        <v>0</v>
      </c>
    </row>
    <row r="19" spans="1:10">
      <c r="A19" s="4" t="s">
        <v>729</v>
      </c>
      <c r="F19" s="5" t="n">
        <v>90000000</v>
      </c>
    </row>
    <row r="20" spans="1:10">
      <c r="A20" s="4" t="s">
        <v>730</v>
      </c>
    </row>
    <row r="21" spans="1:10">
      <c r="A21" s="3" t="s">
        <v>714</v>
      </c>
    </row>
    <row r="22" spans="1:10">
      <c r="A22" s="4" t="s">
        <v>731</v>
      </c>
      <c r="F22" s="7" t="n">
        <v>9000000</v>
      </c>
    </row>
    <row r="23" spans="1:10">
      <c r="A23" s="4" t="s">
        <v>732</v>
      </c>
    </row>
    <row r="24" spans="1:10">
      <c r="A24" s="3" t="s">
        <v>714</v>
      </c>
    </row>
    <row r="25" spans="1:10">
      <c r="A25" s="4" t="s">
        <v>733</v>
      </c>
      <c r="G25" s="13" t="n">
        <v>356</v>
      </c>
    </row>
    <row r="26" spans="1:10">
      <c r="A26" s="4" t="s">
        <v>734</v>
      </c>
    </row>
    <row r="27" spans="1:10">
      <c r="A27" s="3" t="s">
        <v>714</v>
      </c>
    </row>
    <row r="28" spans="1:10">
      <c r="A28" s="4" t="s">
        <v>735</v>
      </c>
      <c r="B28" s="7" t="n">
        <v>140000000</v>
      </c>
    </row>
    <row r="29" spans="1:10">
      <c r="A29" s="4" t="s">
        <v>736</v>
      </c>
    </row>
    <row r="30" spans="1:10">
      <c r="A30" s="3" t="s">
        <v>714</v>
      </c>
    </row>
    <row r="31" spans="1:10">
      <c r="A31" s="4" t="s">
        <v>722</v>
      </c>
      <c r="I31" s="13" t="n">
        <v>161</v>
      </c>
    </row>
    <row r="32" spans="1:10">
      <c r="A32" s="4" t="s">
        <v>737</v>
      </c>
    </row>
    <row r="33" spans="1:10">
      <c r="A33" s="3" t="s">
        <v>714</v>
      </c>
    </row>
    <row r="34" spans="1:10">
      <c r="A34" s="4" t="s">
        <v>722</v>
      </c>
      <c r="C34" s="13" t="n">
        <v>2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4"/>
  </cols>
  <sheetData>
    <row r="1" spans="1:7">
      <c r="A1" s="1" t="s">
        <v>97</v>
      </c>
      <c r="B1" s="2" t="s">
        <v>63</v>
      </c>
      <c r="D1" s="2" t="s">
        <v>1</v>
      </c>
    </row>
    <row r="2" spans="1:7">
      <c r="B2" s="2" t="s">
        <v>2</v>
      </c>
      <c r="C2" s="2" t="s">
        <v>64</v>
      </c>
      <c r="D2" s="2" t="s">
        <v>2</v>
      </c>
      <c r="F2" s="2" t="s">
        <v>64</v>
      </c>
    </row>
    <row r="3" spans="1:7">
      <c r="A3" s="3" t="s">
        <v>98</v>
      </c>
    </row>
    <row r="4" spans="1:7">
      <c r="A4" s="4" t="s">
        <v>90</v>
      </c>
      <c r="B4" s="7" t="n">
        <v>977372</v>
      </c>
      <c r="C4" s="7" t="n">
        <v>720209</v>
      </c>
      <c r="D4" s="7" t="n">
        <v>1584582</v>
      </c>
      <c r="F4" s="7" t="n">
        <v>1175832</v>
      </c>
    </row>
    <row r="5" spans="1:7">
      <c r="A5" s="3" t="s">
        <v>99</v>
      </c>
    </row>
    <row r="6" spans="1:7">
      <c r="A6" s="4" t="s">
        <v>100</v>
      </c>
      <c r="B6" s="5" t="n">
        <v>-127862</v>
      </c>
      <c r="C6" s="5" t="n">
        <v>139883</v>
      </c>
      <c r="D6" s="5" t="n">
        <v>-66986</v>
      </c>
      <c r="E6" s="4" t="s">
        <v>101</v>
      </c>
      <c r="F6" s="5" t="n">
        <v>175688</v>
      </c>
      <c r="G6" s="4" t="s">
        <v>101</v>
      </c>
    </row>
    <row r="7" spans="1:7">
      <c r="A7" s="4" t="s">
        <v>102</v>
      </c>
      <c r="B7" s="5" t="n">
        <v>0</v>
      </c>
      <c r="C7" s="5" t="n">
        <v>0</v>
      </c>
      <c r="D7" s="5" t="n">
        <v>-241088</v>
      </c>
      <c r="E7" s="4" t="s">
        <v>103</v>
      </c>
      <c r="F7" s="5" t="n">
        <v>0</v>
      </c>
      <c r="G7" s="4" t="s">
        <v>103</v>
      </c>
    </row>
    <row r="8" spans="1:7">
      <c r="A8" s="4" t="s">
        <v>104</v>
      </c>
      <c r="B8" s="5" t="n">
        <v>-4827</v>
      </c>
      <c r="C8" s="5" t="n">
        <v>186977</v>
      </c>
      <c r="D8" s="5" t="n">
        <v>-5191</v>
      </c>
      <c r="E8" s="4" t="s">
        <v>105</v>
      </c>
      <c r="F8" s="5" t="n">
        <v>532911</v>
      </c>
      <c r="G8" s="4" t="s">
        <v>105</v>
      </c>
    </row>
    <row r="9" spans="1:7">
      <c r="A9" s="4" t="s">
        <v>106</v>
      </c>
      <c r="B9" s="7" t="n">
        <v>844683</v>
      </c>
      <c r="C9" s="7" t="n">
        <v>1047069</v>
      </c>
      <c r="D9" s="7" t="n">
        <v>1271317</v>
      </c>
      <c r="F9" s="7" t="n">
        <v>1884431</v>
      </c>
    </row>
    <row r="10" spans="1:7"/>
    <row r="11" spans="1:7">
      <c r="A11" s="4" t="s">
        <v>101</v>
      </c>
      <c r="B11" s="4" t="s">
        <v>107</v>
      </c>
    </row>
    <row r="12" spans="1:7">
      <c r="A12" s="4" t="s">
        <v>103</v>
      </c>
      <c r="B12" s="4" t="s">
        <v>108</v>
      </c>
    </row>
    <row r="13" spans="1:7">
      <c r="A13" s="4" t="s">
        <v>105</v>
      </c>
      <c r="B13" s="4" t="s">
        <v>109</v>
      </c>
    </row>
  </sheetData>
  <mergeCells count="9">
    <mergeCell ref="A1:A2"/>
    <mergeCell ref="B1:C1"/>
    <mergeCell ref="D1:G1"/>
    <mergeCell ref="D2:E2"/>
    <mergeCell ref="F2:G2"/>
    <mergeCell ref="A10:G10"/>
    <mergeCell ref="B11:G11"/>
    <mergeCell ref="B12:G12"/>
    <mergeCell ref="B13:G13"/>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0</v>
      </c>
      <c r="B1" s="2" t="s">
        <v>63</v>
      </c>
      <c r="D1" s="2" t="s">
        <v>1</v>
      </c>
    </row>
    <row r="2" spans="1:5">
      <c r="B2" s="2" t="s">
        <v>2</v>
      </c>
      <c r="C2" s="2" t="s">
        <v>64</v>
      </c>
      <c r="D2" s="2" t="s">
        <v>2</v>
      </c>
      <c r="E2" s="2" t="s">
        <v>64</v>
      </c>
    </row>
    <row r="3" spans="1:5">
      <c r="A3" s="4" t="s">
        <v>111</v>
      </c>
      <c r="B3" s="7" t="n">
        <v>36381</v>
      </c>
      <c r="C3" s="7" t="n">
        <v>-100608</v>
      </c>
      <c r="D3" s="7" t="n">
        <v>20358</v>
      </c>
      <c r="E3" s="7" t="n">
        <v>-120341</v>
      </c>
    </row>
    <row r="4" spans="1:5">
      <c r="A4" s="4" t="s">
        <v>112</v>
      </c>
      <c r="B4" s="5" t="n">
        <v>0</v>
      </c>
      <c r="C4" s="5" t="n">
        <v>0</v>
      </c>
      <c r="D4" s="5" t="n">
        <v>57597</v>
      </c>
      <c r="E4" s="5" t="n">
        <v>0</v>
      </c>
    </row>
    <row r="5" spans="1:5">
      <c r="A5" s="4" t="s">
        <v>113</v>
      </c>
      <c r="B5" s="5" t="n">
        <v>430</v>
      </c>
      <c r="C5" s="5" t="n">
        <v>8076</v>
      </c>
      <c r="D5" s="5" t="n">
        <v>-998</v>
      </c>
      <c r="E5" s="5" t="n">
        <v>15931</v>
      </c>
    </row>
    <row r="6" spans="1:5">
      <c r="A6" s="4" t="s">
        <v>114</v>
      </c>
      <c r="B6" s="5" t="n">
        <v>-4300</v>
      </c>
      <c r="C6" s="5" t="n">
        <v>195000</v>
      </c>
      <c r="D6" s="5" t="n">
        <v>-6100</v>
      </c>
      <c r="E6" s="5" t="n">
        <v>548800</v>
      </c>
    </row>
    <row r="7" spans="1:5">
      <c r="A7" s="4" t="s">
        <v>115</v>
      </c>
      <c r="B7" s="5" t="n">
        <v>-15600</v>
      </c>
      <c r="C7" s="5" t="n">
        <v>161400</v>
      </c>
      <c r="D7" s="5" t="n">
        <v>16800</v>
      </c>
      <c r="E7" s="5" t="n">
        <v>485100</v>
      </c>
    </row>
    <row r="8" spans="1:5">
      <c r="A8" s="4" t="s">
        <v>116</v>
      </c>
      <c r="B8" s="5" t="n">
        <v>11300</v>
      </c>
      <c r="C8" s="5" t="n">
        <v>33600</v>
      </c>
      <c r="D8" s="5" t="n">
        <v>-22900</v>
      </c>
      <c r="E8" s="5" t="n">
        <v>63700</v>
      </c>
    </row>
    <row r="9" spans="1:5">
      <c r="A9" s="4" t="s">
        <v>117</v>
      </c>
    </row>
    <row r="10" spans="1:5">
      <c r="A10" s="4" t="s">
        <v>113</v>
      </c>
      <c r="B10" s="5" t="n">
        <v>2800</v>
      </c>
      <c r="C10" s="5" t="n">
        <v>8000</v>
      </c>
      <c r="D10" s="5" t="n">
        <v>-5700</v>
      </c>
      <c r="E10" s="5" t="n">
        <v>15900</v>
      </c>
    </row>
    <row r="11" spans="1:5">
      <c r="A11" s="4" t="s">
        <v>118</v>
      </c>
    </row>
    <row r="12" spans="1:5">
      <c r="A12" s="4" t="s">
        <v>113</v>
      </c>
      <c r="B12" s="5" t="n">
        <v>-2400</v>
      </c>
      <c r="D12" s="5" t="n">
        <v>4700</v>
      </c>
      <c r="E12" s="5" t="n">
        <v>0</v>
      </c>
    </row>
    <row r="13" spans="1:5">
      <c r="A13" s="4" t="s">
        <v>119</v>
      </c>
    </row>
    <row r="14" spans="1:5">
      <c r="A14" s="4" t="s">
        <v>111</v>
      </c>
      <c r="B14" s="5" t="n">
        <v>-21000</v>
      </c>
      <c r="D14" s="5" t="n">
        <v>-10500</v>
      </c>
      <c r="E14" s="5" t="n">
        <v>0</v>
      </c>
    </row>
    <row r="15" spans="1:5">
      <c r="A15" s="4" t="s">
        <v>120</v>
      </c>
    </row>
    <row r="16" spans="1:5">
      <c r="A16" s="4" t="s">
        <v>111</v>
      </c>
      <c r="B16" s="7" t="n">
        <v>57300</v>
      </c>
      <c r="C16" s="7" t="n">
        <v>-100600</v>
      </c>
      <c r="D16" s="7" t="n">
        <v>30800</v>
      </c>
      <c r="E16" s="7" t="n">
        <v>-120300</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3"/>
    <col customWidth="1" max="5" min="5" width="15"/>
    <col customWidth="1" max="6" min="6" width="27"/>
    <col customWidth="1" max="7" min="7" width="18"/>
    <col customWidth="1" max="8" min="8" width="46"/>
  </cols>
  <sheetData>
    <row r="1" spans="1:8">
      <c r="A1" s="1" t="s">
        <v>121</v>
      </c>
      <c r="B1" s="2" t="s">
        <v>122</v>
      </c>
      <c r="D1" s="2" t="s">
        <v>123</v>
      </c>
      <c r="E1" s="2" t="s">
        <v>124</v>
      </c>
      <c r="F1" s="2" t="s">
        <v>125</v>
      </c>
      <c r="G1" s="2" t="s">
        <v>126</v>
      </c>
      <c r="H1" s="2" t="s">
        <v>127</v>
      </c>
    </row>
    <row r="2" spans="1:8">
      <c r="A2" s="4" t="s">
        <v>128</v>
      </c>
      <c r="B2" s="7" t="n">
        <v>11260598</v>
      </c>
      <c r="D2" s="7" t="n">
        <v>487</v>
      </c>
      <c r="E2" s="7" t="n">
        <v>-8698829</v>
      </c>
      <c r="F2" s="7" t="n">
        <v>5783089</v>
      </c>
      <c r="G2" s="7" t="n">
        <v>13938869</v>
      </c>
      <c r="H2" s="7" t="n">
        <v>236982</v>
      </c>
    </row>
    <row r="3" spans="1:8">
      <c r="A3" s="4" t="s">
        <v>129</v>
      </c>
      <c r="D3" s="5" t="n">
        <v>62689000</v>
      </c>
      <c r="E3" s="5" t="n">
        <v>-14217000</v>
      </c>
    </row>
    <row r="4" spans="1:8">
      <c r="A4" s="3" t="s">
        <v>130</v>
      </c>
    </row>
    <row r="5" spans="1:8">
      <c r="A5" s="4" t="s">
        <v>90</v>
      </c>
      <c r="B5" s="5" t="n">
        <v>1584582</v>
      </c>
    </row>
    <row r="6" spans="1:8">
      <c r="A6" s="4" t="s">
        <v>131</v>
      </c>
      <c r="B6" s="5" t="n">
        <v>-66986</v>
      </c>
      <c r="C6" s="4" t="s">
        <v>101</v>
      </c>
      <c r="H6" s="5" t="n">
        <v>-66986</v>
      </c>
    </row>
    <row r="7" spans="1:8">
      <c r="A7" s="4" t="s">
        <v>132</v>
      </c>
      <c r="B7" s="5" t="n">
        <v>-5191</v>
      </c>
      <c r="C7" s="4" t="s">
        <v>103</v>
      </c>
      <c r="H7" s="5" t="n">
        <v>-5191</v>
      </c>
    </row>
    <row r="8" spans="1:8">
      <c r="A8" s="4" t="s">
        <v>133</v>
      </c>
      <c r="B8" s="5" t="n">
        <v>-42680</v>
      </c>
      <c r="F8" s="5" t="n">
        <v>-42680</v>
      </c>
    </row>
    <row r="9" spans="1:8">
      <c r="A9" s="4" t="s">
        <v>134</v>
      </c>
      <c r="B9" s="5" t="n">
        <v>1329</v>
      </c>
      <c r="D9" s="7" t="n">
        <v>2</v>
      </c>
      <c r="F9" s="5" t="n">
        <v>1327</v>
      </c>
    </row>
    <row r="10" spans="1:8">
      <c r="A10" s="4" t="s">
        <v>135</v>
      </c>
      <c r="D10" s="5" t="n">
        <v>186000</v>
      </c>
    </row>
    <row r="11" spans="1:8">
      <c r="A11" s="4" t="s">
        <v>136</v>
      </c>
      <c r="B11" s="7" t="n">
        <v>-1931532</v>
      </c>
      <c r="E11" s="7" t="n">
        <v>-1931532</v>
      </c>
    </row>
    <row r="12" spans="1:8">
      <c r="A12" s="4" t="s">
        <v>137</v>
      </c>
      <c r="B12" s="5" t="n">
        <v>-945693</v>
      </c>
      <c r="E12" s="5" t="n">
        <v>-946000</v>
      </c>
    </row>
    <row r="13" spans="1:8">
      <c r="A13" s="4" t="s">
        <v>138</v>
      </c>
      <c r="B13" s="7" t="n">
        <v>146682</v>
      </c>
      <c r="F13" s="5" t="n">
        <v>146682</v>
      </c>
    </row>
    <row r="14" spans="1:8">
      <c r="A14" s="4" t="s">
        <v>139</v>
      </c>
      <c r="B14" s="5" t="n">
        <v>-773150</v>
      </c>
      <c r="F14" s="5" t="n">
        <v>-773150</v>
      </c>
    </row>
    <row r="15" spans="1:8">
      <c r="A15" s="4" t="s">
        <v>140</v>
      </c>
      <c r="B15" s="5" t="n">
        <v>110441</v>
      </c>
    </row>
    <row r="16" spans="1:8">
      <c r="A16" s="4" t="s">
        <v>141</v>
      </c>
      <c r="D16" s="5" t="n">
        <v>52000</v>
      </c>
    </row>
    <row r="17" spans="1:8">
      <c r="A17" s="4" t="s">
        <v>142</v>
      </c>
      <c r="D17" s="5" t="n">
        <v>62927000</v>
      </c>
      <c r="E17" s="5" t="n">
        <v>-15163000</v>
      </c>
    </row>
    <row r="18" spans="1:8">
      <c r="A18" s="4" t="s">
        <v>143</v>
      </c>
      <c r="B18" s="5" t="n">
        <v>10472632</v>
      </c>
      <c r="D18" s="7" t="n">
        <v>489</v>
      </c>
      <c r="E18" s="7" t="n">
        <v>-10630361</v>
      </c>
      <c r="F18" s="7" t="n">
        <v>5225709</v>
      </c>
      <c r="G18" s="5" t="n">
        <v>15953078</v>
      </c>
      <c r="H18" s="5" t="n">
        <v>-76283</v>
      </c>
    </row>
    <row r="19" spans="1:8">
      <c r="A19" s="3" t="s">
        <v>130</v>
      </c>
    </row>
    <row r="20" spans="1:8">
      <c r="A20" s="4" t="s">
        <v>144</v>
      </c>
      <c r="B20" s="7" t="n">
        <v>188539</v>
      </c>
      <c r="G20" s="7" t="n">
        <v>429627</v>
      </c>
      <c r="H20" s="7" t="n">
        <v>-241088</v>
      </c>
    </row>
    <row r="21" spans="1:8"/>
    <row r="22" spans="1:8">
      <c r="A22" s="4" t="s">
        <v>101</v>
      </c>
      <c r="B22" s="4" t="s">
        <v>107</v>
      </c>
    </row>
    <row r="23" spans="1:8">
      <c r="A23" s="4" t="s">
        <v>103</v>
      </c>
      <c r="B23" s="4" t="s">
        <v>109</v>
      </c>
    </row>
  </sheetData>
  <mergeCells count="4">
    <mergeCell ref="B1:C1"/>
    <mergeCell ref="A21:H21"/>
    <mergeCell ref="B22:H22"/>
    <mergeCell ref="B23:H23"/>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45</v>
      </c>
      <c r="B1" s="2" t="s">
        <v>63</v>
      </c>
      <c r="D1" s="2" t="s">
        <v>1</v>
      </c>
    </row>
    <row r="2" spans="1:5">
      <c r="B2" s="2" t="s">
        <v>2</v>
      </c>
      <c r="C2" s="2" t="s">
        <v>64</v>
      </c>
      <c r="D2" s="2" t="s">
        <v>2</v>
      </c>
      <c r="E2" s="2" t="s">
        <v>64</v>
      </c>
    </row>
    <row r="3" spans="1:5">
      <c r="A3" s="3" t="s">
        <v>146</v>
      </c>
    </row>
    <row r="4" spans="1:5">
      <c r="A4" s="4" t="s">
        <v>111</v>
      </c>
      <c r="B4" s="7" t="n">
        <v>36381</v>
      </c>
      <c r="C4" s="7" t="n">
        <v>-100608</v>
      </c>
      <c r="D4" s="7" t="n">
        <v>20358</v>
      </c>
      <c r="E4" s="7" t="n">
        <v>-120341</v>
      </c>
    </row>
    <row r="5" spans="1:5">
      <c r="A5" s="4" t="s">
        <v>113</v>
      </c>
      <c r="B5" s="7" t="n">
        <v>430</v>
      </c>
      <c r="C5" s="7" t="n">
        <v>8076</v>
      </c>
      <c r="D5" s="7" t="n">
        <v>-998</v>
      </c>
      <c r="E5" s="7" t="n">
        <v>15931</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09:04:08Z</dcterms:created>
  <dcterms:modified xmlns:dcterms="http://purl.org/dc/terms/" xmlns:xsi="http://www.w3.org/2001/XMLSchema-instance" xsi:type="dcterms:W3CDTF">2018-08-09T09:04:08Z</dcterms:modified>
</cp:coreProperties>
</file>